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Income taxes" sheetId="12" state="visible" r:id="rId12"/>
    <sheet xmlns:r="http://schemas.openxmlformats.org/officeDocument/2006/relationships" name="Earnings per ordinary share" sheetId="13" state="visible" r:id="rId13"/>
    <sheet xmlns:r="http://schemas.openxmlformats.org/officeDocument/2006/relationships" name="Cash, cash equivalents and shor" sheetId="14" state="visible" r:id="rId14"/>
    <sheet xmlns:r="http://schemas.openxmlformats.org/officeDocument/2006/relationships" name="Fair value of financial instrum" sheetId="15" state="visible" r:id="rId15"/>
    <sheet xmlns:r="http://schemas.openxmlformats.org/officeDocument/2006/relationships" name="Trade accounts receivable, net" sheetId="16" state="visible" r:id="rId16"/>
    <sheet xmlns:r="http://schemas.openxmlformats.org/officeDocument/2006/relationships" name="Inventories" sheetId="17" state="visible" r:id="rId17"/>
    <sheet xmlns:r="http://schemas.openxmlformats.org/officeDocument/2006/relationships" name="Other receivable" sheetId="18" state="visible" r:id="rId18"/>
    <sheet xmlns:r="http://schemas.openxmlformats.org/officeDocument/2006/relationships" name="Restricted cash" sheetId="19" state="visible" r:id="rId19"/>
    <sheet xmlns:r="http://schemas.openxmlformats.org/officeDocument/2006/relationships" name="Leases" sheetId="20" state="visible" r:id="rId20"/>
    <sheet xmlns:r="http://schemas.openxmlformats.org/officeDocument/2006/relationships" name="Property, plant and equipment, " sheetId="21" state="visible" r:id="rId21"/>
    <sheet xmlns:r="http://schemas.openxmlformats.org/officeDocument/2006/relationships" name="Intangibles" sheetId="22" state="visible" r:id="rId22"/>
    <sheet xmlns:r="http://schemas.openxmlformats.org/officeDocument/2006/relationships" name="Goodwill" sheetId="23" state="visible" r:id="rId23"/>
    <sheet xmlns:r="http://schemas.openxmlformats.org/officeDocument/2006/relationships" name="Borrowings" sheetId="24" state="visible" r:id="rId24"/>
    <sheet xmlns:r="http://schemas.openxmlformats.org/officeDocument/2006/relationships" name="Severance liabilities" sheetId="25" state="visible" r:id="rId25"/>
    <sheet xmlns:r="http://schemas.openxmlformats.org/officeDocument/2006/relationships" name="Share-based compensation" sheetId="26" state="visible" r:id="rId26"/>
    <sheet xmlns:r="http://schemas.openxmlformats.org/officeDocument/2006/relationships" name="Employee benefit plans" sheetId="27" state="visible" r:id="rId27"/>
    <sheet xmlns:r="http://schemas.openxmlformats.org/officeDocument/2006/relationships" name="Shareholders' equity" sheetId="28" state="visible" r:id="rId28"/>
    <sheet xmlns:r="http://schemas.openxmlformats.org/officeDocument/2006/relationships" name="Accumulated other comprehensive" sheetId="29" state="visible" r:id="rId29"/>
    <sheet xmlns:r="http://schemas.openxmlformats.org/officeDocument/2006/relationships" name="Commitments and contingencies" sheetId="30" state="visible" r:id="rId30"/>
    <sheet xmlns:r="http://schemas.openxmlformats.org/officeDocument/2006/relationships" name="Business segments and geographi" sheetId="31" state="visible" r:id="rId31"/>
    <sheet xmlns:r="http://schemas.openxmlformats.org/officeDocument/2006/relationships" name="Financial instruments" sheetId="32" state="visible" r:id="rId32"/>
    <sheet xmlns:r="http://schemas.openxmlformats.org/officeDocument/2006/relationships" name="Subsequent Event" sheetId="33" state="visible" r:id="rId33"/>
    <sheet xmlns:r="http://schemas.openxmlformats.org/officeDocument/2006/relationships" name="UNAUDITED QUARTERLY FINANCIAL 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s from contracts with _2" sheetId="37" state="visible" r:id="rId37"/>
    <sheet xmlns:r="http://schemas.openxmlformats.org/officeDocument/2006/relationships" name="Income taxes (Tables)" sheetId="38" state="visible" r:id="rId38"/>
    <sheet xmlns:r="http://schemas.openxmlformats.org/officeDocument/2006/relationships" name="Earnings per ordinary share (Ta" sheetId="39" state="visible" r:id="rId39"/>
    <sheet xmlns:r="http://schemas.openxmlformats.org/officeDocument/2006/relationships" name="Cash, cash equivalents and sh_2" sheetId="40" state="visible" r:id="rId40"/>
    <sheet xmlns:r="http://schemas.openxmlformats.org/officeDocument/2006/relationships" name="Fair value of financial instr_2" sheetId="41" state="visible" r:id="rId41"/>
    <sheet xmlns:r="http://schemas.openxmlformats.org/officeDocument/2006/relationships" name="Trade accounts receivable, net " sheetId="42" state="visible" r:id="rId42"/>
    <sheet xmlns:r="http://schemas.openxmlformats.org/officeDocument/2006/relationships" name="Inventories (Tables)" sheetId="43" state="visible" r:id="rId43"/>
    <sheet xmlns:r="http://schemas.openxmlformats.org/officeDocument/2006/relationships" name="Leases (Tables)" sheetId="44" state="visible" r:id="rId44"/>
    <sheet xmlns:r="http://schemas.openxmlformats.org/officeDocument/2006/relationships" name="Property, plant and equipment_2" sheetId="45" state="visible" r:id="rId45"/>
    <sheet xmlns:r="http://schemas.openxmlformats.org/officeDocument/2006/relationships" name="Intangibles (Tables)" sheetId="46" state="visible" r:id="rId46"/>
    <sheet xmlns:r="http://schemas.openxmlformats.org/officeDocument/2006/relationships" name="Goodwill (Tables)" sheetId="47" state="visible" r:id="rId47"/>
    <sheet xmlns:r="http://schemas.openxmlformats.org/officeDocument/2006/relationships" name="Borrowings (Tables)" sheetId="48" state="visible" r:id="rId48"/>
    <sheet xmlns:r="http://schemas.openxmlformats.org/officeDocument/2006/relationships" name="Severance liabilities (Tables)" sheetId="49" state="visible" r:id="rId49"/>
    <sheet xmlns:r="http://schemas.openxmlformats.org/officeDocument/2006/relationships" name="Share-based compensation (Table" sheetId="50" state="visible" r:id="rId50"/>
    <sheet xmlns:r="http://schemas.openxmlformats.org/officeDocument/2006/relationships" name="Accumulated other comprehensi_2" sheetId="51" state="visible" r:id="rId51"/>
    <sheet xmlns:r="http://schemas.openxmlformats.org/officeDocument/2006/relationships" name="Business segments and geograp_2" sheetId="52" state="visible" r:id="rId52"/>
    <sheet xmlns:r="http://schemas.openxmlformats.org/officeDocument/2006/relationships" name="Financial instruments (Tables)" sheetId="53" state="visible" r:id="rId53"/>
    <sheet xmlns:r="http://schemas.openxmlformats.org/officeDocument/2006/relationships" name="Unaudited Quarterly Financial_2" sheetId="54" state="visible" r:id="rId54"/>
    <sheet xmlns:r="http://schemas.openxmlformats.org/officeDocument/2006/relationships" name="Summary of Reclassifications of" sheetId="55" state="visible" r:id="rId55"/>
    <sheet xmlns:r="http://schemas.openxmlformats.org/officeDocument/2006/relationships" name="Property Plant and Equipment Es" sheetId="56" state="visible" r:id="rId56"/>
    <sheet xmlns:r="http://schemas.openxmlformats.org/officeDocument/2006/relationships" name="Summary of Significant Accoun_4" sheetId="57" state="visible" r:id="rId57"/>
    <sheet xmlns:r="http://schemas.openxmlformats.org/officeDocument/2006/relationships" name="Schedule Of Future Minimum Rent" sheetId="58" state="visible" r:id="rId58"/>
    <sheet xmlns:r="http://schemas.openxmlformats.org/officeDocument/2006/relationships" name="Schedule of Activity in the Com" sheetId="59" state="visible" r:id="rId59"/>
    <sheet xmlns:r="http://schemas.openxmlformats.org/officeDocument/2006/relationships" name="Disaggregation of Revenue by Ge" sheetId="60" state="visible" r:id="rId60"/>
    <sheet xmlns:r="http://schemas.openxmlformats.org/officeDocument/2006/relationships" name="Revenues - Revenues by End Mark" sheetId="61" state="visible" r:id="rId61"/>
    <sheet xmlns:r="http://schemas.openxmlformats.org/officeDocument/2006/relationships" name="Income Taxes - Additional Infor" sheetId="62" state="visible" r:id="rId62"/>
    <sheet xmlns:r="http://schemas.openxmlformats.org/officeDocument/2006/relationships" name="Income Tax Expense (Detail)" sheetId="63" state="visible" r:id="rId63"/>
    <sheet xmlns:r="http://schemas.openxmlformats.org/officeDocument/2006/relationships" name="Reconciliation between Taxes th" sheetId="64" state="visible" r:id="rId64"/>
    <sheet xmlns:r="http://schemas.openxmlformats.org/officeDocument/2006/relationships" name="Reconciliation between Taxes _2" sheetId="65" state="visible" r:id="rId65"/>
    <sheet xmlns:r="http://schemas.openxmlformats.org/officeDocument/2006/relationships" name="Deferred Tax Assets and Deferre" sheetId="66" state="visible" r:id="rId66"/>
    <sheet xmlns:r="http://schemas.openxmlformats.org/officeDocument/2006/relationships" name="Summary of Change in Valuation " sheetId="67" state="visible" r:id="rId67"/>
    <sheet xmlns:r="http://schemas.openxmlformats.org/officeDocument/2006/relationships" name="Changes to Unrecognized Tax Ben" sheetId="68" state="visible" r:id="rId68"/>
    <sheet xmlns:r="http://schemas.openxmlformats.org/officeDocument/2006/relationships" name="Earnings Per Ordinary Share (De" sheetId="69" state="visible" r:id="rId69"/>
    <sheet xmlns:r="http://schemas.openxmlformats.org/officeDocument/2006/relationships" name="Cash, cash equivalents and sh_3" sheetId="70" state="visible" r:id="rId70"/>
    <sheet xmlns:r="http://schemas.openxmlformats.org/officeDocument/2006/relationships" name="Available-for-Sale Securities B" sheetId="71" state="visible" r:id="rId71"/>
    <sheet xmlns:r="http://schemas.openxmlformats.org/officeDocument/2006/relationships" name="Cash, cash equivalents and sh_4" sheetId="72" state="visible" r:id="rId72"/>
    <sheet xmlns:r="http://schemas.openxmlformats.org/officeDocument/2006/relationships" name="Fair Value on Recurring Basis (" sheetId="73" state="visible" r:id="rId73"/>
    <sheet xmlns:r="http://schemas.openxmlformats.org/officeDocument/2006/relationships" name="Fair Value on Recurring Basis_2" sheetId="74" state="visible" r:id="rId74"/>
    <sheet xmlns:r="http://schemas.openxmlformats.org/officeDocument/2006/relationships" name="Fair Value - Additional Informa" sheetId="75" state="visible" r:id="rId75"/>
    <sheet xmlns:r="http://schemas.openxmlformats.org/officeDocument/2006/relationships" name="Fair Value - Schedule Impacts o" sheetId="76" state="visible" r:id="rId76"/>
    <sheet xmlns:r="http://schemas.openxmlformats.org/officeDocument/2006/relationships" name="Fair Value - Schedule of Deriva" sheetId="77" state="visible" r:id="rId77"/>
    <sheet xmlns:r="http://schemas.openxmlformats.org/officeDocument/2006/relationships" name="Trade Accounts Receivable, Ne_2" sheetId="78" state="visible" r:id="rId78"/>
    <sheet xmlns:r="http://schemas.openxmlformats.org/officeDocument/2006/relationships" name="Inventories (Detail)" sheetId="79" state="visible" r:id="rId79"/>
    <sheet xmlns:r="http://schemas.openxmlformats.org/officeDocument/2006/relationships" name="Other receivable - Additional I" sheetId="80" state="visible" r:id="rId80"/>
    <sheet xmlns:r="http://schemas.openxmlformats.org/officeDocument/2006/relationships" name="Restricted cash - Additional In" sheetId="81" state="visible" r:id="rId81"/>
    <sheet xmlns:r="http://schemas.openxmlformats.org/officeDocument/2006/relationships" name="Leases - Additional Information" sheetId="82" state="visible" r:id="rId82"/>
    <sheet xmlns:r="http://schemas.openxmlformats.org/officeDocument/2006/relationships" name="Leases - Schedule Of Future Min" sheetId="83" state="visible" r:id="rId83"/>
    <sheet xmlns:r="http://schemas.openxmlformats.org/officeDocument/2006/relationships" name="Leases - Schedule Of Adoption O" sheetId="84" state="visible" r:id="rId84"/>
    <sheet xmlns:r="http://schemas.openxmlformats.org/officeDocument/2006/relationships" name="Leases - Schedule Of Operating " sheetId="85" state="visible" r:id="rId85"/>
    <sheet xmlns:r="http://schemas.openxmlformats.org/officeDocument/2006/relationships" name="Leases - Summary Of Additional " sheetId="86" state="visible" r:id="rId86"/>
    <sheet xmlns:r="http://schemas.openxmlformats.org/officeDocument/2006/relationships" name="Leases - Schedule Of Supplement" sheetId="87" state="visible" r:id="rId87"/>
    <sheet xmlns:r="http://schemas.openxmlformats.org/officeDocument/2006/relationships" name="Property Plant and Equipment Ne" sheetId="88" state="visible" r:id="rId88"/>
    <sheet xmlns:r="http://schemas.openxmlformats.org/officeDocument/2006/relationships" name="Property Plant and Equipment, N" sheetId="89" state="visible" r:id="rId89"/>
    <sheet xmlns:r="http://schemas.openxmlformats.org/officeDocument/2006/relationships" name="Leased Assets Under Capital Lea" sheetId="90" state="visible" r:id="rId90"/>
    <sheet xmlns:r="http://schemas.openxmlformats.org/officeDocument/2006/relationships" name="Intangibles (Detail)" sheetId="91" state="visible" r:id="rId91"/>
    <sheet xmlns:r="http://schemas.openxmlformats.org/officeDocument/2006/relationships" name="Intangibles - Additional Inform" sheetId="92" state="visible" r:id="rId92"/>
    <sheet xmlns:r="http://schemas.openxmlformats.org/officeDocument/2006/relationships" name="Estimated Future Amortization o" sheetId="93" state="visible" r:id="rId93"/>
    <sheet xmlns:r="http://schemas.openxmlformats.org/officeDocument/2006/relationships" name="Goodwill - Additional Informati" sheetId="94" state="visible" r:id="rId94"/>
    <sheet xmlns:r="http://schemas.openxmlformats.org/officeDocument/2006/relationships" name="Changes in Carrying Amount of G" sheetId="95" state="visible" r:id="rId95"/>
    <sheet xmlns:r="http://schemas.openxmlformats.org/officeDocument/2006/relationships" name="Total Borrowings, Including Cur" sheetId="96" state="visible" r:id="rId96"/>
    <sheet xmlns:r="http://schemas.openxmlformats.org/officeDocument/2006/relationships" name="Movements of Long-Term Loans (D" sheetId="97" state="visible" r:id="rId97"/>
    <sheet xmlns:r="http://schemas.openxmlformats.org/officeDocument/2006/relationships" name="Future Maturities of Long-Term " sheetId="98" state="visible" r:id="rId98"/>
    <sheet xmlns:r="http://schemas.openxmlformats.org/officeDocument/2006/relationships" name="Borrowings - Additional Informa" sheetId="99" state="visible" r:id="rId99"/>
    <sheet xmlns:r="http://schemas.openxmlformats.org/officeDocument/2006/relationships" name="Severance Liabilities (Detail)" sheetId="100" state="visible" r:id="rId100"/>
    <sheet xmlns:r="http://schemas.openxmlformats.org/officeDocument/2006/relationships" name="Severance Liabilities - Recogni" sheetId="101" state="visible" r:id="rId101"/>
    <sheet xmlns:r="http://schemas.openxmlformats.org/officeDocument/2006/relationships" name="Severance Liabilities - Accumul" sheetId="102" state="visible" r:id="rId102"/>
    <sheet xmlns:r="http://schemas.openxmlformats.org/officeDocument/2006/relationships" name="Severance liabilities - Fair Va" sheetId="103" state="visible" r:id="rId103"/>
    <sheet xmlns:r="http://schemas.openxmlformats.org/officeDocument/2006/relationships" name="Severance liabilities - Schedul" sheetId="104" state="visible" r:id="rId104"/>
    <sheet xmlns:r="http://schemas.openxmlformats.org/officeDocument/2006/relationships" name="Severance liabilities - Assumpt" sheetId="105" state="visible" r:id="rId105"/>
    <sheet xmlns:r="http://schemas.openxmlformats.org/officeDocument/2006/relationships" name="Severance liabilities - Assum_2" sheetId="106" state="visible" r:id="rId106"/>
    <sheet xmlns:r="http://schemas.openxmlformats.org/officeDocument/2006/relationships" name="Effect of Recording Share-Based" sheetId="107" state="visible" r:id="rId107"/>
    <sheet xmlns:r="http://schemas.openxmlformats.org/officeDocument/2006/relationships" name="Share-Based Compensation Expens" sheetId="108" state="visible" r:id="rId108"/>
    <sheet xmlns:r="http://schemas.openxmlformats.org/officeDocument/2006/relationships" name="Share-Based Compensation - Addi" sheetId="109" state="visible" r:id="rId109"/>
    <sheet xmlns:r="http://schemas.openxmlformats.org/officeDocument/2006/relationships" name="Share Option Activity (Detail)" sheetId="110" state="visible" r:id="rId110"/>
    <sheet xmlns:r="http://schemas.openxmlformats.org/officeDocument/2006/relationships" name="Restricted Share Unit Activity " sheetId="111" state="visible" r:id="rId111"/>
    <sheet xmlns:r="http://schemas.openxmlformats.org/officeDocument/2006/relationships" name="Performance Share Unit Activity" sheetId="112" state="visible" r:id="rId112"/>
    <sheet xmlns:r="http://schemas.openxmlformats.org/officeDocument/2006/relationships" name="Employee Benefit Plans -Additio" sheetId="113" state="visible" r:id="rId113"/>
    <sheet xmlns:r="http://schemas.openxmlformats.org/officeDocument/2006/relationships" name="Shareholders' Equity - Addition" sheetId="114" state="visible" r:id="rId114"/>
    <sheet xmlns:r="http://schemas.openxmlformats.org/officeDocument/2006/relationships" name="Changes in AOCI, Net of Tax (De" sheetId="115" state="visible" r:id="rId115"/>
    <sheet xmlns:r="http://schemas.openxmlformats.org/officeDocument/2006/relationships" name="Pre-tax Amounts Reclassified fr" sheetId="116" state="visible" r:id="rId116"/>
    <sheet xmlns:r="http://schemas.openxmlformats.org/officeDocument/2006/relationships" name="Commitments and Contingencies -" sheetId="117" state="visible" r:id="rId117"/>
    <sheet xmlns:r="http://schemas.openxmlformats.org/officeDocument/2006/relationships" name="Business Segments and Geograp_3" sheetId="118" state="visible" r:id="rId118"/>
    <sheet xmlns:r="http://schemas.openxmlformats.org/officeDocument/2006/relationships" name="Total Revenues by Geographic Re" sheetId="119" state="visible" r:id="rId119"/>
    <sheet xmlns:r="http://schemas.openxmlformats.org/officeDocument/2006/relationships" name="Revenues by End Market (Detail)" sheetId="120" state="visible" r:id="rId120"/>
    <sheet xmlns:r="http://schemas.openxmlformats.org/officeDocument/2006/relationships" name="Total Revenues by Percentage fr" sheetId="121" state="visible" r:id="rId121"/>
    <sheet xmlns:r="http://schemas.openxmlformats.org/officeDocument/2006/relationships" name="Accounts Receivable from Indivi" sheetId="122" state="visible" r:id="rId122"/>
    <sheet xmlns:r="http://schemas.openxmlformats.org/officeDocument/2006/relationships" name="Financial instruments - Additio" sheetId="123" state="visible" r:id="rId123"/>
    <sheet xmlns:r="http://schemas.openxmlformats.org/officeDocument/2006/relationships" name="Outstanding Foreign Currency As" sheetId="124" state="visible" r:id="rId124"/>
    <sheet xmlns:r="http://schemas.openxmlformats.org/officeDocument/2006/relationships" name="Subsequent Event - Additional I" sheetId="125" state="visible" r:id="rId125"/>
    <sheet xmlns:r="http://schemas.openxmlformats.org/officeDocument/2006/relationships" name="Unaudited Quarterly Financial_3" sheetId="126" state="visible" r:id="rId12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_);_(&quot;€ &quot;(#,##0)"/>
    <numFmt numFmtId="168" formatCode="#,##0.0_);(#,##0.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Cover Page - USD ($) $ in Billions</t>
        </is>
      </c>
      <c r="B1" s="2" t="inlineStr">
        <is>
          <t>12 Months Ended</t>
        </is>
      </c>
    </row>
    <row r="2">
      <c r="B2" s="2" t="inlineStr">
        <is>
          <t>Jun. 26, 2020</t>
        </is>
      </c>
      <c r="C2" s="2" t="inlineStr">
        <is>
          <t>Aug. 07, 2020</t>
        </is>
      </c>
      <c r="D2" s="2" t="inlineStr">
        <is>
          <t>Dec. 27, 2019</t>
        </is>
      </c>
    </row>
    <row r="3">
      <c r="A3" s="3" t="inlineStr">
        <is>
          <t>Cover [Abstract]</t>
        </is>
      </c>
    </row>
    <row r="4">
      <c r="A4" s="4" t="inlineStr">
        <is>
          <t>Document Type</t>
        </is>
      </c>
      <c r="B4" s="4" t="inlineStr">
        <is>
          <t>10-K</t>
        </is>
      </c>
    </row>
    <row r="5">
      <c r="A5" s="4" t="inlineStr">
        <is>
          <t>Current Fiscal Year End Date</t>
        </is>
      </c>
      <c r="B5" s="4" t="inlineStr">
        <is>
          <t xml:space="preserve">--06-26 </t>
        </is>
      </c>
    </row>
    <row r="6">
      <c r="A6" s="4" t="inlineStr">
        <is>
          <t>Amendment Flag</t>
        </is>
      </c>
      <c r="B6" s="4" t="inlineStr">
        <is>
          <t xml:space="preserve">false </t>
        </is>
      </c>
    </row>
    <row r="7">
      <c r="A7" s="4" t="inlineStr">
        <is>
          <t>Document Period End Date</t>
        </is>
      </c>
      <c r="B7" s="4" t="inlineStr">
        <is>
          <t>Jun. 26,
		2020</t>
        </is>
      </c>
    </row>
    <row r="8">
      <c r="A8" s="4" t="inlineStr">
        <is>
          <t>Document Fiscal Year Focus</t>
        </is>
      </c>
      <c r="B8" s="4" t="inlineStr">
        <is>
          <t>2020</t>
        </is>
      </c>
    </row>
    <row r="9">
      <c r="A9" s="4" t="inlineStr">
        <is>
          <t>Document Fiscal Period Focus</t>
        </is>
      </c>
      <c r="B9" s="4" t="inlineStr">
        <is>
          <t>FY</t>
        </is>
      </c>
    </row>
    <row r="10">
      <c r="A10" s="4" t="inlineStr">
        <is>
          <t>Entity Central Index Key</t>
        </is>
      </c>
      <c r="B10" s="4" t="inlineStr">
        <is>
          <t>0001408710</t>
        </is>
      </c>
    </row>
    <row r="11">
      <c r="A11" s="4" t="inlineStr">
        <is>
          <t>Entity Registrant Name</t>
        </is>
      </c>
      <c r="B11" s="4" t="inlineStr">
        <is>
          <t>Fabrinet</t>
        </is>
      </c>
    </row>
    <row r="12">
      <c r="A12" s="4" t="inlineStr">
        <is>
          <t>Trading Symbol</t>
        </is>
      </c>
      <c r="B12" s="4" t="inlineStr">
        <is>
          <t>FN</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Interactive Data Current</t>
        </is>
      </c>
      <c r="B18" s="4" t="inlineStr">
        <is>
          <t>Yes</t>
        </is>
      </c>
    </row>
    <row r="19">
      <c r="A19" s="4" t="inlineStr">
        <is>
          <t>Security Exchange Name</t>
        </is>
      </c>
      <c r="B19" s="4" t="inlineStr">
        <is>
          <t>NYSE</t>
        </is>
      </c>
    </row>
    <row r="20">
      <c r="A20" s="4" t="inlineStr">
        <is>
          <t>Title of 12(b) Security</t>
        </is>
      </c>
      <c r="B20" s="4" t="inlineStr">
        <is>
          <t>Ordinary Shares</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4775</t>
        </is>
      </c>
    </row>
    <row r="24">
      <c r="A24" s="4" t="inlineStr">
        <is>
          <t>Entity Incorporation, State or Country Code</t>
        </is>
      </c>
      <c r="B24" s="4" t="inlineStr">
        <is>
          <t>E9</t>
        </is>
      </c>
    </row>
    <row r="25">
      <c r="A25" s="4" t="inlineStr">
        <is>
          <t>Entity Tax Identification Number</t>
        </is>
      </c>
      <c r="B25" s="4" t="inlineStr">
        <is>
          <t>98-1228572</t>
        </is>
      </c>
    </row>
    <row r="26">
      <c r="A26" s="4" t="inlineStr">
        <is>
          <t>Entity Address, Address Line One</t>
        </is>
      </c>
      <c r="B26" s="4" t="inlineStr">
        <is>
          <t>c/o Intertrust Corporate Services (Cayman) Limited</t>
        </is>
      </c>
    </row>
    <row r="27">
      <c r="A27" s="4" t="inlineStr">
        <is>
          <t>Entity Address, Address Line Two</t>
        </is>
      </c>
      <c r="B27" s="4" t="inlineStr">
        <is>
          <t>190 Elgin Avenue</t>
        </is>
      </c>
    </row>
    <row r="28">
      <c r="A28" s="4" t="inlineStr">
        <is>
          <t>Entity Address, City or Town</t>
        </is>
      </c>
      <c r="B28" s="4" t="inlineStr">
        <is>
          <t>George Town</t>
        </is>
      </c>
    </row>
    <row r="29">
      <c r="A29" s="4" t="inlineStr">
        <is>
          <t>Entity Address, Country</t>
        </is>
      </c>
      <c r="B29" s="4" t="inlineStr">
        <is>
          <t>KY</t>
        </is>
      </c>
    </row>
    <row r="30">
      <c r="A30" s="4" t="inlineStr">
        <is>
          <t>Entity Address, Postal Zip Code</t>
        </is>
      </c>
      <c r="B30" s="4" t="inlineStr">
        <is>
          <t>KY1-9005</t>
        </is>
      </c>
    </row>
    <row r="31">
      <c r="A31" s="4" t="inlineStr">
        <is>
          <t>City Area Code</t>
        </is>
      </c>
      <c r="B31" s="4" t="inlineStr">
        <is>
          <t>66</t>
        </is>
      </c>
    </row>
    <row r="32">
      <c r="A32" s="4" t="inlineStr">
        <is>
          <t>Local Phone Number</t>
        </is>
      </c>
      <c r="B32" s="4" t="inlineStr">
        <is>
          <t>2-524-9600</t>
        </is>
      </c>
    </row>
    <row r="33">
      <c r="A33" s="4" t="inlineStr">
        <is>
          <t>Entity Common Stock, Shares Outstanding</t>
        </is>
      </c>
      <c r="C33" s="5" t="n">
        <v>36744258</v>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26, 2020</t>
        </is>
      </c>
    </row>
    <row r="3">
      <c r="A3" s="4" t="inlineStr">
        <is>
          <t>Summary of significant accounting policies</t>
        </is>
      </c>
      <c r="B3" s="4" t="inlineStr">
        <is>
          <t>2. Summary of significant accounting policies Principles of consolidation The Company utilizes a 52-53 The consolidated financial statements have been prepared in accordance with accounting principles generally accepted in the United States of America (“U.S. GAAP”) and include Fabrinet and its subsidiaries. All inter-company accounts and transactions have been eliminated. Use of estimates The preparation of the Company’s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goodwill and valuation of intangible assets related to business acquisitions, among others. Due to the inherent uncertainty involved in making estimates, actual results reported in future periods may be different from these estimates. In the event that estimates or assumptions prove to be different from actual results, adjustments will be made in subsequent periods to reflect more current information. Additionally, the extent to which the evolving COVID-19 pandemic impacts the Company’s consolidated financial statements will depend on a number of factors, including the magnitude and duration of the pandemic. These estimates may change, as new events occur and additional information is obtained, as well as other factors related to COVID-19 that could result in material impacts to our consolidated financial statements in future reporting periods. Reclassifications For presentation purposes, certain prior period amounts have been reclassified to conform to the current period presentation. The reclassifications have been made to the consolidated balance sheet as of June 28, 2019 and the consolidated statement of cash flows for fiscal year ended June 28, 2019 as following table:
Year ended June 28, 2019
(amount in thousands) As previously Reclassification After
Consolidated Balance Sheets
Current liabilities
Fixed assets payable $ — $ 7,317 $ 7,317
Finance lease liabilities, current portion $ 398 $ (398 ) $ —
Other payables $ 22,236 $ (6,919 ) $ 15,317
Non-current
Finance lease liabilities, non-current $ 102 $ (102 ) $ —
Other non-current $ 2,611 $ 102 $ 2,713
Consolidated Statement of Cash Flows
Cash flows from operating activities
Adjustments to reconcile net income to net cash provided by operating activities
Unrealized loss on fair value of interest rate swaps $ — $ 2,591 $ 2,591
Severance liabilities $ 3,343 $ (3,343 ) $ —
(Reversal of) Inventory obsolescence $ (563 ) $ 563 $ —
Changes in operating assets and liabilities
Inventories $ (44,035 ) $ (563 ) $ (44,598 )
Other current assets and non-current $ (186 ) $ (2,591 ) $ (2,777 )
Severance liabilities $ — $ 3,343 $ 3,343 These reclassifications do not affect the Company’s net income, cash flows or shareholders’ equity. Changes in accounting policies Except for the adoption of the new lease accounting standard and the derivatives and hedging standard described within the sub-heading Foreign currency transactions and translation The consolidated financial statements are presented in United States dollars (“$” or “USD”). The functional currency of Fabrinet and most of its subsidiaries is the USD. With respect to subsidiaries that use USD as their functional currency, transactions denominated in a currency other than USD are translated into USD at the rates of exchange in effect at the date of the transaction. Monetary assets and liabilities denominated in foreign currencies are translated into the functional currency at the exchange rate prevailing at the consolidated balance sheet dates. Transaction gains and losses are included in foreign exchange gain (loss) in the accompanying consolidated statements of operations and comprehensive income. Fabrinet translates the assets and liabilities of its subsidiaries that do not use USD as their functional currency into USD using exchange rates in effect at the end of each period. Revenue and expenses for such subsidiaries are translated using rates that approximate those in effect during the period. Gains and losses from these translations are recognized in foreign currency translation adjustment included in accumulated other comprehensive income (loss) (“AOCI”) in the Company’s consolidated balance sheets. Cash and cash equivalents All highly liquid investments with original maturities of three months or less at the date of purchase are classified as cash equivalents. Cash and cash equivalents consist of cash deposited in checking accounts, time deposits with maturities of less than three months, money market accounts, and short-term investments with maturities of three months or less at the date of purchase. Short-term investments Management determines the appropriate classification of its investments at the time of purchase and re-evaluates available-for-sale. The Company’s investments in marketable securities are classified as available-for-sale available-for-sale 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rade accounts receivable Accounts receivable are carried at anticipated realizable value. The Company assesses the collectability of its accounts receivable based on specific customer circumstances, current economic trends, historical experience with collection and the age of past due receivables and provides an allowance for doubtful receivables based on a review of all outstanding amounts at the period end. Bad debts are written-off Unanticipated changes in the liquidity or financial position of the Company’s customers may require revision to its allowances for doubtful accounts. Contract assets A contract asset is recognized when the Company has recognized revenues prior to generating an invoice for payment. Contract assets are classified separately within the consolidated balance sheets and transferred to accounts receivable when rights to payment become unconditional. The Company reviews contract assets for impairment on a quarterly basis, or when events or changes in circumstances indicate that their carrying amount may not be recoverable. Contract liabilities A contract liability is recognized when the Company has advance payment arrangements with customers. The contract liabilities balance is normally recognized as revenue within six months. Inventory Inventory is stated at the lower of cost or market value. Cost is estimated using the standard costing method, computed on a first-in, first-out Leases Operating leases The Company determines if an arrangement contains a lease at inception. The Company applies the guidance in ASC 842 to determine whether a contract is, or contains, a lease. A contract is or contains a lease if the contract conveys the right to control the use of identified property, plant, or equipment (an identified asset) for a period of time in exchange for consideration. Operating leases are included in operating lease right of use (“ROU”) assets and operating lease liabilities within the Company’s consolidated balance sheets. The Company rents certain real estate under agreements that are classified as operating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Finance leases Finance leases are accounted for in a manner similar to financed purchases. The right-of-use Property, plant and equipment Land is stated at historical cost. Other property, plant and equipment, except for construction in process and machinery under installation, are stated at historical cost less accumulated depreciation. Repair and maintenance costs are expensed as incurred. Depreciation is calculated using the straight-line method to write-off
Land improvements 10 years
Building and building improvements 5 -
Leasehold improvements Shorter of useful life or lease term
Manufacturing equipment 3 - years
Office equipment 3 - years
Motor vehicles 3 - years
Computer hardware 3 - years Construction in process and machinery under installation is stated at historic cost and depreciation begins after it is constructed and fully installed and is ready for its intended use in the operations of the Company. Gains and losses on disposal are determined by comparing proceeds with carrying amounts and are included in other income in the consolidated statements of operations and comprehensive income. The Company reviews long-lived assets or asset groups for recoverability on a quarterly basis for any events or changes in circumstances that indicate that their carrying amount may not be recoverable. Recoverability of long-lived assets or asset groups is measured by comparing their carrying amount to the projected undiscounted cash flows that the long-lived assets or asset groups are expected to generate. If such assets are considered to be impaired, the impairment loss recognized, if any, is the amount by which the carrying amount of the long-lived assets exceeds its fair value. Intangibles Intangibles are stated at historical cost less amortization. Amortization of customer relationships is calculated using the accelerated method as to reflect the pattern in which the economic benefits of the intangible assets are consumed. Amortization of other intangibles is calculated using the straight-line method. Intangible assets are reviewed for impairment quarterly or more frequently whenever changes or circumstances indicate the carrying amount of related assets may not be recoverable. Goodwill Goodwill arising from acquisition is primarily attributable to the ability to expand future products and services and the assembled workforce. Goodwill is reviewed annually for impairment or more frequently whenever circumstances indicate that the carrying amount of a reporting unit may exceed its fair value. The impairment charge is based on that difference and is limited to the amount of goodwill allocated to that unit. The Company conducts impairment testing for goodwill at the reporting unit level. Reporting units may be operating segments as a whole, or an operation one level below an operating segment, referred to as a component. The Company has determined that its reporting unit is Fabrinet UK. The Company may initiate goodwill impairment testing by considering qualitative factors to determine whether it is more likely than not that a reportable segment’s carrying value is greater than its fair value. If the Company’s qualitative assessment indicates it is more likely than not that the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able segment exceeds the carrying value of the net assets associated with the segment, goodwill is not considered impaired. If the carrying value of the net assets associated with the reportable segment exceeds the fair value of the segment, the Company recognizes an impairment loss in an amount equal to the excess, not to exceed the carrying value of the reportable segment’s goodwill. The reporting unit’s carrying value used in an impairment test represents the assignment of various assets and liabilities, excluding certain corporate assets and liabilities, such as cash, investments, and debt. Goodwill is not deductible for tax purposes. Accordingly, if goodwill is impaired for financial reporting purposes, there is no impact on deferred taxes. Treasury shares Treasury share purchases are accounted for under the cost method whereby the entire cost of the acquired stock is recorded as treasury shares. Gains and losses in excess of par value on the subsequent reissuance of shares are credited or charged to additional paid-in Borrowing costs Borrowing costs are accounted for on an accrual basis and are charged to the consolidated statements of operations and comprehensive income in the year incurred, except for interest costs on general and specific borrowings attributable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Where funds are not borrowed for a specific acquisition, construction or production of assets, the capitalization rate used to determine the amount of interest to be capitalized is the weighted average interest rate applicable to the Company’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for similar assets and liabilities in active markets other than quoted prices included within Level 1 that are observable for the asset or liability, either directly or indirectly, for substantially the full term of the asset or liability. Level 3 inputs that are significant to the fair value measurement and unobservable (i.e. supported by little or no market activity),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carrying amounts of certain financial instruments, which include cash and cash equivalents, trade accounts receivable, contract assets, trade accounts payable, and contract liabilities, approximate their fair values due to their short maturities. The carrying amounts of borrowings approximate their fair values as the applicable interest rate is based on market interest rates. The particular recognition methods adopted are disclosed in the individual policy statements associated with each item. Derivatives The derivative assets and liabilities are measured at fair value and recognized on the consolidated balance sheets by offset fair value amounts under master netting arrangements. For presentation in consolidated balance sheets, the Company may choose not to separate a derivative into its current and non-current
• A derivative whose fair value is a net liability is classified in total as current.
• A derivative whose fair value is a net asset and whose current portion is an asset is classified in total as non-current. For presentation in consolidated statements of cash flows are classified in the same line item as the underlying item. The Company applies hedge accounting to arrangements that qualify and are designated for cash flow or fair value hedge accounting treatment.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include foreign currency forward contracts and interest rate swap. In a cash flow hedging relationship, the change in the fair value of the hedging derivative is initially recorded in AOCI in the consolidated balance sheets, gain or loss on the derivative instrument is reclassified into earnings in the same period or periods during which the hedged forecasted transaction affects earnings. The reclassified amounts are presented in the same income statement line item as the earnings effect of the hedged item. In accordance with the fair value measurement guidance, the Company’s accounting policy is to measure the credit risk of its derivative financial instruments that are subject to master netting agreements on a net basis by counterparty portfolio. The Company executes derivative instruments with financial institutions that are credit-worthy, which the Company defines as institutions that hold an investment grade credit rating. Concentration of credit risk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The Company enters into derivative contracts with financial institutions with reputable credit and monitors the credit profiles of these counterparties.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Revenue recognition The Company derives revenues primarily from the assembly of products under supply agreements with its customers and the fabrication of customized optics and glass. The Company recognizes revenue relating to contracts with customers that depicts the transfer of promised goods or services to customers in an amount reflecting the consideration to which the Company expects to be entitled in exchange for such goods or services. In order to meet this requirement, the Company applies the following five steps: (1) identify the contract with a customer, (2) identify the performance obligations under the contract, (3) determine the transaction price, (4) allocate the transaction price to the performance obligations under the contract, and (5) recognize revenue when a performance obligation is satisfied. Revenue is recognized net of any taxes collected from customers, which is subsequently remitted to governmental authorities. A performance obligation is a contractual promise to transfer a distinct good or service to the customer. In contracts with multiple performance obligations, the Company identifies each performance obligation and evaluates whether the performance obligation is distinct within the context of the contract at contract inception. The majority of the Company’s contracts have a single performance obligation, as the promise to transfer the individual goods or services is not separately identifiable from other promises under the contracts and, therefore, is not distinct. Sales of finished goods The Company manufactures products that are customized to customers’ specifications; however, control of the products is typically transferred to the customer at the point in time the product is either shipped or delivered, depending on the terms of the arrangement, as the criteria for over time recognition are not met. On evaluation of the contracts, the Company identified that there were no contractual rights to bill profit for work in progress in the event of a contract termination, which is expected to be infrequent. Further, in limited circumstances, contracts provide for substantive acceptance by the customer, which results in the deferral of revenue until formal notice of acceptance is received from the customer. Judgment may be required in determining if an acceptance clause provides for substantive acceptance. Certain customers may request the Company to store finished products at the Company’s warehouse where customers bear risks of loss themselves. In these instances, the Company receives a written request from the customer asking the Company to hold the inventory at the Company’s warehouse and refrain from using the ordered goods to fulfill other customer orders. In these situations, revenue is only recognized when the completed goods are ready for shipment and transferred to the Company’s warehouse. Customers generally are obligated to purchase finished goods that the Company has manufactured according to their demand requirements. Materials that are not consumed by customers within a specified period of time, or are no longer required due to a product’s cancellation or end-of-life, A contract’s transaction price is allocated to each distinct performance obligation and recognized as revenue when, or as, the performance obligation is satisfied. In determining the net consideration to which the Company expects to be entitled, the Company evaluates whether the price is subject to refund or adjustment. The Company generally does not grant return privileges, except for in the case of defective products during the warranty period. The Company generally provides a warranty of between one These standard warranties are assurance-type warranties , The sales price is not considered to be fixed or determinable until all contingencies related to the sale have been resolved. The Company recognized revenue net of rebates and other similar allowances. Revenues are recognized only if these estimates can be reasonably and reliably determined. The Company bases its estimates on historical results taking into consideration the type of customer, the type of transaction and the specifics of each arrangement. Services The Company provides services for customers that are related to the Company’s manufacturing activities. In many cases, although the nature of work performed is that of a service, revenue is only re cognized upon shipment Service revenues of $90.5 million, $106.1 million and $73.5 million were recognized in the consolidated statements of operations and comprehensive income for the years ended June 26, 2020, June 28, 2019 and June 29, 2018, respectively. Contract Costs The incremental costs of obtaining a contract with a customer are recognized as an asset (not expensed as incurred) if such costs are expected to be recovered. Incremental costs of obtaining a contract are costs that the Company would not have incurred if the contract had not been obtained (e.g., sales commissions or similar incentive payments linked directly to new or modified customer contracts). Costs that would have been incurred regardless of whether a customer contract was obtained (e.g., costs of pursuing the contract years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Warranty provision 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Warranty cost allowances (reversal) of $0.02 million, $0.07 million and $(0.02) million were recognized in the consolidated statements of operations and comprehensive income for the years ended June 26, 2020, June 28, 2019 and June 29, 2018, respectively. Share-based compensation Share-based compensation is recognized in the consolidated financial statements based on grant-date fair value. The value of the portion of the award that is ultimately expected to vest is recognized as expense ratably over the requisite service period. The Company estimates the fair value of share option awards utilizing the Black-Scholes-Merton option-pricing model (“BSM”), net of estimated forfeitures. For restricted share units and performance share units, the fair values are based on the market value of our ordinary shares on the date of grant. Employee contribution plan The Company operates a defined contribution plan, known as a provident fund, in its subsidiaries in Thailand and the United Kingdom. The assets of these plans are in separate trustee-administered funds. The provident fund is funded by matching payments from employees and by the subsidiaries on a monthly basis. Current contributions to the provident fund are accrued and paid to the fund manager on a monthly basis. The Company sponsors the Fabrinet U.S. 401(k) Retirement Plan (the “401(k) Plan”), a Defined Contribution Plan under ERISA, at its subsidiaries in the United States, which provides retirement benefits for its eligible employees through tax deferred salary deductions. Severance liabilities Under labor protection laws applicable in Thailand and the Company’s subsidiary in Thailand’s employment policy, all employees of such subsidiary with more than 120 days of service are entitled to severance pay on forced termination or retrenchment or in the event that the employee reaches the retirement age of 55. The entitlement to severance pay is determined according to an employee’s individual employment tenure with the Company and is subject to a maximum benefit of 400 days of salary unless otherwise agreed upon in an employee’s employment contract. For employees of other subsidiaries who have a specific termination date, the entitlement to severance pay is determined according to their employment tenure, until their designated termination date. The Company accounts for these severance liabilities based on an actuarial valuation using the Projected Unit Credit Method, which apply the long-term Thai government bond yield as a discount rate. There are no separate plan assets held in respect to these liabilities. The Company’s subsidiary in the U.K. operates a defined benefit pension plan that defines the pension benefit an employee will receive on retirement, usually dependent upon several factors including but not limited to age, length of service and remuneration. The defined benefit obligation is calculated using the projected unit credit method. Annually the Company engages independent actuaries to calculate the obligation. The present value is determined by discounting the estimated future payments using market yields on high quality corporate bonds that are denominated in sterling and that have terms approximating the estimated period of the future payments (discount rate). The plan assets are held separately from those of the Company in independently administered funds and are measured at fair value. Severance liabilities are recognized in the Company’s consolidated balance sheet under non-current using for Annual leave Employee entitlements to annual leave are recognized when earned by Income taxes The Company uses the asset and liability method of accounting for income taxes, whereby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reverse. The effect of a change in tax rates on deferred tax assets and liabilities is recognized in income in the period that includes the enactment date. Deferred tax assets are reduced by a valuation allowance if, based on the weight of the available evidence, it is more likely than not that some portion or all of the deferred tax assets will not be realized. Fabrinet’s subsidiaries are subject to income tax audits by the respective tax authorities in all of the jurisdictions in which they operate. The determination of tax liabilities in each of these jurisdictions requires the interpretation and application of complex and sometimes uncertain tax laws and regulations. more-likely-than-not. The authoritative guidance provides for recognition of deferred tax assets if the realization of such deferred tax assets is more likely than not to occur based on an evaluation of both positive and negative evidence and the relative weight of the evidence. A company shall reduce its deferred tax assets by a valuation allowance if, based on the weight of available evidence, it is “more likely than not” (i.e., a likelihood of greater than 50 percent) that some portion or all of the deferred tax assets will not be realized. The valuation allowance shall be sufficient to reduce the deferred tax asset to the amount that is more likely than not to be realized. The valuation allowance shall be monitored and considered from all available evidence, both positive and negative, to determine whether, based on the weight of that evidence, a valuation allowance for deferred tax assets is not needed. The accounting standard clarifies the accounting for uncertainty in income taxes recognized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s>
  <sheetData>
    <row r="1">
      <c r="A1" s="1" t="inlineStr">
        <is>
          <t>Severance Liabilities (Detail) - USD ($) $ in Thousands</t>
        </is>
      </c>
      <c r="B1" s="2" t="inlineStr">
        <is>
          <t>12 Months Ended</t>
        </is>
      </c>
    </row>
    <row r="2">
      <c r="B2" s="2" t="inlineStr">
        <is>
          <t>Jun. 26, 2020</t>
        </is>
      </c>
      <c r="C2" s="2" t="inlineStr">
        <is>
          <t>Jun. 28, 2019</t>
        </is>
      </c>
    </row>
    <row r="3">
      <c r="A3" s="3" t="inlineStr">
        <is>
          <t>Changes in severance liabilities</t>
        </is>
      </c>
    </row>
    <row r="4">
      <c r="A4" s="4" t="inlineStr">
        <is>
          <t>Balance, beginning of the fiscal year</t>
        </is>
      </c>
      <c r="B4" s="7" t="n">
        <v>15473</v>
      </c>
      <c r="C4" s="7" t="n">
        <v>10390</v>
      </c>
    </row>
    <row r="5">
      <c r="A5" s="4" t="inlineStr">
        <is>
          <t>Current service cost</t>
        </is>
      </c>
      <c r="B5" s="5" t="n">
        <v>1907</v>
      </c>
      <c r="C5" s="5" t="n">
        <v>2345</v>
      </c>
    </row>
    <row r="6">
      <c r="A6" s="4" t="inlineStr">
        <is>
          <t>Prior Service cost</t>
        </is>
      </c>
      <c r="B6" s="5" t="n">
        <v>-528</v>
      </c>
      <c r="C6" s="5" t="n">
        <v>2537</v>
      </c>
      <c r="D6" s="4" t="inlineStr">
        <is>
          <t>[1]</t>
        </is>
      </c>
    </row>
    <row r="7">
      <c r="A7" s="4" t="inlineStr">
        <is>
          <t>Interest cost</t>
        </is>
      </c>
      <c r="B7" s="5" t="n">
        <v>462</v>
      </c>
      <c r="C7" s="5" t="n">
        <v>352</v>
      </c>
    </row>
    <row r="8">
      <c r="A8" s="4" t="inlineStr">
        <is>
          <t>Benefit paid</t>
        </is>
      </c>
      <c r="B8" s="5" t="n">
        <v>-48</v>
      </c>
      <c r="C8" s="5" t="n">
        <v>-274</v>
      </c>
    </row>
    <row r="9">
      <c r="A9" s="4" t="inlineStr">
        <is>
          <t>Actuarial (gain) loss on obligation</t>
        </is>
      </c>
      <c r="B9" s="5" t="n">
        <v>-117</v>
      </c>
      <c r="C9" s="5" t="n">
        <v>130</v>
      </c>
    </row>
    <row r="10">
      <c r="A10" s="4" t="inlineStr">
        <is>
          <t>Foreign currency translation</t>
        </is>
      </c>
      <c r="B10" s="5" t="n">
        <v>-4</v>
      </c>
      <c r="C10" s="5" t="n">
        <v>-7</v>
      </c>
    </row>
    <row r="11">
      <c r="A11" s="4" t="inlineStr">
        <is>
          <t>Balance, end of the fiscal year</t>
        </is>
      </c>
      <c r="B11" s="5" t="n">
        <v>17673</v>
      </c>
      <c r="C11" s="5" t="n">
        <v>15473</v>
      </c>
    </row>
    <row r="12">
      <c r="A12" s="3" t="inlineStr">
        <is>
          <t>Changes in plan assets</t>
        </is>
      </c>
    </row>
    <row r="13">
      <c r="A13" s="4" t="inlineStr">
        <is>
          <t>Balance, beginning of the fiscal year</t>
        </is>
      </c>
      <c r="B13" s="5" t="n">
        <v>317</v>
      </c>
      <c r="C13" s="5" t="n">
        <v>299</v>
      </c>
    </row>
    <row r="14">
      <c r="A14" s="4" t="inlineStr">
        <is>
          <t>Actual return on plan assets</t>
        </is>
      </c>
      <c r="B14" s="5" t="n">
        <v>-34</v>
      </c>
      <c r="C14" s="5" t="n">
        <v>-7</v>
      </c>
    </row>
    <row r="15">
      <c r="A15" s="4" t="inlineStr">
        <is>
          <t>Employer contributions</t>
        </is>
      </c>
      <c r="B15" s="5" t="n">
        <v>18</v>
      </c>
      <c r="C15" s="5" t="n">
        <v>36</v>
      </c>
    </row>
    <row r="16">
      <c r="A16" s="4" t="inlineStr">
        <is>
          <t>Benefit paid</t>
        </is>
      </c>
      <c r="B16" s="5" t="n">
        <v>0</v>
      </c>
    </row>
    <row r="17">
      <c r="A17" s="4" t="inlineStr">
        <is>
          <t>Foreign currency translation</t>
        </is>
      </c>
      <c r="B17" s="5" t="n">
        <v>-7</v>
      </c>
      <c r="C17" s="5" t="n">
        <v>-11</v>
      </c>
    </row>
    <row r="18">
      <c r="A18" s="4" t="inlineStr">
        <is>
          <t>Balance, end of the fiscal year</t>
        </is>
      </c>
      <c r="B18" s="5" t="n">
        <v>294</v>
      </c>
      <c r="C18" s="5" t="n">
        <v>317</v>
      </c>
    </row>
    <row r="19">
      <c r="A19" s="4" t="inlineStr">
        <is>
          <t>Underfunded status</t>
        </is>
      </c>
      <c r="B19" s="7" t="n">
        <v>-17379</v>
      </c>
      <c r="C19" s="7" t="n">
        <v>-15156</v>
      </c>
    </row>
    <row r="20"/>
    <row r="21">
      <c r="A21" s="4" t="inlineStr">
        <is>
          <t>[1]</t>
        </is>
      </c>
      <c r="B21" s="4" t="inlineStr">
        <is>
          <t>Prior service cost is the change in Projected Benefit Obligation resulting from changes to employee benefits from local law changes.</t>
        </is>
      </c>
    </row>
  </sheetData>
  <mergeCells count="5">
    <mergeCell ref="A1:A2"/>
    <mergeCell ref="B1:D1"/>
    <mergeCell ref="C2:D2"/>
    <mergeCell ref="A20:D20"/>
    <mergeCell ref="B21:D2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Liabilities - Recognized Non - Current Liabilities And Non - Current Assets in Balance Sheet (Detail) - USD ($) $ in Thousands</t>
        </is>
      </c>
      <c r="B1" s="2" t="inlineStr">
        <is>
          <t>Jun. 26, 2020</t>
        </is>
      </c>
      <c r="C1" s="2" t="inlineStr">
        <is>
          <t>Jun. 28, 2019</t>
        </is>
      </c>
    </row>
    <row r="2">
      <c r="A2" s="3" t="inlineStr">
        <is>
          <t>Defined Benefit Plan Disclosure [Line Items]</t>
        </is>
      </c>
    </row>
    <row r="3">
      <c r="A3" s="4" t="inlineStr">
        <is>
          <t>Non-current assets</t>
        </is>
      </c>
      <c r="B3" s="7" t="n">
        <v>0</v>
      </c>
      <c r="C3" s="7" t="n">
        <v>53</v>
      </c>
    </row>
    <row r="4">
      <c r="A4" s="4" t="inlineStr">
        <is>
          <t>Non-current liabilities</t>
        </is>
      </c>
      <c r="B4" s="7" t="n">
        <v>17379</v>
      </c>
      <c r="C4" s="7" t="n">
        <v>152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Liabilities - Accumulated Benefit Obligations (Detail) - USD ($) $ in Thousands</t>
        </is>
      </c>
      <c r="B1" s="2" t="inlineStr">
        <is>
          <t>Jun. 26, 2020</t>
        </is>
      </c>
      <c r="C1" s="2" t="inlineStr">
        <is>
          <t>Jun. 28, 2019</t>
        </is>
      </c>
    </row>
    <row r="2">
      <c r="A2" s="3" t="inlineStr">
        <is>
          <t>Defined Benefit Plan Disclosure [Line Items]</t>
        </is>
      </c>
    </row>
    <row r="3">
      <c r="A3" s="4" t="inlineStr">
        <is>
          <t>Accumulated benefit obligations</t>
        </is>
      </c>
      <c r="B3" s="7" t="n">
        <v>11864</v>
      </c>
      <c r="C3" s="7" t="n">
        <v>102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everance liabilities - Fair Value of Plan Assets (Detail) - USD ($) $ in Thousands</t>
        </is>
      </c>
      <c r="C1" s="2" t="inlineStr">
        <is>
          <t>Jun. 26, 2020</t>
        </is>
      </c>
      <c r="D1" s="2" t="inlineStr">
        <is>
          <t>Jun. 28, 2019</t>
        </is>
      </c>
      <c r="E1" s="2" t="inlineStr">
        <is>
          <t>Jun. 29, 2018</t>
        </is>
      </c>
    </row>
    <row r="2">
      <c r="A2" s="3" t="inlineStr">
        <is>
          <t>Assets:</t>
        </is>
      </c>
    </row>
    <row r="3">
      <c r="A3" s="4" t="inlineStr">
        <is>
          <t>Assets Other</t>
        </is>
      </c>
      <c r="C3" s="7" t="n">
        <v>294</v>
      </c>
      <c r="D3" s="7" t="n">
        <v>317</v>
      </c>
      <c r="E3" s="7" t="n">
        <v>299</v>
      </c>
    </row>
    <row r="4">
      <c r="A4" s="4" t="inlineStr">
        <is>
          <t>Level 2</t>
        </is>
      </c>
    </row>
    <row r="5">
      <c r="A5" s="3" t="inlineStr">
        <is>
          <t>Assets:</t>
        </is>
      </c>
    </row>
    <row r="6">
      <c r="A6" s="4" t="inlineStr">
        <is>
          <t>Assets Other</t>
        </is>
      </c>
      <c r="C6" s="5" t="n">
        <v>160</v>
      </c>
      <c r="D6" s="5" t="n">
        <v>183</v>
      </c>
    </row>
    <row r="7">
      <c r="A7" s="4" t="inlineStr">
        <is>
          <t>Level 3</t>
        </is>
      </c>
    </row>
    <row r="8">
      <c r="A8" s="3" t="inlineStr">
        <is>
          <t>Assets:</t>
        </is>
      </c>
    </row>
    <row r="9">
      <c r="A9" s="4" t="inlineStr">
        <is>
          <t>Assets Other</t>
        </is>
      </c>
      <c r="C9" s="5" t="n">
        <v>134</v>
      </c>
      <c r="D9" s="5" t="n">
        <v>134</v>
      </c>
    </row>
    <row r="10">
      <c r="A10" s="4" t="inlineStr">
        <is>
          <t>Defined Benefit Plan Other</t>
        </is>
      </c>
    </row>
    <row r="11">
      <c r="A11" s="3" t="inlineStr">
        <is>
          <t>Assets:</t>
        </is>
      </c>
    </row>
    <row r="12">
      <c r="A12" s="4" t="inlineStr">
        <is>
          <t>Assets Other</t>
        </is>
      </c>
      <c r="C12" s="5" t="n">
        <v>294</v>
      </c>
      <c r="D12" s="5" t="n">
        <v>317</v>
      </c>
    </row>
    <row r="13">
      <c r="A13" s="4" t="inlineStr">
        <is>
          <t>Defined Benefit Plan Other | Level 2</t>
        </is>
      </c>
    </row>
    <row r="14">
      <c r="A14" s="3" t="inlineStr">
        <is>
          <t>Assets:</t>
        </is>
      </c>
    </row>
    <row r="15">
      <c r="A15" s="4" t="inlineStr">
        <is>
          <t>Assets Other</t>
        </is>
      </c>
      <c r="B15" s="4" t="inlineStr">
        <is>
          <t>[1]</t>
        </is>
      </c>
      <c r="C15" s="5" t="n">
        <v>160</v>
      </c>
      <c r="D15" s="5" t="n">
        <v>183</v>
      </c>
    </row>
    <row r="16">
      <c r="A16" s="4" t="inlineStr">
        <is>
          <t>Defined Benefit Plan Other | Level 3</t>
        </is>
      </c>
    </row>
    <row r="17">
      <c r="A17" s="3" t="inlineStr">
        <is>
          <t>Assets:</t>
        </is>
      </c>
    </row>
    <row r="18">
      <c r="A18" s="4" t="inlineStr">
        <is>
          <t>Assets Other</t>
        </is>
      </c>
      <c r="B18" s="4" t="inlineStr">
        <is>
          <t>[1]</t>
        </is>
      </c>
      <c r="C18" s="7" t="n">
        <v>134</v>
      </c>
      <c r="D18" s="7" t="n">
        <v>134</v>
      </c>
    </row>
    <row r="19"/>
    <row r="20">
      <c r="A20" s="4" t="inlineStr">
        <is>
          <t>[1]</t>
        </is>
      </c>
      <c r="B20" s="4" t="inlineStr">
        <is>
          <t>The “Other” category represents the bid value of the trustees’ insurance policy held with Old Mutual Wealth and the value of assets held with Royal London.</t>
        </is>
      </c>
    </row>
  </sheetData>
  <mergeCells count="3">
    <mergeCell ref="A1:B1"/>
    <mergeCell ref="A19:D19"/>
    <mergeCell ref="B20:D2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Severance liabilities - Schedule Of Allocation Of Plan Assets (Detail)</t>
        </is>
      </c>
      <c r="B1" s="2" t="inlineStr">
        <is>
          <t>Jun. 26, 2020</t>
        </is>
      </c>
    </row>
    <row r="2">
      <c r="A2" s="4" t="inlineStr">
        <is>
          <t>Old Mutual Wealth Invesco Perpetual High Income</t>
        </is>
      </c>
    </row>
    <row r="3">
      <c r="A3" s="4" t="inlineStr">
        <is>
          <t>Percentage of Total</t>
        </is>
      </c>
      <c r="B3" s="4" t="inlineStr">
        <is>
          <t>38.00%</t>
        </is>
      </c>
    </row>
    <row r="4">
      <c r="A4" s="4" t="inlineStr">
        <is>
          <t>Old Mutual Wealth Creation Balanced Portfolio</t>
        </is>
      </c>
    </row>
    <row r="5">
      <c r="A5" s="4" t="inlineStr">
        <is>
          <t>Percentage of Total</t>
        </is>
      </c>
      <c r="B5" s="4" t="inlineStr">
        <is>
          <t>17.00%</t>
        </is>
      </c>
    </row>
    <row r="6">
      <c r="A6" s="4" t="inlineStr">
        <is>
          <t>Royal London Deposit Administration</t>
        </is>
      </c>
    </row>
    <row r="7">
      <c r="A7" s="4" t="inlineStr">
        <is>
          <t>Percentage of Total</t>
        </is>
      </c>
      <c r="B7" s="4" t="inlineStr">
        <is>
          <t>45.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verance liabilities - Assumptions Of Weighted Average Actuarial Of Severance Liabilities (Detail)</t>
        </is>
      </c>
      <c r="B1" s="2" t="inlineStr">
        <is>
          <t>Jun. 26, 2020</t>
        </is>
      </c>
      <c r="C1" s="2" t="inlineStr">
        <is>
          <t>Jun. 28, 2019</t>
        </is>
      </c>
      <c r="D1" s="2" t="inlineStr">
        <is>
          <t>Jun. 29, 2018</t>
        </is>
      </c>
    </row>
    <row r="2">
      <c r="A2" s="4" t="inlineStr">
        <is>
          <t>Minimum [Member]</t>
        </is>
      </c>
    </row>
    <row r="3">
      <c r="A3" s="4" t="inlineStr">
        <is>
          <t>Discount rate</t>
        </is>
      </c>
      <c r="B3" s="4" t="inlineStr">
        <is>
          <t>0.40%</t>
        </is>
      </c>
      <c r="C3" s="4" t="inlineStr">
        <is>
          <t>2.30%</t>
        </is>
      </c>
      <c r="D3" s="4" t="inlineStr">
        <is>
          <t>2.50%</t>
        </is>
      </c>
    </row>
    <row r="4">
      <c r="A4" s="4" t="inlineStr">
        <is>
          <t>Future salary increases</t>
        </is>
      </c>
      <c r="B4" s="4" t="inlineStr">
        <is>
          <t>3.50%</t>
        </is>
      </c>
      <c r="C4" s="4" t="inlineStr">
        <is>
          <t>3.50%</t>
        </is>
      </c>
      <c r="D4" s="4" t="inlineStr">
        <is>
          <t>3.50%</t>
        </is>
      </c>
    </row>
    <row r="5">
      <c r="A5" s="4" t="inlineStr">
        <is>
          <t>Maximum [Member]</t>
        </is>
      </c>
    </row>
    <row r="6">
      <c r="A6" s="4" t="inlineStr">
        <is>
          <t>Discount rate</t>
        </is>
      </c>
      <c r="B6" s="4" t="inlineStr">
        <is>
          <t>3.10%</t>
        </is>
      </c>
      <c r="C6" s="4" t="inlineStr">
        <is>
          <t>3.20%</t>
        </is>
      </c>
      <c r="D6" s="4" t="inlineStr">
        <is>
          <t>3.70%</t>
        </is>
      </c>
    </row>
    <row r="7">
      <c r="A7" s="4" t="inlineStr">
        <is>
          <t>Future salary increases</t>
        </is>
      </c>
      <c r="B7" s="4" t="inlineStr">
        <is>
          <t>10.00%</t>
        </is>
      </c>
      <c r="C7" s="4" t="inlineStr">
        <is>
          <t>10.00%</t>
        </is>
      </c>
      <c r="D7" s="4" t="inlineStr">
        <is>
          <t>1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liabilities - Assumptions Of Weighted Average Actuarial Of Benefit Costs (Detail)</t>
        </is>
      </c>
      <c r="B1" s="2" t="inlineStr">
        <is>
          <t>12 Months Ended</t>
        </is>
      </c>
    </row>
    <row r="2">
      <c r="B2" s="2" t="inlineStr">
        <is>
          <t>Jun. 26, 2020</t>
        </is>
      </c>
      <c r="C2" s="2" t="inlineStr">
        <is>
          <t>Jun. 28, 2019</t>
        </is>
      </c>
      <c r="D2" s="2" t="inlineStr">
        <is>
          <t>Jun. 29, 2018</t>
        </is>
      </c>
    </row>
    <row r="3">
      <c r="A3" s="3" t="inlineStr">
        <is>
          <t>Defined Benefit Plan Disclosure [Line Items]</t>
        </is>
      </c>
    </row>
    <row r="4">
      <c r="A4" s="4" t="inlineStr">
        <is>
          <t>Expected long-term rate of return on assets</t>
        </is>
      </c>
      <c r="B4" s="4" t="inlineStr">
        <is>
          <t>2.10%</t>
        </is>
      </c>
      <c r="C4" s="4" t="inlineStr">
        <is>
          <t>1.60%</t>
        </is>
      </c>
      <c r="D4" s="4" t="inlineStr">
        <is>
          <t>1.90%</t>
        </is>
      </c>
    </row>
    <row r="5">
      <c r="A5" s="4" t="inlineStr">
        <is>
          <t>Minimum</t>
        </is>
      </c>
    </row>
    <row r="6">
      <c r="A6" s="3" t="inlineStr">
        <is>
          <t>Defined Benefit Plan Disclosure [Line Items]</t>
        </is>
      </c>
    </row>
    <row r="7">
      <c r="A7" s="4" t="inlineStr">
        <is>
          <t>Discount rate</t>
        </is>
      </c>
      <c r="B7" s="4" t="inlineStr">
        <is>
          <t>2.30%</t>
        </is>
      </c>
      <c r="C7" s="4" t="inlineStr">
        <is>
          <t>2.50%</t>
        </is>
      </c>
      <c r="D7" s="4" t="inlineStr">
        <is>
          <t>1.90%</t>
        </is>
      </c>
    </row>
    <row r="8">
      <c r="A8" s="4" t="inlineStr">
        <is>
          <t>Maximum</t>
        </is>
      </c>
    </row>
    <row r="9">
      <c r="A9" s="3" t="inlineStr">
        <is>
          <t>Defined Benefit Plan Disclosure [Line Items]</t>
        </is>
      </c>
    </row>
    <row r="10">
      <c r="A10" s="4" t="inlineStr">
        <is>
          <t>Discount rate</t>
        </is>
      </c>
      <c r="B10" s="4" t="inlineStr">
        <is>
          <t>3.20%</t>
        </is>
      </c>
      <c r="C10" s="4" t="inlineStr">
        <is>
          <t>3.70%</t>
        </is>
      </c>
      <c r="D10" s="4" t="inlineStr">
        <is>
          <t>3.6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 of Recording Share-Based Compensation Expense (Detail) - USD ($) $ in Thousands</t>
        </is>
      </c>
      <c r="B1" s="2" t="inlineStr">
        <is>
          <t>12 Months Ended</t>
        </is>
      </c>
    </row>
    <row r="2">
      <c r="B2" s="2" t="inlineStr">
        <is>
          <t>Jun. 26, 2020</t>
        </is>
      </c>
      <c r="C2" s="2" t="inlineStr">
        <is>
          <t>Jun. 28, 2019</t>
        </is>
      </c>
      <c r="D2" s="2" t="inlineStr">
        <is>
          <t>Jun. 29, 2018</t>
        </is>
      </c>
    </row>
    <row r="3">
      <c r="A3" s="3" t="inlineStr">
        <is>
          <t>Share-based compensation expense by type of award:</t>
        </is>
      </c>
    </row>
    <row r="4">
      <c r="A4" s="4" t="inlineStr">
        <is>
          <t>Restricted share units</t>
        </is>
      </c>
      <c r="B4" s="7" t="n">
        <v>16555</v>
      </c>
      <c r="C4" s="7" t="n">
        <v>14691</v>
      </c>
      <c r="D4" s="7" t="n">
        <v>17143</v>
      </c>
    </row>
    <row r="5">
      <c r="A5" s="4" t="inlineStr">
        <is>
          <t>Performance share units</t>
        </is>
      </c>
      <c r="B5" s="5" t="n">
        <v>5648</v>
      </c>
      <c r="C5" s="5" t="n">
        <v>2466</v>
      </c>
      <c r="D5" s="5" t="n">
        <v>5438</v>
      </c>
    </row>
    <row r="6">
      <c r="A6" s="4" t="inlineStr">
        <is>
          <t>Total share-based compensation expense</t>
        </is>
      </c>
      <c r="B6" s="5" t="n">
        <v>22203</v>
      </c>
      <c r="C6" s="5" t="n">
        <v>17157</v>
      </c>
      <c r="D6" s="5" t="n">
        <v>22581</v>
      </c>
    </row>
    <row r="7">
      <c r="A7" s="4" t="inlineStr">
        <is>
          <t>Tax effect on share-based compensation expense</t>
        </is>
      </c>
      <c r="B7" s="4" t="inlineStr">
        <is>
          <t xml:space="preserve"> </t>
        </is>
      </c>
      <c r="C7" s="5" t="n">
        <v>0</v>
      </c>
      <c r="D7" s="5" t="n">
        <v>0</v>
      </c>
    </row>
    <row r="8">
      <c r="A8" s="4" t="inlineStr">
        <is>
          <t>Net effect on share-based compensation expense</t>
        </is>
      </c>
      <c r="B8" s="7" t="n">
        <v>22203</v>
      </c>
      <c r="C8" s="7" t="n">
        <v>17157</v>
      </c>
      <c r="D8" s="7" t="n">
        <v>225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Recorded in Condensed Consolidated Statements of Operations and Comprehensive Income (Detail) - USD ($) $ in Thousands</t>
        </is>
      </c>
      <c r="B1" s="2" t="inlineStr">
        <is>
          <t>12 Months Ended</t>
        </is>
      </c>
    </row>
    <row r="2">
      <c r="B2" s="2" t="inlineStr">
        <is>
          <t>Jun. 26, 2020</t>
        </is>
      </c>
      <c r="C2" s="2" t="inlineStr">
        <is>
          <t>Jun. 28, 2019</t>
        </is>
      </c>
      <c r="D2" s="2" t="inlineStr">
        <is>
          <t>Jun. 29, 2018</t>
        </is>
      </c>
    </row>
    <row r="3">
      <c r="A3" s="3" t="inlineStr">
        <is>
          <t>Share-based Compensation Arrangement by Share-based Payment Award, Compensation Cost [Line Items]</t>
        </is>
      </c>
    </row>
    <row r="4">
      <c r="A4" s="4" t="inlineStr">
        <is>
          <t>Share-based compensation expense</t>
        </is>
      </c>
      <c r="B4" s="7" t="n">
        <v>22203</v>
      </c>
      <c r="C4" s="7" t="n">
        <v>17157</v>
      </c>
      <c r="D4" s="7" t="n">
        <v>22581</v>
      </c>
    </row>
    <row r="5">
      <c r="A5" s="4" t="inlineStr">
        <is>
          <t>Cost of Revenue</t>
        </is>
      </c>
    </row>
    <row r="6">
      <c r="A6" s="3" t="inlineStr">
        <is>
          <t>Share-based Compensation Arrangement by Share-based Payment Award, Compensation Cost [Line Items]</t>
        </is>
      </c>
    </row>
    <row r="7">
      <c r="A7" s="4" t="inlineStr">
        <is>
          <t>Share-based compensation expense</t>
        </is>
      </c>
      <c r="B7" s="5" t="n">
        <v>6098</v>
      </c>
      <c r="C7" s="5" t="n">
        <v>5656</v>
      </c>
      <c r="D7" s="5" t="n">
        <v>6784</v>
      </c>
    </row>
    <row r="8">
      <c r="A8" s="4" t="inlineStr">
        <is>
          <t>Selling, General and Administrative Expenses</t>
        </is>
      </c>
    </row>
    <row r="9">
      <c r="A9" s="3" t="inlineStr">
        <is>
          <t>Share-based Compensation Arrangement by Share-based Payment Award, Compensation Cost [Line Items]</t>
        </is>
      </c>
    </row>
    <row r="10">
      <c r="A10" s="4" t="inlineStr">
        <is>
          <t>Share-based compensation expense</t>
        </is>
      </c>
      <c r="B10" s="7" t="n">
        <v>16105</v>
      </c>
      <c r="C10" s="7" t="n">
        <v>11501</v>
      </c>
      <c r="D10" s="7" t="n">
        <v>1579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Share-Based Compensation - Additional Information (Detail) - USD ($)</t>
        </is>
      </c>
      <c r="B1" s="2" t="inlineStr">
        <is>
          <t>3 Months Ended</t>
        </is>
      </c>
      <c r="D1" s="2" t="inlineStr">
        <is>
          <t>12 Months Ended</t>
        </is>
      </c>
    </row>
    <row r="2">
      <c r="B2" s="2" t="inlineStr">
        <is>
          <t>Jun. 26, 2020</t>
        </is>
      </c>
      <c r="C2" s="2" t="inlineStr">
        <is>
          <t>Jun. 28, 2019</t>
        </is>
      </c>
      <c r="D2" s="2" t="inlineStr">
        <is>
          <t>Jun. 26, 2020</t>
        </is>
      </c>
      <c r="E2" s="2" t="inlineStr">
        <is>
          <t>Jun. 28, 2019</t>
        </is>
      </c>
      <c r="F2" s="2" t="inlineStr">
        <is>
          <t>Jun. 29, 2018</t>
        </is>
      </c>
      <c r="G2" s="2" t="inlineStr">
        <is>
          <t>Mar. 27, 2020</t>
        </is>
      </c>
      <c r="H2" s="2" t="inlineStr">
        <is>
          <t>Dec. 12, 2019</t>
        </is>
      </c>
      <c r="I2" s="2" t="inlineStr">
        <is>
          <t>Nov. 02, 2017</t>
        </is>
      </c>
    </row>
    <row r="3">
      <c r="A3" s="3" t="inlineStr">
        <is>
          <t>Share-based Compensation Arrangement by Share-based Payment Award [Line Items]</t>
        </is>
      </c>
    </row>
    <row r="4">
      <c r="A4" s="4" t="inlineStr">
        <is>
          <t>Share-based compensation costs capitalized</t>
        </is>
      </c>
      <c r="B4" s="7" t="n">
        <v>0</v>
      </c>
      <c r="C4" s="7" t="n">
        <v>0</v>
      </c>
      <c r="F4" s="7" t="n">
        <v>0</v>
      </c>
    </row>
    <row r="5">
      <c r="A5" s="4" t="inlineStr">
        <is>
          <t>Shares authorized for future issuance</t>
        </is>
      </c>
      <c r="H5" s="5" t="n">
        <v>1281619</v>
      </c>
    </row>
    <row r="6">
      <c r="A6" s="4" t="inlineStr">
        <is>
          <t>Shares withheld to settle employee minimum statutory obligation for applicable income and other employment taxes</t>
        </is>
      </c>
      <c r="D6" s="5" t="n">
        <v>94141</v>
      </c>
      <c r="E6" s="5" t="n">
        <v>235730</v>
      </c>
    </row>
    <row r="7">
      <c r="A7" s="4" t="inlineStr">
        <is>
          <t>Tax withholdings related to net share settlement of restricted share units</t>
        </is>
      </c>
      <c r="D7" s="7" t="n">
        <v>4889000</v>
      </c>
      <c r="E7" s="7" t="n">
        <v>10649000</v>
      </c>
      <c r="F7" s="5" t="n">
        <v>5509000</v>
      </c>
    </row>
    <row r="8">
      <c r="A8" s="4" t="inlineStr">
        <is>
          <t>Total fair value of shares vested</t>
        </is>
      </c>
      <c r="D8" s="7" t="n">
        <v>0</v>
      </c>
      <c r="E8" s="5" t="n">
        <v>0</v>
      </c>
      <c r="F8" s="5" t="n">
        <v>0</v>
      </c>
    </row>
    <row r="9">
      <c r="A9" s="4" t="inlineStr">
        <is>
          <t>Total intrinsic value of options exercised</t>
        </is>
      </c>
      <c r="B9" s="7" t="n">
        <v>0</v>
      </c>
      <c r="E9" s="5" t="n">
        <v>0</v>
      </c>
      <c r="F9" s="5" t="n">
        <v>2000000</v>
      </c>
    </row>
    <row r="10">
      <c r="A10" s="4" t="inlineStr">
        <is>
          <t>Stock Plan 2010</t>
        </is>
      </c>
    </row>
    <row r="11">
      <c r="A11" s="3" t="inlineStr">
        <is>
          <t>Share-based Compensation Arrangement by Share-based Payment Award [Line Items]</t>
        </is>
      </c>
    </row>
    <row r="12">
      <c r="A12" s="4" t="inlineStr">
        <is>
          <t>Number of Ordinary available for grant</t>
        </is>
      </c>
      <c r="B12" s="5" t="n">
        <v>0</v>
      </c>
      <c r="D12" s="5" t="n">
        <v>0</v>
      </c>
    </row>
    <row r="13">
      <c r="A13" s="4" t="inlineStr">
        <is>
          <t>Stock Plan 2017</t>
        </is>
      </c>
    </row>
    <row r="14">
      <c r="A14" s="3" t="inlineStr">
        <is>
          <t>Share-based Compensation Arrangement by Share-based Payment Award [Line Items]</t>
        </is>
      </c>
    </row>
    <row r="15">
      <c r="A15" s="4" t="inlineStr">
        <is>
          <t>Share units outstanding</t>
        </is>
      </c>
      <c r="G15" s="5" t="n">
        <v>111347</v>
      </c>
    </row>
    <row r="16">
      <c r="A16" s="4" t="inlineStr">
        <is>
          <t>Shares authorized for future issuance</t>
        </is>
      </c>
      <c r="I16" s="5" t="n">
        <v>160000</v>
      </c>
    </row>
    <row r="17">
      <c r="A17" s="4" t="inlineStr">
        <is>
          <t>Equity Incentive 2020 plan</t>
        </is>
      </c>
    </row>
    <row r="18">
      <c r="A18" s="3" t="inlineStr">
        <is>
          <t>Share-based Compensation Arrangement by Share-based Payment Award [Line Items]</t>
        </is>
      </c>
    </row>
    <row r="19">
      <c r="A19" s="4" t="inlineStr">
        <is>
          <t>Number of Ordinary available for grant</t>
        </is>
      </c>
      <c r="H19" s="5" t="n">
        <v>1700000</v>
      </c>
    </row>
    <row r="20">
      <c r="A20" s="4" t="inlineStr">
        <is>
          <t>Shares reserved for future issuance</t>
        </is>
      </c>
      <c r="H20" s="5" t="n">
        <v>1300000</v>
      </c>
    </row>
    <row r="21">
      <c r="A21" s="4" t="inlineStr">
        <is>
          <t>Performance Share Units | Stock Plan 2010</t>
        </is>
      </c>
    </row>
    <row r="22">
      <c r="A22" s="3" t="inlineStr">
        <is>
          <t>Share-based Compensation Arrangement by Share-based Payment Award [Line Items]</t>
        </is>
      </c>
    </row>
    <row r="23">
      <c r="A23" s="4" t="inlineStr">
        <is>
          <t>Share units outstanding</t>
        </is>
      </c>
      <c r="B23" s="5" t="n">
        <v>436304</v>
      </c>
      <c r="D23" s="5" t="n">
        <v>436304</v>
      </c>
    </row>
    <row r="24">
      <c r="A24" s="4" t="inlineStr">
        <is>
          <t>Performance Share Units | Stock Plan 2020</t>
        </is>
      </c>
    </row>
    <row r="25">
      <c r="A25" s="3" t="inlineStr">
        <is>
          <t>Share-based Compensation Arrangement by Share-based Payment Award [Line Items]</t>
        </is>
      </c>
    </row>
    <row r="26">
      <c r="A26" s="4" t="inlineStr">
        <is>
          <t>Share units outstanding</t>
        </is>
      </c>
      <c r="B26" s="5" t="n">
        <v>3836</v>
      </c>
      <c r="D26" s="5" t="n">
        <v>3836</v>
      </c>
    </row>
    <row r="27">
      <c r="A27" s="4" t="inlineStr">
        <is>
          <t>Performance Share Units | Executive of the Company</t>
        </is>
      </c>
    </row>
    <row r="28">
      <c r="A28" s="3" t="inlineStr">
        <is>
          <t>Share-based Compensation Arrangement by Share-based Payment Award [Line Items]</t>
        </is>
      </c>
    </row>
    <row r="29">
      <c r="A29" s="4" t="inlineStr">
        <is>
          <t>Award granted vesting period, year</t>
        </is>
      </c>
      <c r="D29" s="4" t="inlineStr">
        <is>
          <t>0 years</t>
        </is>
      </c>
    </row>
    <row r="30">
      <c r="A30" s="4" t="inlineStr">
        <is>
          <t>Performance Share Units | Executive of the Company | Vest at the end of the performance period | Minimum</t>
        </is>
      </c>
    </row>
    <row r="31">
      <c r="A31" s="3" t="inlineStr">
        <is>
          <t>Share-based Compensation Arrangement by Share-based Payment Award [Line Items]</t>
        </is>
      </c>
    </row>
    <row r="32">
      <c r="A32" s="4" t="inlineStr">
        <is>
          <t>Award vesting percentage</t>
        </is>
      </c>
      <c r="D32" s="4" t="inlineStr">
        <is>
          <t>0.00%</t>
        </is>
      </c>
    </row>
    <row r="33">
      <c r="A33" s="4" t="inlineStr">
        <is>
          <t>Performance Share Units | Executive of the Company | Vest at the end of the performance period | Maximum</t>
        </is>
      </c>
    </row>
    <row r="34">
      <c r="A34" s="3" t="inlineStr">
        <is>
          <t>Share-based Compensation Arrangement by Share-based Payment Award [Line Items]</t>
        </is>
      </c>
    </row>
    <row r="35">
      <c r="A35" s="4" t="inlineStr">
        <is>
          <t>Award vesting percentage</t>
        </is>
      </c>
      <c r="D35" s="4" t="inlineStr">
        <is>
          <t>100.00%</t>
        </is>
      </c>
    </row>
    <row r="36">
      <c r="A36" s="4" t="inlineStr">
        <is>
          <t>Restricted Share Units | Stock Plan 2010</t>
        </is>
      </c>
    </row>
    <row r="37">
      <c r="A37" s="3" t="inlineStr">
        <is>
          <t>Share-based Compensation Arrangement by Share-based Payment Award [Line Items]</t>
        </is>
      </c>
    </row>
    <row r="38">
      <c r="A38" s="4" t="inlineStr">
        <is>
          <t>Share units outstanding</t>
        </is>
      </c>
      <c r="B38" s="5" t="n">
        <v>721514</v>
      </c>
      <c r="D38" s="5" t="n">
        <v>721514</v>
      </c>
    </row>
    <row r="39">
      <c r="A39" s="4" t="inlineStr">
        <is>
          <t>Restricted Share Units | Stock Plan 2017</t>
        </is>
      </c>
    </row>
    <row r="40">
      <c r="A40" s="3" t="inlineStr">
        <is>
          <t>Share-based Compensation Arrangement by Share-based Payment Award [Line Items]</t>
        </is>
      </c>
    </row>
    <row r="41">
      <c r="A41" s="4" t="inlineStr">
        <is>
          <t>Share units outstanding</t>
        </is>
      </c>
      <c r="G41" s="5" t="n">
        <v>24327</v>
      </c>
    </row>
    <row r="42">
      <c r="A42" s="4" t="inlineStr">
        <is>
          <t>Restricted Share Units | Stock Plan 2020</t>
        </is>
      </c>
    </row>
    <row r="43">
      <c r="A43" s="3" t="inlineStr">
        <is>
          <t>Share-based Compensation Arrangement by Share-based Payment Award [Line Items]</t>
        </is>
      </c>
    </row>
    <row r="44">
      <c r="A44" s="4" t="inlineStr">
        <is>
          <t>Share units outstanding</t>
        </is>
      </c>
      <c r="B44" s="5" t="n">
        <v>2923551</v>
      </c>
      <c r="D44" s="5" t="n">
        <v>2923551</v>
      </c>
    </row>
    <row r="45">
      <c r="A45" s="4" t="inlineStr">
        <is>
          <t>Restricted Share Units | Equity Incentive Plans</t>
        </is>
      </c>
    </row>
    <row r="46">
      <c r="A46" s="3" t="inlineStr">
        <is>
          <t>Share-based Compensation Arrangement by Share-based Payment Award [Line Items]</t>
        </is>
      </c>
    </row>
    <row r="47">
      <c r="A47" s="4" t="inlineStr">
        <is>
          <t>Unrecognized share-based compensation expense</t>
        </is>
      </c>
      <c r="B47" s="7" t="n">
        <v>12200000</v>
      </c>
      <c r="D47" s="7" t="n">
        <v>12200000</v>
      </c>
    </row>
    <row r="48">
      <c r="A48" s="4" t="inlineStr">
        <is>
          <t>Unrecognized compensation expense, weighted-average period for recognition</t>
        </is>
      </c>
      <c r="D48" s="4" t="inlineStr">
        <is>
          <t>2 years 4 months 24 days</t>
        </is>
      </c>
    </row>
    <row r="49">
      <c r="A49" s="4" t="inlineStr">
        <is>
          <t>Restricted Share Units | Equity Incentive 2020 plan</t>
        </is>
      </c>
    </row>
    <row r="50">
      <c r="A50" s="3" t="inlineStr">
        <is>
          <t>Share-based Compensation Arrangement by Share-based Payment Award [Line Items]</t>
        </is>
      </c>
    </row>
    <row r="51">
      <c r="A51" s="4" t="inlineStr">
        <is>
          <t>Share units outstanding</t>
        </is>
      </c>
      <c r="B51" s="5" t="n">
        <v>51916</v>
      </c>
      <c r="D51" s="5" t="n">
        <v>51916</v>
      </c>
    </row>
    <row r="52">
      <c r="A52" s="4" t="inlineStr">
        <is>
          <t>Restricted Share Units | Vesting Option One</t>
        </is>
      </c>
    </row>
    <row r="53">
      <c r="A53" s="3" t="inlineStr">
        <is>
          <t>Share-based Compensation Arrangement by Share-based Payment Award [Line Items]</t>
        </is>
      </c>
    </row>
    <row r="54">
      <c r="A54" s="4" t="inlineStr">
        <is>
          <t>Award granted vesting period, year</t>
        </is>
      </c>
      <c r="B54" s="4" t="inlineStr">
        <is>
          <t>0 years</t>
        </is>
      </c>
    </row>
    <row r="55">
      <c r="A55" s="4" t="inlineStr">
        <is>
          <t>Restricted Share Units | Vesting Option Two</t>
        </is>
      </c>
    </row>
    <row r="56">
      <c r="A56" s="3" t="inlineStr">
        <is>
          <t>Share-based Compensation Arrangement by Share-based Payment Award [Line Items]</t>
        </is>
      </c>
    </row>
    <row r="57">
      <c r="A57" s="4" t="inlineStr">
        <is>
          <t>Award granted vesting period, year</t>
        </is>
      </c>
      <c r="B57" s="4" t="inlineStr">
        <is>
          <t>4 years</t>
        </is>
      </c>
    </row>
    <row r="58">
      <c r="A58" s="4" t="inlineStr">
        <is>
          <t>Restricted Share Units | Non Employee Director</t>
        </is>
      </c>
    </row>
    <row r="59">
      <c r="A59" s="3" t="inlineStr">
        <is>
          <t>Share-based Compensation Arrangement by Share-based Payment Award [Line Items]</t>
        </is>
      </c>
    </row>
    <row r="60">
      <c r="A60" s="4" t="inlineStr">
        <is>
          <t>Award granted vesting period, year</t>
        </is>
      </c>
      <c r="B60" s="4" t="inlineStr">
        <is>
          <t>1 year</t>
        </is>
      </c>
    </row>
    <row r="61">
      <c r="A61" s="4" t="inlineStr">
        <is>
          <t>Restricted Share Units | Non Employee Director | Vest on the first of January</t>
        </is>
      </c>
    </row>
    <row r="62">
      <c r="A62" s="3" t="inlineStr">
        <is>
          <t>Share-based Compensation Arrangement by Share-based Payment Award [Line Items]</t>
        </is>
      </c>
    </row>
    <row r="63">
      <c r="A63" s="4" t="inlineStr">
        <is>
          <t>Award vesting percentage</t>
        </is>
      </c>
      <c r="D63" s="4" t="inlineStr">
        <is>
          <t>100.00%</t>
        </is>
      </c>
    </row>
    <row r="64">
      <c r="A64" s="4" t="inlineStr">
        <is>
          <t>Performance Share Units | Equity Incentive Plans</t>
        </is>
      </c>
    </row>
    <row r="65">
      <c r="A65" s="3" t="inlineStr">
        <is>
          <t>Share-based Compensation Arrangement by Share-based Payment Award [Line Items]</t>
        </is>
      </c>
    </row>
    <row r="66">
      <c r="A66" s="4" t="inlineStr">
        <is>
          <t>Unrecognized share-based compensation expense</t>
        </is>
      </c>
      <c r="B66" s="7" t="n">
        <v>5600000</v>
      </c>
      <c r="D66" s="7" t="n">
        <v>5600000</v>
      </c>
    </row>
    <row r="67">
      <c r="A67" s="4" t="inlineStr">
        <is>
          <t>Unrecognized compensation expense, weighted-average period for recognition</t>
        </is>
      </c>
      <c r="D67" s="4" t="inlineStr">
        <is>
          <t>1 year 1 month 6 days</t>
        </is>
      </c>
    </row>
    <row r="68">
      <c r="A68" s="4" t="inlineStr">
        <is>
          <t>Restricted Share Units and Performance Share Units</t>
        </is>
      </c>
    </row>
    <row r="69">
      <c r="A69" s="3" t="inlineStr">
        <is>
          <t>Share-based Compensation Arrangement by Share-based Payment Award [Line Items]</t>
        </is>
      </c>
    </row>
    <row r="70">
      <c r="A70" s="4" t="inlineStr">
        <is>
          <t>Total fair value of restricted share units vested</t>
        </is>
      </c>
      <c r="D70" s="7" t="n">
        <v>13700000</v>
      </c>
      <c r="E70" s="7" t="n">
        <v>26800000</v>
      </c>
      <c r="F70" s="7" t="n">
        <v>12200000</v>
      </c>
    </row>
    <row r="71">
      <c r="A71" s="4" t="inlineStr">
        <is>
          <t>Aggregate intrinsic value of restricted share units outstanding</t>
        </is>
      </c>
      <c r="B71" s="7" t="n">
        <v>73500000</v>
      </c>
      <c r="D71" s="7" t="n">
        <v>73500000</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Jun. 26, 2020</t>
        </is>
      </c>
    </row>
    <row r="3">
      <c r="A3" s="4" t="inlineStr">
        <is>
          <t>Revenues from contracts with customers</t>
        </is>
      </c>
      <c r="B3" s="4" t="inlineStr">
        <is>
          <t>3. Revenues from contracts with customers Contract Assets and Liabilities A contract asset is recognized when the Company has recognized revenues prior to an invoice for payment. Contract assets are classified separately on the consolidated balance sheets and transferred to accounts receivable when rights to payment become unconditional. No impairment for contract assets was recorded for the years ended June 26, 2020 and June 28, 2019. A contract liability is recognized when the Company has advance payment arrangements with customers. The contract liabilities balance is normally recognized as revenue within six months. The following tables summarize the activity in the Company’s contract assets and contract liabilities during the years
(amount in thousands) Contract Assets
Beginning balance, June 28, 2019 $ 12,447
Revenue recognized 73,476
Amounts collected or invoiced (72,667 )
Ending balance, June 26, 2020 $ 13,256
(amount in thousands) Contract Assets
Beginning balance, June 30, 2018 $ —
Cumulative effect adjustment upon adoption of ASC 606 9,877
Revenue recognized 112,739
Amounts collected or invoiced (110,169 )
Ending balance, June 28, 2019 $ 12,447
(amount in thousands) Contract Liabilities
Beginning balance, June 28, 2019 $ 2,239
Advance payment received during the year 9,278
Revenue recognized (9,961 )
Ending balance, June 26, 2020 $ 1,556
(amount in thousands) Contract Liabilities
Beginning balance, June 30, 2018 $ —
Advance payment received during the year 4,458
Revenue recognized (2,219 )
Ending balance, June 28, 2019 $ 2,239
Revenue by Geographic Area and End Market Total revenues are attributed to a particular geographic area based on the bill-to-location of The following table presents total revenues by geographic regions:
(amount in thousands, except percentages) Year June 26, 2020 As a % Year June 28, 2019 As a %
North America $ 830,888 50.6 % $ 756,278 47.7 %
Asia-Pacific 552,923 33.7 608,386 38.4
Europe 258,025 15.7 219,671 13.9
$ 1,641,836 100.0 % $ 1,584,335 100.0 %
The following table sets forth revenues by end market.
(amount in thousands, except percentages) Year June 26, 2020 As a % Year June 28, 2019 As a %
Optical communications $ 1,248,174 76.0 % $ 1,184,936 74.8 %
Lasers, sensors and other 393,662 24.0 399,399 25.2
$ 1,641,836 100.0 % $ 1,584,335 1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hare Option Activity (Detail) - $ / shares</t>
        </is>
      </c>
      <c r="B1" s="2" t="inlineStr">
        <is>
          <t>12 Months Ended</t>
        </is>
      </c>
    </row>
    <row r="2">
      <c r="B2" s="2" t="inlineStr">
        <is>
          <t>Jun. 28, 2019</t>
        </is>
      </c>
      <c r="C2" s="2" t="inlineStr">
        <is>
          <t>Jun. 29, 2018</t>
        </is>
      </c>
      <c r="D2" s="2" t="inlineStr">
        <is>
          <t>Jun. 30, 2017</t>
        </is>
      </c>
    </row>
    <row r="3">
      <c r="A3" s="3" t="inlineStr">
        <is>
          <t>Number of shares</t>
        </is>
      </c>
    </row>
    <row r="4">
      <c r="A4" s="4" t="inlineStr">
        <is>
          <t>Beginning balance</t>
        </is>
      </c>
      <c r="B4" s="5" t="n">
        <v>2900</v>
      </c>
      <c r="C4" s="5" t="n">
        <v>96688</v>
      </c>
    </row>
    <row r="5">
      <c r="A5" s="4" t="inlineStr">
        <is>
          <t>Granted</t>
        </is>
      </c>
      <c r="B5" s="5" t="n">
        <v>0</v>
      </c>
      <c r="C5" s="5" t="n">
        <v>0</v>
      </c>
    </row>
    <row r="6">
      <c r="A6" s="4" t="inlineStr">
        <is>
          <t>Exercised</t>
        </is>
      </c>
      <c r="B6" s="5" t="n">
        <v>0</v>
      </c>
      <c r="C6" s="5" t="n">
        <v>-92288</v>
      </c>
    </row>
    <row r="7">
      <c r="A7" s="4" t="inlineStr">
        <is>
          <t>Forfeited</t>
        </is>
      </c>
      <c r="B7" s="5" t="n">
        <v>0</v>
      </c>
      <c r="C7" s="5" t="n">
        <v>0</v>
      </c>
    </row>
    <row r="8">
      <c r="A8" s="4" t="inlineStr">
        <is>
          <t>Expired</t>
        </is>
      </c>
      <c r="B8" s="5" t="n">
        <v>-2900</v>
      </c>
      <c r="C8" s="5" t="n">
        <v>-1500</v>
      </c>
    </row>
    <row r="9">
      <c r="A9" s="4" t="inlineStr">
        <is>
          <t>Ending balance</t>
        </is>
      </c>
      <c r="B9" s="5" t="n">
        <v>0</v>
      </c>
      <c r="C9" s="5" t="n">
        <v>2900</v>
      </c>
    </row>
    <row r="10">
      <c r="A10" s="3" t="inlineStr">
        <is>
          <t>Number of Exercisable Options</t>
        </is>
      </c>
    </row>
    <row r="11">
      <c r="A11" s="4" t="inlineStr">
        <is>
          <t>Number of Exercisable Options</t>
        </is>
      </c>
      <c r="B11" s="5" t="n">
        <v>0</v>
      </c>
      <c r="C11" s="5" t="n">
        <v>2900</v>
      </c>
      <c r="D11" s="5" t="n">
        <v>96688</v>
      </c>
    </row>
    <row r="12">
      <c r="A12" s="3" t="inlineStr">
        <is>
          <t>Weighted-Average Exercise Price</t>
        </is>
      </c>
    </row>
    <row r="13">
      <c r="A13" s="4" t="inlineStr">
        <is>
          <t>Beginning balance</t>
        </is>
      </c>
      <c r="B13" s="8" t="n">
        <v>15.16</v>
      </c>
      <c r="C13" s="8" t="n">
        <v>15.7</v>
      </c>
    </row>
    <row r="14">
      <c r="A14" s="4" t="inlineStr">
        <is>
          <t>Granted</t>
        </is>
      </c>
      <c r="B14" s="5" t="n">
        <v>0</v>
      </c>
      <c r="C14" s="5" t="n">
        <v>0</v>
      </c>
    </row>
    <row r="15">
      <c r="A15" s="4" t="inlineStr">
        <is>
          <t>Exercised</t>
        </is>
      </c>
      <c r="B15" s="5" t="n">
        <v>0</v>
      </c>
      <c r="C15" s="10" t="n">
        <v>16.02</v>
      </c>
    </row>
    <row r="16">
      <c r="A16" s="4" t="inlineStr">
        <is>
          <t>Forfeited</t>
        </is>
      </c>
      <c r="B16" s="5" t="n">
        <v>0</v>
      </c>
      <c r="C16" s="5" t="n">
        <v>0</v>
      </c>
    </row>
    <row r="17">
      <c r="A17" s="4" t="inlineStr">
        <is>
          <t>Expired</t>
        </is>
      </c>
      <c r="B17" s="10" t="n">
        <v>15.16</v>
      </c>
      <c r="C17" s="10" t="n">
        <v>5.75</v>
      </c>
    </row>
    <row r="18">
      <c r="A18" s="4" t="inlineStr">
        <is>
          <t>Ending balance</t>
        </is>
      </c>
      <c r="B18" s="5" t="n">
        <v>0</v>
      </c>
      <c r="C18" s="10" t="n">
        <v>15.16</v>
      </c>
    </row>
    <row r="19">
      <c r="A19" s="3" t="inlineStr">
        <is>
          <t>Weighted-Average Grant Date Fair Value</t>
        </is>
      </c>
    </row>
    <row r="20">
      <c r="A20" s="4" t="inlineStr">
        <is>
          <t>Granted</t>
        </is>
      </c>
      <c r="B20" s="7" t="n">
        <v>0</v>
      </c>
      <c r="C20" s="7"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hare Unit Activity (Detail) - Stock Plan 2010 and 2017 - Restricted Share Units - $ / shares</t>
        </is>
      </c>
      <c r="B1" s="2" t="inlineStr">
        <is>
          <t>12 Months Ended</t>
        </is>
      </c>
    </row>
    <row r="2">
      <c r="B2" s="2" t="inlineStr">
        <is>
          <t>Jun. 26, 2020</t>
        </is>
      </c>
      <c r="C2" s="2" t="inlineStr">
        <is>
          <t>Jun. 28, 2019</t>
        </is>
      </c>
      <c r="D2" s="2" t="inlineStr">
        <is>
          <t>Jun. 29, 2018</t>
        </is>
      </c>
    </row>
    <row r="3">
      <c r="A3" s="3" t="inlineStr">
        <is>
          <t>Number of restricted share units</t>
        </is>
      </c>
    </row>
    <row r="4">
      <c r="A4" s="4" t="inlineStr">
        <is>
          <t>Number of share units, Beginning Balance</t>
        </is>
      </c>
      <c r="B4" s="5" t="n">
        <v>800751</v>
      </c>
      <c r="C4" s="5" t="n">
        <v>1073580</v>
      </c>
      <c r="D4" s="5" t="n">
        <v>1058605</v>
      </c>
    </row>
    <row r="5">
      <c r="A5" s="4" t="inlineStr">
        <is>
          <t>Number of share units, Granted</t>
        </is>
      </c>
      <c r="B5" s="5" t="n">
        <v>367088</v>
      </c>
      <c r="C5" s="5" t="n">
        <v>391328</v>
      </c>
      <c r="D5" s="5" t="n">
        <v>552637</v>
      </c>
    </row>
    <row r="6">
      <c r="A6" s="4" t="inlineStr">
        <is>
          <t>Number of share units, Issued</t>
        </is>
      </c>
      <c r="B6" s="5" t="n">
        <v>-335355</v>
      </c>
      <c r="C6" s="5" t="n">
        <v>-515482</v>
      </c>
      <c r="D6" s="5" t="n">
        <v>-436867</v>
      </c>
    </row>
    <row r="7">
      <c r="A7" s="4" t="inlineStr">
        <is>
          <t>Number of share units, Forfeited</t>
        </is>
      </c>
      <c r="B7" s="5" t="n">
        <v>-34727</v>
      </c>
      <c r="C7" s="5" t="n">
        <v>-148675</v>
      </c>
      <c r="D7" s="5" t="n">
        <v>-100795</v>
      </c>
    </row>
    <row r="8">
      <c r="A8" s="4" t="inlineStr">
        <is>
          <t>Number of share units, Ending Balance</t>
        </is>
      </c>
      <c r="B8" s="5" t="n">
        <v>797757</v>
      </c>
      <c r="C8" s="5" t="n">
        <v>800751</v>
      </c>
      <c r="D8" s="5" t="n">
        <v>1073580</v>
      </c>
    </row>
    <row r="9">
      <c r="A9" s="4" t="inlineStr">
        <is>
          <t>Number of restricted share units, Expected to vest</t>
        </is>
      </c>
      <c r="B9" s="5" t="n">
        <v>697093</v>
      </c>
    </row>
    <row r="10">
      <c r="A10" s="3" t="inlineStr">
        <is>
          <t>Weighted Average Grant Date Fair Value Per Share</t>
        </is>
      </c>
    </row>
    <row r="11">
      <c r="A11" s="4" t="inlineStr">
        <is>
          <t>Weighted-average grant date fair value per share, Beginning Balance</t>
        </is>
      </c>
      <c r="B11" s="8" t="n">
        <v>42.48</v>
      </c>
      <c r="C11" s="8" t="n">
        <v>35.19</v>
      </c>
      <c r="D11" s="8" t="n">
        <v>31.59</v>
      </c>
    </row>
    <row r="12">
      <c r="A12" s="4" t="inlineStr">
        <is>
          <t>Weighted-average grant date fair value per share, Granted</t>
        </is>
      </c>
      <c r="B12" s="10" t="n">
        <v>50.87</v>
      </c>
      <c r="C12" s="10" t="n">
        <v>50.02</v>
      </c>
      <c r="D12" s="10" t="n">
        <v>35.95</v>
      </c>
    </row>
    <row r="13">
      <c r="A13" s="4" t="inlineStr">
        <is>
          <t>Weighted-average grant date fair value per share, Issued</t>
        </is>
      </c>
      <c r="B13" s="10" t="n">
        <v>40.98</v>
      </c>
      <c r="C13" s="10" t="n">
        <v>34.18</v>
      </c>
      <c r="D13" s="10" t="n">
        <v>27.81</v>
      </c>
    </row>
    <row r="14">
      <c r="A14" s="4" t="inlineStr">
        <is>
          <t>Weighted-average grant date fair value per share, Forfeited</t>
        </is>
      </c>
      <c r="B14" s="10" t="n">
        <v>44.59</v>
      </c>
      <c r="C14" s="10" t="n">
        <v>38.42</v>
      </c>
      <c r="D14" s="10" t="n">
        <v>33.62</v>
      </c>
    </row>
    <row r="15">
      <c r="A15" s="4" t="inlineStr">
        <is>
          <t>Weighted-average grant date fair value per share, Ending Balance</t>
        </is>
      </c>
      <c r="B15" s="10" t="n">
        <v>46.88</v>
      </c>
      <c r="C15" s="8" t="n">
        <v>42.48</v>
      </c>
      <c r="D15" s="8" t="n">
        <v>35.19</v>
      </c>
    </row>
    <row r="16">
      <c r="A16" s="4" t="inlineStr">
        <is>
          <t>Weighted-average grant date fair value per share, Expected to vest</t>
        </is>
      </c>
      <c r="B16" s="8" t="n">
        <v>46.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Share Unit Activity (Detail) - Stock Plan 2010 and 2017 - Performance Share Units - $ / shares</t>
        </is>
      </c>
      <c r="B1" s="2" t="inlineStr">
        <is>
          <t>12 Months Ended</t>
        </is>
      </c>
    </row>
    <row r="2">
      <c r="B2" s="2" t="inlineStr">
        <is>
          <t>Jun. 26, 2020</t>
        </is>
      </c>
      <c r="C2" s="2" t="inlineStr">
        <is>
          <t>Jun. 28, 2019</t>
        </is>
      </c>
      <c r="D2" s="2" t="inlineStr">
        <is>
          <t>Jun. 29, 2018</t>
        </is>
      </c>
    </row>
    <row r="3">
      <c r="A3" s="3" t="inlineStr">
        <is>
          <t>Number of performance share units</t>
        </is>
      </c>
    </row>
    <row r="4">
      <c r="A4" s="4" t="inlineStr">
        <is>
          <t>Number of share units, Beginning Balance</t>
        </is>
      </c>
      <c r="B4" s="5" t="n">
        <v>548500</v>
      </c>
      <c r="C4" s="5" t="n">
        <v>605892</v>
      </c>
      <c r="D4" s="5" t="n">
        <v>227268</v>
      </c>
    </row>
    <row r="5">
      <c r="A5" s="4" t="inlineStr">
        <is>
          <t>Number of share units, Granted</t>
        </is>
      </c>
      <c r="B5" s="5" t="n">
        <v>242310</v>
      </c>
      <c r="C5" s="5" t="n">
        <v>201994</v>
      </c>
      <c r="D5" s="5" t="n">
        <v>378624</v>
      </c>
    </row>
    <row r="6">
      <c r="A6" s="4" t="inlineStr">
        <is>
          <t>Number of share units, Issued</t>
        </is>
      </c>
      <c r="B6" s="5" t="n">
        <v>0</v>
      </c>
      <c r="C6" s="5" t="n">
        <v>-227268</v>
      </c>
    </row>
    <row r="7">
      <c r="A7" s="4" t="inlineStr">
        <is>
          <t>Number of share units, Forfeited</t>
        </is>
      </c>
      <c r="B7" s="5" t="n">
        <v>-350670</v>
      </c>
      <c r="C7" s="5" t="n">
        <v>-32118</v>
      </c>
    </row>
    <row r="8">
      <c r="A8" s="4" t="inlineStr">
        <is>
          <t>Number of share units, Ending Balance</t>
        </is>
      </c>
      <c r="B8" s="5" t="n">
        <v>440140</v>
      </c>
      <c r="C8" s="5" t="n">
        <v>548500</v>
      </c>
      <c r="D8" s="5" t="n">
        <v>605892</v>
      </c>
    </row>
    <row r="9">
      <c r="A9" s="4" t="inlineStr">
        <is>
          <t>Expected to vest as of June 29, 2018</t>
        </is>
      </c>
      <c r="B9" s="5" t="n">
        <v>378928</v>
      </c>
    </row>
    <row r="10">
      <c r="A10" s="3" t="inlineStr">
        <is>
          <t>Weighted Average Grant Date Fair Value Per Share</t>
        </is>
      </c>
    </row>
    <row r="11">
      <c r="A11" s="4" t="inlineStr">
        <is>
          <t>Weighted-average grant date fair value per share, Beginning Balance</t>
        </is>
      </c>
      <c r="B11" s="8" t="n">
        <v>40.97</v>
      </c>
      <c r="C11" s="8" t="n">
        <v>38.41</v>
      </c>
      <c r="D11" s="8" t="n">
        <v>40.48</v>
      </c>
    </row>
    <row r="12">
      <c r="A12" s="4" t="inlineStr">
        <is>
          <t>Weighted-average grant date fair value per share, Granted</t>
        </is>
      </c>
      <c r="B12" s="10" t="n">
        <v>48.65</v>
      </c>
      <c r="C12" s="10" t="n">
        <v>48.02</v>
      </c>
      <c r="D12" s="10" t="n">
        <v>37.16</v>
      </c>
    </row>
    <row r="13">
      <c r="A13" s="4" t="inlineStr">
        <is>
          <t>Weighted-average grant date fair value per share, Issued</t>
        </is>
      </c>
      <c r="B13" s="5" t="n">
        <v>0</v>
      </c>
      <c r="C13" s="10" t="n">
        <v>40.48</v>
      </c>
    </row>
    <row r="14">
      <c r="A14" s="4" t="inlineStr">
        <is>
          <t>Weighted-average grant date fair value per share, Forfeited</t>
        </is>
      </c>
      <c r="B14" s="10" t="n">
        <v>36.99</v>
      </c>
      <c r="C14" s="10" t="n">
        <v>40.47</v>
      </c>
    </row>
    <row r="15">
      <c r="A15" s="4" t="inlineStr">
        <is>
          <t>Weighted-average grant date fair value per share, Ending Balance</t>
        </is>
      </c>
      <c r="B15" s="10" t="n">
        <v>48.37</v>
      </c>
      <c r="C15" s="8" t="n">
        <v>40.97</v>
      </c>
      <c r="D15" s="8" t="n">
        <v>38.41</v>
      </c>
    </row>
    <row r="16">
      <c r="A16" s="4" t="inlineStr">
        <is>
          <t>Weighted-average grant date fair value per share, Expected to vest</t>
        </is>
      </c>
      <c r="B16" s="8" t="n">
        <v>48.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dditional Information (Detail) - USD ($) $ in Millions</t>
        </is>
      </c>
      <c r="B1" s="2" t="inlineStr">
        <is>
          <t>12 Months Ended</t>
        </is>
      </c>
    </row>
    <row r="2">
      <c r="B2" s="2" t="inlineStr">
        <is>
          <t>Jun. 26, 2020</t>
        </is>
      </c>
      <c r="C2" s="2" t="inlineStr">
        <is>
          <t>Jun. 28, 2019</t>
        </is>
      </c>
      <c r="D2" s="2" t="inlineStr">
        <is>
          <t>Jun. 29, 2018</t>
        </is>
      </c>
    </row>
    <row r="3">
      <c r="A3" s="3" t="inlineStr">
        <is>
          <t>Defined Contribution and Defined Benefit Plans [Line Items]</t>
        </is>
      </c>
    </row>
    <row r="4">
      <c r="A4" s="4" t="inlineStr">
        <is>
          <t>Bonus distributions to employees</t>
        </is>
      </c>
      <c r="B4" s="6" t="n">
        <v>8.699999999999999</v>
      </c>
      <c r="C4" s="6" t="n">
        <v>7.6</v>
      </c>
      <c r="D4" s="7" t="n">
        <v>4</v>
      </c>
    </row>
    <row r="5">
      <c r="A5" s="4" t="inlineStr">
        <is>
          <t>Provident Fund</t>
        </is>
      </c>
    </row>
    <row r="6">
      <c r="A6" s="3" t="inlineStr">
        <is>
          <t>Defined Contribution and Defined Benefit Plans [Line Items]</t>
        </is>
      </c>
    </row>
    <row r="7">
      <c r="A7" s="4" t="inlineStr">
        <is>
          <t>Defined contribution plan, employer annual contribution</t>
        </is>
      </c>
      <c r="B7" s="11" t="n">
        <v>5.5</v>
      </c>
      <c r="C7" s="11" t="n">
        <v>4.8</v>
      </c>
      <c r="D7" s="11" t="n">
        <v>4.2</v>
      </c>
    </row>
    <row r="8">
      <c r="A8" s="4" t="inlineStr">
        <is>
          <t>Defined Contribution Plan 401k</t>
        </is>
      </c>
    </row>
    <row r="9">
      <c r="A9" s="3" t="inlineStr">
        <is>
          <t>Defined Contribution and Defined Benefit Plans [Line Items]</t>
        </is>
      </c>
    </row>
    <row r="10">
      <c r="A10" s="4" t="inlineStr">
        <is>
          <t>Defined contribution plan, employer annual contribution</t>
        </is>
      </c>
      <c r="B10" s="6" t="n">
        <v>0.7</v>
      </c>
      <c r="C10" s="6" t="n">
        <v>0.8</v>
      </c>
      <c r="D10" s="6" t="n">
        <v>0.7</v>
      </c>
    </row>
    <row r="11">
      <c r="A11" s="4" t="inlineStr">
        <is>
          <t>Employees maximum contribution to 401 (K) Plan</t>
        </is>
      </c>
      <c r="B11" s="4" t="inlineStr">
        <is>
          <t>80.00%</t>
        </is>
      </c>
    </row>
    <row r="12">
      <c r="A12" s="4" t="inlineStr">
        <is>
          <t>Percentage of employees' contribution, eligible for employer match</t>
        </is>
      </c>
      <c r="B12" s="4" t="inlineStr">
        <is>
          <t>100.00%</t>
        </is>
      </c>
    </row>
    <row r="13">
      <c r="A13" s="4" t="inlineStr">
        <is>
          <t>Percentage of employees' annual contribution, eligible for employers match</t>
        </is>
      </c>
      <c r="B13" s="4" t="inlineStr">
        <is>
          <t>6.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Shareholders' Equity - Additional Information (Detail) - USD ($) $ / shares in Units, $ in Thousands</t>
        </is>
      </c>
      <c r="B1" s="2" t="inlineStr">
        <is>
          <t>12 Months Ended</t>
        </is>
      </c>
    </row>
    <row r="2">
      <c r="B2" s="2" t="inlineStr">
        <is>
          <t>Jun. 26, 2020</t>
        </is>
      </c>
      <c r="C2" s="2" t="inlineStr">
        <is>
          <t>Jun. 28, 2019</t>
        </is>
      </c>
      <c r="D2" s="2" t="inlineStr">
        <is>
          <t>Jun. 29, 2018</t>
        </is>
      </c>
      <c r="E2" s="2" t="inlineStr">
        <is>
          <t>May 31, 2019</t>
        </is>
      </c>
      <c r="F2" s="2" t="inlineStr">
        <is>
          <t>Feb. 28, 2018</t>
        </is>
      </c>
      <c r="G2" s="2" t="inlineStr">
        <is>
          <t>Aug. 31, 2017</t>
        </is>
      </c>
    </row>
    <row r="3">
      <c r="A3" s="3" t="inlineStr">
        <is>
          <t>Shareholders Equity [Line Items]</t>
        </is>
      </c>
    </row>
    <row r="4">
      <c r="A4" s="4" t="inlineStr">
        <is>
          <t>Ordinary shares, authorized share capital</t>
        </is>
      </c>
      <c r="B4" s="5" t="n">
        <v>500000000</v>
      </c>
      <c r="C4" s="5" t="n">
        <v>500000000</v>
      </c>
    </row>
    <row r="5">
      <c r="A5" s="4" t="inlineStr">
        <is>
          <t>Ordinary shares, par value</t>
        </is>
      </c>
      <c r="B5" s="8" t="n">
        <v>0.01</v>
      </c>
      <c r="C5" s="8" t="n">
        <v>0.01</v>
      </c>
    </row>
    <row r="6">
      <c r="A6" s="4" t="inlineStr">
        <is>
          <t>Preferred shares, shares authorized</t>
        </is>
      </c>
      <c r="B6" s="5" t="n">
        <v>5000000</v>
      </c>
      <c r="C6" s="5" t="n">
        <v>5000000</v>
      </c>
    </row>
    <row r="7">
      <c r="A7" s="4" t="inlineStr">
        <is>
          <t>Preferred shares, par value</t>
        </is>
      </c>
      <c r="B7" s="8" t="n">
        <v>0.01</v>
      </c>
      <c r="C7" s="8" t="n">
        <v>0.01</v>
      </c>
    </row>
    <row r="8">
      <c r="A8" s="4" t="inlineStr">
        <is>
          <t>Ordinary shares issued upon exercise of options</t>
        </is>
      </c>
      <c r="C8" s="5" t="n">
        <v>0</v>
      </c>
      <c r="D8" s="5" t="n">
        <v>92288</v>
      </c>
    </row>
    <row r="9">
      <c r="A9" s="4" t="inlineStr">
        <is>
          <t>Ordinary shares issued upon exercise of options, weight average exercise price</t>
        </is>
      </c>
      <c r="C9" s="7" t="n">
        <v>0</v>
      </c>
      <c r="D9" s="8" t="n">
        <v>16.02</v>
      </c>
    </row>
    <row r="10">
      <c r="A10" s="4" t="inlineStr">
        <is>
          <t>Share repurchase program, approved amount</t>
        </is>
      </c>
      <c r="G10" s="7" t="n">
        <v>30000</v>
      </c>
    </row>
    <row r="11">
      <c r="A11" s="4" t="inlineStr">
        <is>
          <t>Share repurchase program, increase in shares authorized for repurchase</t>
        </is>
      </c>
      <c r="E11" s="7" t="n">
        <v>50000</v>
      </c>
      <c r="F11" s="7" t="n">
        <v>30000</v>
      </c>
    </row>
    <row r="12">
      <c r="A12" s="4" t="inlineStr">
        <is>
          <t>Treasury Stock, carrying basis</t>
        </is>
      </c>
      <c r="B12" s="7" t="n">
        <v>41500</v>
      </c>
      <c r="E12" s="7" t="n">
        <v>110000</v>
      </c>
    </row>
    <row r="13">
      <c r="A13" s="4" t="inlineStr">
        <is>
          <t>Treasury Stock, Shares, Acquired</t>
        </is>
      </c>
      <c r="B13" s="5" t="n">
        <v>355000</v>
      </c>
      <c r="C13" s="5" t="n">
        <v>100000</v>
      </c>
      <c r="D13" s="5" t="n">
        <v>1289103</v>
      </c>
    </row>
    <row r="14">
      <c r="A14" s="4" t="inlineStr">
        <is>
          <t>Treasury stock shares repurchased average price</t>
        </is>
      </c>
      <c r="B14" s="8" t="n">
        <v>58.37</v>
      </c>
    </row>
    <row r="15">
      <c r="A15" s="4" t="inlineStr">
        <is>
          <t>Tresury stock shares repurchased value</t>
        </is>
      </c>
      <c r="B15" s="7" t="n">
        <v>20722</v>
      </c>
      <c r="C15" s="7" t="n">
        <v>5378</v>
      </c>
      <c r="D15" s="7" t="n">
        <v>42401</v>
      </c>
    </row>
    <row r="16">
      <c r="A16" s="4" t="inlineStr">
        <is>
          <t>Stock Plan Nineteen Ninety Nine and Twenty Ten</t>
        </is>
      </c>
    </row>
    <row r="17">
      <c r="A17" s="3" t="inlineStr">
        <is>
          <t>Shareholders Equity [Line Items]</t>
        </is>
      </c>
    </row>
    <row r="18">
      <c r="A18" s="4" t="inlineStr">
        <is>
          <t>Ordinary shares issued upon exercise of options</t>
        </is>
      </c>
      <c r="D18" s="5" t="n">
        <v>92288</v>
      </c>
    </row>
    <row r="19">
      <c r="A19" s="4" t="inlineStr">
        <is>
          <t>Ordinary shares issued upon exercise of options, weight average exercise price</t>
        </is>
      </c>
      <c r="D19" s="8" t="n">
        <v>15.56</v>
      </c>
    </row>
    <row r="20">
      <c r="A20" s="4" t="inlineStr">
        <is>
          <t>Ordinary shares issued upon vesting of restricted shares</t>
        </is>
      </c>
      <c r="B20" s="5" t="n">
        <v>241214</v>
      </c>
      <c r="C20" s="5" t="n">
        <v>507020</v>
      </c>
      <c r="D20" s="5" t="n">
        <v>29094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hanges in AOCI, Net of Tax (Detail) - USD ($) $ in Thousands</t>
        </is>
      </c>
      <c r="B1" s="2" t="inlineStr">
        <is>
          <t>12 Months Ended</t>
        </is>
      </c>
    </row>
    <row r="2">
      <c r="B2" s="2" t="inlineStr">
        <is>
          <t>Jun. 26, 2020</t>
        </is>
      </c>
      <c r="C2" s="2" t="inlineStr">
        <is>
          <t>Jun. 28, 2019</t>
        </is>
      </c>
      <c r="D2" s="2" t="inlineStr">
        <is>
          <t>Jun. 29, 2018</t>
        </is>
      </c>
    </row>
    <row r="3">
      <c r="A3" s="3" t="inlineStr">
        <is>
          <t>Accumulated Other Comprehensive Income (Loss) [Line Items]</t>
        </is>
      </c>
    </row>
    <row r="4">
      <c r="A4" s="4" t="inlineStr">
        <is>
          <t>Beginning Balance</t>
        </is>
      </c>
      <c r="B4" s="7" t="n">
        <v>863099</v>
      </c>
      <c r="C4" s="7" t="n">
        <v>740939</v>
      </c>
      <c r="D4" s="7" t="n">
        <v>681574</v>
      </c>
    </row>
    <row r="5">
      <c r="A5" s="4" t="inlineStr">
        <is>
          <t>Amounts reclassified from AOCI</t>
        </is>
      </c>
      <c r="C5" s="5" t="n">
        <v>-1</v>
      </c>
    </row>
    <row r="6">
      <c r="A6" s="4" t="inlineStr">
        <is>
          <t>Tax effects</t>
        </is>
      </c>
      <c r="B6" s="4" t="inlineStr">
        <is>
          <t xml:space="preserve"> </t>
        </is>
      </c>
      <c r="C6" s="4" t="inlineStr">
        <is>
          <t xml:space="preserve"> </t>
        </is>
      </c>
    </row>
    <row r="7">
      <c r="A7" s="4" t="inlineStr">
        <is>
          <t>Total other comprehensive income (loss), net of tax</t>
        </is>
      </c>
      <c r="B7" s="5" t="n">
        <v>1239</v>
      </c>
      <c r="C7" s="5" t="n">
        <v>-1129</v>
      </c>
      <c r="D7" s="5" t="n">
        <v>-909</v>
      </c>
    </row>
    <row r="8">
      <c r="A8" s="4" t="inlineStr">
        <is>
          <t>Ending Balance</t>
        </is>
      </c>
      <c r="B8" s="5" t="n">
        <v>974409</v>
      </c>
      <c r="C8" s="5" t="n">
        <v>863099</v>
      </c>
      <c r="D8" s="5" t="n">
        <v>740939</v>
      </c>
    </row>
    <row r="9">
      <c r="A9" s="4" t="inlineStr">
        <is>
          <t>Unrealized Gains (Losses) on Available-for-sale Securities</t>
        </is>
      </c>
    </row>
    <row r="10">
      <c r="A10" s="3" t="inlineStr">
        <is>
          <t>Accumulated Other Comprehensive Income (Loss) [Line Items]</t>
        </is>
      </c>
    </row>
    <row r="11">
      <c r="A11" s="4" t="inlineStr">
        <is>
          <t>Beginning Balance</t>
        </is>
      </c>
      <c r="B11" s="5" t="n">
        <v>952</v>
      </c>
      <c r="C11" s="5" t="n">
        <v>-1091</v>
      </c>
    </row>
    <row r="12">
      <c r="A12" s="4" t="inlineStr">
        <is>
          <t>Other comprehensive income before reclassification</t>
        </is>
      </c>
      <c r="B12" s="5" t="n">
        <v>634</v>
      </c>
      <c r="C12" s="5" t="n">
        <v>1845</v>
      </c>
    </row>
    <row r="13">
      <c r="A13" s="4" t="inlineStr">
        <is>
          <t>Amounts reclassified from AOCI</t>
        </is>
      </c>
      <c r="B13" s="5" t="n">
        <v>-96</v>
      </c>
      <c r="C13" s="5" t="n">
        <v>198</v>
      </c>
    </row>
    <row r="14">
      <c r="A14" s="4" t="inlineStr">
        <is>
          <t>Total other comprehensive income (loss), net of tax</t>
        </is>
      </c>
      <c r="B14" s="5" t="n">
        <v>538</v>
      </c>
      <c r="C14" s="5" t="n">
        <v>2043</v>
      </c>
    </row>
    <row r="15">
      <c r="A15" s="4" t="inlineStr">
        <is>
          <t>Ending Balance</t>
        </is>
      </c>
      <c r="B15" s="5" t="n">
        <v>1490</v>
      </c>
      <c r="C15" s="5" t="n">
        <v>952</v>
      </c>
      <c r="D15" s="5" t="n">
        <v>-1091</v>
      </c>
    </row>
    <row r="16">
      <c r="A16" s="4" t="inlineStr">
        <is>
          <t>Unrealized Gains (Losses) on Derivative Instruments</t>
        </is>
      </c>
    </row>
    <row r="17">
      <c r="A17" s="3" t="inlineStr">
        <is>
          <t>Accumulated Other Comprehensive Income (Loss) [Line Items]</t>
        </is>
      </c>
    </row>
    <row r="18">
      <c r="A18" s="4" t="inlineStr">
        <is>
          <t>Beginning Balance</t>
        </is>
      </c>
      <c r="B18" s="5" t="n">
        <v>32</v>
      </c>
      <c r="C18" s="5" t="n">
        <v>33</v>
      </c>
    </row>
    <row r="19">
      <c r="A19" s="4" t="inlineStr">
        <is>
          <t>Other comprehensive income before reclassification</t>
        </is>
      </c>
      <c r="B19" s="5" t="n">
        <v>171</v>
      </c>
    </row>
    <row r="20">
      <c r="A20" s="4" t="inlineStr">
        <is>
          <t>Amounts reclassified from AOCI</t>
        </is>
      </c>
      <c r="B20" s="5" t="n">
        <v>399</v>
      </c>
    </row>
    <row r="21">
      <c r="A21" s="4" t="inlineStr">
        <is>
          <t>Tax effects</t>
        </is>
      </c>
      <c r="B21" s="5" t="n">
        <v>0</v>
      </c>
    </row>
    <row r="22">
      <c r="A22" s="4" t="inlineStr">
        <is>
          <t>Total other comprehensive income (loss), net of tax</t>
        </is>
      </c>
      <c r="B22" s="5" t="n">
        <v>570</v>
      </c>
      <c r="C22" s="5" t="n">
        <v>-1</v>
      </c>
    </row>
    <row r="23">
      <c r="A23" s="4" t="inlineStr">
        <is>
          <t>Ending Balance</t>
        </is>
      </c>
      <c r="B23" s="5" t="n">
        <v>602</v>
      </c>
      <c r="C23" s="5" t="n">
        <v>32</v>
      </c>
      <c r="D23" s="5" t="n">
        <v>33</v>
      </c>
    </row>
    <row r="24">
      <c r="A24" s="4" t="inlineStr">
        <is>
          <t>Retirement benefit plan - Prior service cost</t>
        </is>
      </c>
    </row>
    <row r="25">
      <c r="A25" s="3" t="inlineStr">
        <is>
          <t>Accumulated Other Comprehensive Income (Loss) [Line Items]</t>
        </is>
      </c>
    </row>
    <row r="26">
      <c r="A26" s="4" t="inlineStr">
        <is>
          <t>Beginning Balance</t>
        </is>
      </c>
      <c r="B26" s="5" t="n">
        <v>-2537</v>
      </c>
    </row>
    <row r="27">
      <c r="A27" s="4" t="inlineStr">
        <is>
          <t>Other comprehensive income before reclassification</t>
        </is>
      </c>
      <c r="B27" s="5" t="n">
        <v>0</v>
      </c>
      <c r="C27" s="5" t="n">
        <v>-2537</v>
      </c>
    </row>
    <row r="28">
      <c r="A28" s="4" t="inlineStr">
        <is>
          <t>Amounts reclassified from AOCI</t>
        </is>
      </c>
      <c r="B28" s="5" t="n">
        <v>528</v>
      </c>
    </row>
    <row r="29">
      <c r="A29" s="4" t="inlineStr">
        <is>
          <t>Tax effects</t>
        </is>
      </c>
      <c r="B29" s="5" t="n">
        <v>0</v>
      </c>
    </row>
    <row r="30">
      <c r="A30" s="4" t="inlineStr">
        <is>
          <t>Total other comprehensive income (loss), net of tax</t>
        </is>
      </c>
      <c r="B30" s="5" t="n">
        <v>528</v>
      </c>
      <c r="C30" s="5" t="n">
        <v>-2537</v>
      </c>
    </row>
    <row r="31">
      <c r="A31" s="4" t="inlineStr">
        <is>
          <t>Ending Balance</t>
        </is>
      </c>
      <c r="B31" s="5" t="n">
        <v>-2009</v>
      </c>
      <c r="C31" s="5" t="n">
        <v>-2537</v>
      </c>
    </row>
    <row r="32">
      <c r="A32" s="4" t="inlineStr">
        <is>
          <t>Foreign Currency Translation Adjustment</t>
        </is>
      </c>
    </row>
    <row r="33">
      <c r="A33" s="3" t="inlineStr">
        <is>
          <t>Accumulated Other Comprehensive Income (Loss) [Line Items]</t>
        </is>
      </c>
    </row>
    <row r="34">
      <c r="A34" s="4" t="inlineStr">
        <is>
          <t>Beginning Balance</t>
        </is>
      </c>
      <c r="B34" s="5" t="n">
        <v>-833</v>
      </c>
      <c r="C34" s="5" t="n">
        <v>-199</v>
      </c>
    </row>
    <row r="35">
      <c r="A35" s="4" t="inlineStr">
        <is>
          <t>Other comprehensive income before reclassification</t>
        </is>
      </c>
      <c r="B35" s="5" t="n">
        <v>-397</v>
      </c>
      <c r="C35" s="5" t="n">
        <v>-634</v>
      </c>
    </row>
    <row r="36">
      <c r="A36" s="4" t="inlineStr">
        <is>
          <t>Amounts reclassified from AOCI</t>
        </is>
      </c>
      <c r="B36" s="5" t="n">
        <v>0</v>
      </c>
    </row>
    <row r="37">
      <c r="A37" s="4" t="inlineStr">
        <is>
          <t>Tax effects</t>
        </is>
      </c>
      <c r="B37" s="5" t="n">
        <v>0</v>
      </c>
    </row>
    <row r="38">
      <c r="A38" s="4" t="inlineStr">
        <is>
          <t>Total other comprehensive income (loss), net of tax</t>
        </is>
      </c>
      <c r="B38" s="5" t="n">
        <v>-397</v>
      </c>
      <c r="C38" s="5" t="n">
        <v>-634</v>
      </c>
    </row>
    <row r="39">
      <c r="A39" s="4" t="inlineStr">
        <is>
          <t>Ending Balance</t>
        </is>
      </c>
      <c r="B39" s="5" t="n">
        <v>-1230</v>
      </c>
      <c r="C39" s="5" t="n">
        <v>-833</v>
      </c>
      <c r="D39" s="5" t="n">
        <v>-199</v>
      </c>
    </row>
    <row r="40">
      <c r="A40" s="4" t="inlineStr">
        <is>
          <t>AOCI Attributable to Parent</t>
        </is>
      </c>
    </row>
    <row r="41">
      <c r="A41" s="3" t="inlineStr">
        <is>
          <t>Accumulated Other Comprehensive Income (Loss) [Line Items]</t>
        </is>
      </c>
    </row>
    <row r="42">
      <c r="A42" s="4" t="inlineStr">
        <is>
          <t>Beginning Balance</t>
        </is>
      </c>
      <c r="B42" s="5" t="n">
        <v>-2386</v>
      </c>
      <c r="C42" s="5" t="n">
        <v>-1257</v>
      </c>
    </row>
    <row r="43">
      <c r="A43" s="4" t="inlineStr">
        <is>
          <t>Other comprehensive income before reclassification</t>
        </is>
      </c>
      <c r="B43" s="5" t="n">
        <v>408</v>
      </c>
      <c r="C43" s="5" t="n">
        <v>-1326</v>
      </c>
    </row>
    <row r="44">
      <c r="A44" s="4" t="inlineStr">
        <is>
          <t>Amounts reclassified from AOCI</t>
        </is>
      </c>
      <c r="B44" s="5" t="n">
        <v>831</v>
      </c>
      <c r="C44" s="5" t="n">
        <v>197</v>
      </c>
    </row>
    <row r="45">
      <c r="A45" s="4" t="inlineStr">
        <is>
          <t>Total other comprehensive income (loss), net of tax</t>
        </is>
      </c>
      <c r="B45" s="5" t="n">
        <v>1239</v>
      </c>
      <c r="C45" s="5" t="n">
        <v>-1129</v>
      </c>
    </row>
    <row r="46">
      <c r="A46" s="4" t="inlineStr">
        <is>
          <t>Ending Balance</t>
        </is>
      </c>
      <c r="B46" s="7" t="n">
        <v>-1147</v>
      </c>
      <c r="C46" s="7" t="n">
        <v>-2386</v>
      </c>
      <c r="D46" s="7" t="n">
        <v>-125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tax Amounts Reclassified from AOCI into Condensed Consolidated Statements of Operations and Comprehensive Income (Detail) - USD ($) $ in Thousands</t>
        </is>
      </c>
      <c r="B1" s="2" t="inlineStr">
        <is>
          <t>12 Months Ended</t>
        </is>
      </c>
    </row>
    <row r="2">
      <c r="B2" s="2" t="inlineStr">
        <is>
          <t>Jun. 26, 2020</t>
        </is>
      </c>
      <c r="C2" s="2" t="inlineStr">
        <is>
          <t>Jun. 28, 2019</t>
        </is>
      </c>
      <c r="D2" s="2" t="inlineStr">
        <is>
          <t>Jun. 29, 2018</t>
        </is>
      </c>
    </row>
    <row r="3">
      <c r="A3" s="3" t="inlineStr">
        <is>
          <t>Reclassification Adjustment out of Accumulated Other Comprehensive Income [Line Items]</t>
        </is>
      </c>
    </row>
    <row r="4">
      <c r="A4" s="4" t="inlineStr">
        <is>
          <t>Unrealized gains (losses) on derivative instruments</t>
        </is>
      </c>
      <c r="B4" s="7" t="n">
        <v>570</v>
      </c>
      <c r="C4" s="7" t="n">
        <v>-1</v>
      </c>
      <c r="D4" s="7" t="n">
        <v>-1</v>
      </c>
    </row>
    <row r="5">
      <c r="A5" s="4" t="inlineStr">
        <is>
          <t>Total amounts reclassified from AOCI</t>
        </is>
      </c>
      <c r="C5" s="5" t="n">
        <v>-1</v>
      </c>
    </row>
    <row r="6">
      <c r="A6" s="4" t="inlineStr">
        <is>
          <t>Reclassification out of Accumulated Other Comprehensive Income</t>
        </is>
      </c>
    </row>
    <row r="7">
      <c r="A7" s="3" t="inlineStr">
        <is>
          <t>Reclassification Adjustment out of Accumulated Other Comprehensive Income [Line Items]</t>
        </is>
      </c>
    </row>
    <row r="8">
      <c r="A8" s="4" t="inlineStr">
        <is>
          <t>Total amounts reclassified from AOCI</t>
        </is>
      </c>
      <c r="B8" s="5" t="n">
        <v>831</v>
      </c>
      <c r="C8" s="5" t="n">
        <v>197</v>
      </c>
    </row>
    <row r="9">
      <c r="A9" s="4" t="inlineStr">
        <is>
          <t>Reclassification out of Accumulated Other Comprehensive Income | Interest income</t>
        </is>
      </c>
    </row>
    <row r="10">
      <c r="A10" s="3" t="inlineStr">
        <is>
          <t>Reclassification Adjustment out of Accumulated Other Comprehensive Income [Line Items]</t>
        </is>
      </c>
    </row>
    <row r="11">
      <c r="A11" s="4" t="inlineStr">
        <is>
          <t>Unrealized gains (losses) on available-for-sale securities</t>
        </is>
      </c>
      <c r="B11" s="5" t="n">
        <v>-96</v>
      </c>
      <c r="C11" s="5" t="n">
        <v>198</v>
      </c>
    </row>
    <row r="12">
      <c r="A12" s="4" t="inlineStr">
        <is>
          <t>Reclassification out of Accumulated Other Comprehensive Income | Cost of revenue</t>
        </is>
      </c>
    </row>
    <row r="13">
      <c r="A13" s="3" t="inlineStr">
        <is>
          <t>Reclassification Adjustment out of Accumulated Other Comprehensive Income [Line Items]</t>
        </is>
      </c>
    </row>
    <row r="14">
      <c r="A14" s="4" t="inlineStr">
        <is>
          <t>Unrealized gains (losses) on derivative instruments</t>
        </is>
      </c>
      <c r="B14" s="5" t="n">
        <v>2512</v>
      </c>
    </row>
    <row r="15">
      <c r="A15" s="4" t="inlineStr">
        <is>
          <t>Reclassification out of Accumulated Other Comprehensive Income | Selling, general and administrative expenses</t>
        </is>
      </c>
    </row>
    <row r="16">
      <c r="A16" s="3" t="inlineStr">
        <is>
          <t>Reclassification Adjustment out of Accumulated Other Comprehensive Income [Line Items]</t>
        </is>
      </c>
    </row>
    <row r="17">
      <c r="A17" s="4" t="inlineStr">
        <is>
          <t>Unrealized gains (losses) on derivative instruments</t>
        </is>
      </c>
      <c r="B17" s="5" t="n">
        <v>105</v>
      </c>
      <c r="C17" s="7" t="n">
        <v>-1</v>
      </c>
    </row>
    <row r="18">
      <c r="A18" s="4" t="inlineStr">
        <is>
          <t>Retirement benefit plan – Prior service cost</t>
        </is>
      </c>
      <c r="B18" s="5" t="n">
        <v>528</v>
      </c>
    </row>
    <row r="19">
      <c r="A19" s="4" t="inlineStr">
        <is>
          <t>Reclassification out of Accumulated Other Comprehensive Income | Foreign exchange loss, net</t>
        </is>
      </c>
    </row>
    <row r="20">
      <c r="A20" s="3" t="inlineStr">
        <is>
          <t>Reclassification Adjustment out of Accumulated Other Comprehensive Income [Line Items]</t>
        </is>
      </c>
    </row>
    <row r="21">
      <c r="A21" s="4" t="inlineStr">
        <is>
          <t>Unrealized gains (losses) on derivative instruments</t>
        </is>
      </c>
      <c r="B21" s="5" t="n">
        <v>-998</v>
      </c>
    </row>
    <row r="22">
      <c r="A22" s="4" t="inlineStr">
        <is>
          <t>Reclassification out of Accumulated Other Comprehensive Income | Interest expense</t>
        </is>
      </c>
    </row>
    <row r="23">
      <c r="A23" s="3" t="inlineStr">
        <is>
          <t>Reclassification Adjustment out of Accumulated Other Comprehensive Income [Line Items]</t>
        </is>
      </c>
    </row>
    <row r="24">
      <c r="A24" s="4" t="inlineStr">
        <is>
          <t>Unrealized gains (losses) on derivative instruments</t>
        </is>
      </c>
      <c r="B24" s="7" t="n">
        <v>-12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Additional Information (Detail) $ in Thousands, € in Millions</t>
        </is>
      </c>
      <c r="B1" s="2" t="inlineStr">
        <is>
          <t>Jun. 26, 2020EUR (€)</t>
        </is>
      </c>
      <c r="C1" s="2" t="inlineStr">
        <is>
          <t>Jun. 26, 2020USD ($)</t>
        </is>
      </c>
      <c r="D1" s="2" t="inlineStr">
        <is>
          <t>Jun. 28, 2019EUR (€)</t>
        </is>
      </c>
      <c r="E1" s="2" t="inlineStr">
        <is>
          <t>Jun. 28, 2019USD ($)</t>
        </is>
      </c>
    </row>
    <row r="2">
      <c r="A2" s="3" t="inlineStr">
        <is>
          <t>Commitments and Contingencies Disclosure [Line Items]</t>
        </is>
      </c>
    </row>
    <row r="3">
      <c r="A3" s="4" t="inlineStr">
        <is>
          <t>Outstanding bank guarantees given by banks on behalf of the company</t>
        </is>
      </c>
      <c r="C3" s="7" t="n">
        <v>1600</v>
      </c>
    </row>
    <row r="4">
      <c r="A4" s="4" t="inlineStr">
        <is>
          <t>Outstanding letter of credit amount | €</t>
        </is>
      </c>
      <c r="B4" s="9" t="n">
        <v>6</v>
      </c>
      <c r="D4" s="9" t="n">
        <v>6</v>
      </c>
    </row>
    <row r="5">
      <c r="A5" s="4" t="inlineStr">
        <is>
          <t>Amount of cash collateral</t>
        </is>
      </c>
      <c r="C5" s="5" t="n">
        <v>7400</v>
      </c>
      <c r="E5" s="7" t="n">
        <v>7400</v>
      </c>
    </row>
    <row r="6">
      <c r="A6" s="4" t="inlineStr">
        <is>
          <t>Thailand</t>
        </is>
      </c>
    </row>
    <row r="7">
      <c r="A7" s="3" t="inlineStr">
        <is>
          <t>Commitments and Contingencies Disclosure [Line Items]</t>
        </is>
      </c>
    </row>
    <row r="8">
      <c r="A8" s="4" t="inlineStr">
        <is>
          <t>Outstanding commitment to third parties</t>
        </is>
      </c>
      <c r="C8" s="5" t="n">
        <v>11100</v>
      </c>
    </row>
    <row r="9">
      <c r="A9" s="4" t="inlineStr">
        <is>
          <t>CHINA</t>
        </is>
      </c>
    </row>
    <row r="10">
      <c r="A10" s="3" t="inlineStr">
        <is>
          <t>Commitments and Contingencies Disclosure [Line Items]</t>
        </is>
      </c>
    </row>
    <row r="11">
      <c r="A11" s="4" t="inlineStr">
        <is>
          <t>Outstanding bank guarantees given by banks on behalf of the company</t>
        </is>
      </c>
      <c r="C11" s="5" t="n">
        <v>100</v>
      </c>
    </row>
    <row r="12">
      <c r="A12" s="4" t="inlineStr">
        <is>
          <t>UNITED KINGDOM</t>
        </is>
      </c>
    </row>
    <row r="13">
      <c r="A13" s="3" t="inlineStr">
        <is>
          <t>Commitments and Contingencies Disclosure [Line Items]</t>
        </is>
      </c>
    </row>
    <row r="14">
      <c r="A14" s="4" t="inlineStr">
        <is>
          <t>Outstanding bank guarantees given by banks on behalf of the company</t>
        </is>
      </c>
      <c r="C14" s="7" t="n">
        <v>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Business Segments and Geographic Information - Additional Information (Detail) $ in Millions</t>
        </is>
      </c>
      <c r="B1" s="2" t="inlineStr">
        <is>
          <t>3 Months Ended</t>
        </is>
      </c>
      <c r="D1" s="2" t="inlineStr">
        <is>
          <t>12 Months Ended</t>
        </is>
      </c>
    </row>
    <row r="2">
      <c r="B2" s="2" t="inlineStr">
        <is>
          <t>Jun. 26, 2020USD ($)Segment</t>
        </is>
      </c>
      <c r="C2" s="2" t="inlineStr">
        <is>
          <t>Jun. 28, 2019USD ($)Segment</t>
        </is>
      </c>
      <c r="D2" s="2" t="inlineStr">
        <is>
          <t>Jun. 29, 2018Segment</t>
        </is>
      </c>
    </row>
    <row r="3">
      <c r="A3" s="3" t="inlineStr">
        <is>
          <t>Segment Reporting Information [Line Items]</t>
        </is>
      </c>
    </row>
    <row r="4">
      <c r="A4" s="4" t="inlineStr">
        <is>
          <t>Number of operating segment | Segment</t>
        </is>
      </c>
      <c r="B4" s="5" t="n">
        <v>1</v>
      </c>
      <c r="C4" s="5" t="n">
        <v>1</v>
      </c>
      <c r="D4" s="5" t="n">
        <v>1</v>
      </c>
    </row>
    <row r="5">
      <c r="A5" s="4" t="inlineStr">
        <is>
          <t>North America</t>
        </is>
      </c>
    </row>
    <row r="6">
      <c r="A6" s="3" t="inlineStr">
        <is>
          <t>Segment Reporting Information [Line Items]</t>
        </is>
      </c>
    </row>
    <row r="7">
      <c r="A7" s="4" t="inlineStr">
        <is>
          <t>Long-lived assets | $</t>
        </is>
      </c>
      <c r="B7" s="6" t="n">
        <v>29.5</v>
      </c>
      <c r="C7" s="6" t="n">
        <v>31.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otal Revenues by Geographic Regions (Detail) - USD ($) $ in Thousands</t>
        </is>
      </c>
      <c r="B1" s="2" t="inlineStr">
        <is>
          <t>3 Months Ended</t>
        </is>
      </c>
      <c r="J1" s="2" t="inlineStr">
        <is>
          <t>12 Months Ended</t>
        </is>
      </c>
    </row>
    <row r="2">
      <c r="B2" s="2" t="inlineStr">
        <is>
          <t>Jun. 26, 2020</t>
        </is>
      </c>
      <c r="C2" s="2" t="inlineStr">
        <is>
          <t>Mar. 27, 2020</t>
        </is>
      </c>
      <c r="D2" s="2" t="inlineStr">
        <is>
          <t>Dec. 27, 2019</t>
        </is>
      </c>
      <c r="E2" s="2" t="inlineStr">
        <is>
          <t>Sep. 27, 2019</t>
        </is>
      </c>
      <c r="F2" s="2" t="inlineStr">
        <is>
          <t>Jun. 28, 2019</t>
        </is>
      </c>
      <c r="G2" s="2" t="inlineStr">
        <is>
          <t>Mar. 29, 2019</t>
        </is>
      </c>
      <c r="H2" s="2" t="inlineStr">
        <is>
          <t>Dec. 28, 2018</t>
        </is>
      </c>
      <c r="I2" s="2" t="inlineStr">
        <is>
          <t>Sep. 28, 2018</t>
        </is>
      </c>
      <c r="J2" s="2" t="inlineStr">
        <is>
          <t>Jun. 26, 2020</t>
        </is>
      </c>
      <c r="K2" s="2" t="inlineStr">
        <is>
          <t>Jun. 28, 2019</t>
        </is>
      </c>
      <c r="L2" s="2" t="inlineStr">
        <is>
          <t>Jun. 29, 2018</t>
        </is>
      </c>
    </row>
    <row r="3">
      <c r="A3" s="3" t="inlineStr">
        <is>
          <t>Entity Wide Disclosure On Geographic Areas Revenue From External Customers Attributed To Individual Foreign And Domestic Countries [Line Items]</t>
        </is>
      </c>
    </row>
    <row r="4">
      <c r="A4" s="4" t="inlineStr">
        <is>
          <t>Revenues</t>
        </is>
      </c>
      <c r="B4" s="7" t="n">
        <v>405113</v>
      </c>
      <c r="C4" s="7" t="n">
        <v>411210</v>
      </c>
      <c r="D4" s="7" t="n">
        <v>426217</v>
      </c>
      <c r="E4" s="7" t="n">
        <v>399296</v>
      </c>
      <c r="F4" s="7" t="n">
        <v>405127</v>
      </c>
      <c r="G4" s="7" t="n">
        <v>398951</v>
      </c>
      <c r="H4" s="7" t="n">
        <v>403080</v>
      </c>
      <c r="I4" s="7" t="n">
        <v>377177</v>
      </c>
      <c r="J4" s="7" t="n">
        <v>1641836</v>
      </c>
      <c r="K4" s="7" t="n">
        <v>1584335</v>
      </c>
      <c r="L4" s="7" t="n">
        <v>1371925</v>
      </c>
    </row>
    <row r="5">
      <c r="A5" s="4" t="inlineStr">
        <is>
          <t>North America</t>
        </is>
      </c>
    </row>
    <row r="6">
      <c r="A6" s="3" t="inlineStr">
        <is>
          <t>Entity Wide Disclosure On Geographic Areas Revenue From External Customers Attributed To Individual Foreign And Domestic Countries [Line Items]</t>
        </is>
      </c>
    </row>
    <row r="7">
      <c r="A7" s="4" t="inlineStr">
        <is>
          <t>Revenues</t>
        </is>
      </c>
      <c r="J7" s="5" t="n">
        <v>830888</v>
      </c>
      <c r="K7" s="5" t="n">
        <v>756278</v>
      </c>
      <c r="L7" s="5" t="n">
        <v>643236</v>
      </c>
    </row>
    <row r="8">
      <c r="A8" s="4" t="inlineStr">
        <is>
          <t>Asia-Pacific</t>
        </is>
      </c>
    </row>
    <row r="9">
      <c r="A9" s="3" t="inlineStr">
        <is>
          <t>Entity Wide Disclosure On Geographic Areas Revenue From External Customers Attributed To Individual Foreign And Domestic Countries [Line Items]</t>
        </is>
      </c>
    </row>
    <row r="10">
      <c r="A10" s="4" t="inlineStr">
        <is>
          <t>Revenues</t>
        </is>
      </c>
      <c r="J10" s="5" t="n">
        <v>552923</v>
      </c>
      <c r="K10" s="5" t="n">
        <v>608386</v>
      </c>
      <c r="L10" s="5" t="n">
        <v>519203</v>
      </c>
    </row>
    <row r="11">
      <c r="A11" s="4" t="inlineStr">
        <is>
          <t>Europe</t>
        </is>
      </c>
    </row>
    <row r="12">
      <c r="A12" s="3" t="inlineStr">
        <is>
          <t>Entity Wide Disclosure On Geographic Areas Revenue From External Customers Attributed To Individual Foreign And Domestic Countries [Line Items]</t>
        </is>
      </c>
    </row>
    <row r="13">
      <c r="A13" s="4" t="inlineStr">
        <is>
          <t>Revenues</t>
        </is>
      </c>
      <c r="J13" s="7" t="n">
        <v>258025</v>
      </c>
      <c r="K13" s="7" t="n">
        <v>219671</v>
      </c>
      <c r="L13" s="7" t="n">
        <v>20948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26, 2020</t>
        </is>
      </c>
    </row>
    <row r="3">
      <c r="A3" s="4" t="inlineStr">
        <is>
          <t>Income taxes</t>
        </is>
      </c>
      <c r="B3" s="4" t="inlineStr">
        <is>
          <t>4. Income taxes Cayman Islands Fabrinet is domiciled in the Cayman Islands. Under the current laws of the Cayman Islands, Fabrinet is not subject to tax in the Cayman Islands on income or capital gains until March 6, 2039. Income of the Company exempted from corporate income tax in the Cayman Islands amounted to $101.9 million, $104.6 million and $58.4 million for the years ended June 26, 2020, June 28, 2019 and June 29, 2018, respectively. Thailand Fabrinet Thailand is where the majority of the Company’s operations and production takes place. The Company wa After June 2020, 50% of our income generated from products manufactured at our Pinehurst campus will be exempted from tax through June 2025. Such preferential tax treatment is contingent on various factors, including the export of our customers’ products out of Thailand and our agreement not to move our manufacturing facilities out of our current province in Thailand for at least from the date on which preferential tax treatment was granted. Currently, the corporate income tax rate for our Thai subsidiary is %. People’s Republic of China The corporate income tax rate for Casix is 25%. The United States The Tax Cuts and Jobs Act (“Tax Reform Act”) enacted on December 22, 2017 provided for significant changes to U.S. tax law. Among other provisions, the Tax Reform Act reduced the U.S. corporate income tax rate to 21% effective January 1, 2018. Accordingly, the Company’s U.S. subsidiaries were subject to a Federal statutory tax rate of 21% for fiscal year 2020 and fiscal year 2019. The United Kingdom The corporate income tax rate for U.K. subsidiaries is 19%. The Company’s income tax expense consisted of the following:
Years Ended
(amount in thousands) June 26, June 28, June 29,
Current $ 6,274 $ 4,384 $ 5,457
Deferred (511 ) 894 (1,595 )
Total income tax expense $ 5,763 $ 5,278 $ 3,862
The reconciliation between the Company’s taxes that would arise by applying the statutory tax rate of the country of the Company’s principal operations, Thailand, to the Company’s effective tax charge is shown below:
Years Ended
(amount in thousands) June 26, June 28, June 29,
Income before income taxes (1) $ 119,242 $ 126,233 $ 88,029
Tax expense calculated at a statutory corporate income tax rate of 20% 23,848 25,247 17,606
Effect of income taxes from locations with tax rates different from Thailand 577 977 2,657
Income not subject to tax (2) (20,797 ) (21,161 ) (12,824 )
Income tax on unremitted earnings 1,221 1,260 1,007
Effect of different tax rate in relation to deferred — — 423
Effect of foreign exchange rate adjustment 382 603 (134 )
Tax rebate from research and development application (1,228 ) (649 ) (454 )
Provision for uncertain income tax position (641 ) (229 ) 277
Utilization of loss carryforward — — (3,224 )
Valuation allowance (reversal of) 2,446 — (1,587 )
Others (45 ) (770 ) 115
Corporate income tax expense $ 5,763 $ 5,278 $ 3,862
(1) Income before income taxes was mostly generated from domestic income in the Cayman Islands.
(2) Income not subject to tax relates to income earned in the Cayman Islands and income subject to an investment promotion privilege for Pinehurst Building 6 and the Company’s Chonburi campus. Income not subject to tax per ordinary share on a diluted basis was $0.55, $0.57, and $0.34 for the years ended June 26, 2020, June 28, 2019, and June 29, 2018, respectively. The Company’s deferred tax assets and deferred tax liabilities, net of valuation allowance, at each balance sheet date are as follows:
As of
(amount in thousands) June 26, June 28,
Deferred tax assets:
Depreciation $ 1,219 $ 1,957
Severance liability 2,958 2,012
Reserves and allowance 1,405 1,485
Net operating loss carryforwards — 1,616
Others 321 13
Total $ 5,903 $ 7,083
As of
(amount in thousands) June 26, June 28,
Deferred tax
Temporary differences from intangibles and changes in the fair value of assets acquired $ (336 ) $ (590 )
Deferred tax from unremitted earnings (4,620 ) (4,123 )
Others — (252 )
Total (4,956 ) (4,965 )
Net $ 947 $ 2,118
The changes in the valuation allowances of deferred tax assets were as follows:
(amount in thousands) Valuation allowances of
Balance as of June 30, 2017 $ 6,399
Reversal (5,234 )
Balance as of June 29, 2018 1,165
Additional 126
Balance as of June 28, 2019 1,291
Additional 2,437
Balance as of June 26, 2020 $ 3,728
During fiscal year 2018, one of the Company’s subsidiaries in the U.S. generated taxable income sufficient for the utilization of loss carryforwards due to better operating performance and effective control of operating expenses and management determined that it was more likely than not that future taxable income would be sufficient to allow the benefit of the loss to be realized. As of June 29, 2018, such subsidiary in the U.S. reversed certain deferred tax assets valuation allowance as management expected it was more likely than not that such subsidiary would realize profits in subsequent fiscal years so that the loss carryforwards could be partially utilized. Consequently, as of June 28, 2019, such subsidiary have assessed and set up a partial valuation allowance for the deferred tax assets at the same level as in fiscal year 2018. However, in fiscal year 2020, such subsidiary in the U.S. generated net operating loss and management expected that such subsidiary would continue to have net operating losses in the foreseeable future; therefore, management believes it is more likely than not that all of the deferred tax assets of such subsidiary will not be utilized. Thus, a full valuation allowance of $ 2.1 million for the deferred tax assets was set up as of June 26, 2020. During fiscal year 2020, one of the Company’s subsidiaries in the U.K. also generated net operating loss and management expected that such subsidiary would continue to have net operating losses in the foreseeable future; therefore, management believes it is more likely than not that all of the deferred tax assets of such subsidiary . Thus of $1.6 million Income tax liabilities have not been established for withholding tax and other taxes that would be payable on the unremitted earnings of Fabrinet Thailand. Such amounts of Fabrinet Thailand are permanently reinvested; unremitted earnings for Fabrinet Thailand totaled $112.3 million and $109.7 million as of June 26, 2020 and June 28, 2019, respectively. Unrecognized deferred tax liabilities for such unremitted earnings were $7.0 million and $6.9 million as of June 26, 2020 and June 28, 2019, respectively. Deferred tax liabilities of $1.1 million and $1.3 million have been established for withholding tax on the unremitted earnings of Casix for the years ended June 26, 2020 and June 28, 2019, respectively, which are included in non-current Uncertain income tax positions Interest and penalties related to uncertain income tax positions are recognized in income tax expense. The Company had approximately $0.5 million and $0.8 million of accrued interest and penalties related to uncertain income tax positions on the consolidated balance sheets as of June 26, 2020 and June 28, 2019, respectively. The Company recorded The following table indicates the changes to the Company’s uncertain income tax positions for the years ended June 26, 2020, June 28, 2019 and June 29, 2018 included in other non-current
Years Ended
(amount in thousands) June 26, June 28, June 29,
Beginning balance $ 1,323 $ 1,445 $ 1,420
Additions during the year 157 235 25
Release of tax positions of prior years (510 ) (357 ) —
Ending balance $ 970 $ 1,323 $ 1,44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by End Market (Detail) - USD ($) $ in Thousands</t>
        </is>
      </c>
      <c r="B1" s="2" t="inlineStr">
        <is>
          <t>3 Months Ended</t>
        </is>
      </c>
      <c r="J1" s="2" t="inlineStr">
        <is>
          <t>12 Months Ended</t>
        </is>
      </c>
    </row>
    <row r="2">
      <c r="B2" s="2" t="inlineStr">
        <is>
          <t>Jun. 26, 2020</t>
        </is>
      </c>
      <c r="C2" s="2" t="inlineStr">
        <is>
          <t>Mar. 27, 2020</t>
        </is>
      </c>
      <c r="D2" s="2" t="inlineStr">
        <is>
          <t>Dec. 27, 2019</t>
        </is>
      </c>
      <c r="E2" s="2" t="inlineStr">
        <is>
          <t>Sep. 27, 2019</t>
        </is>
      </c>
      <c r="F2" s="2" t="inlineStr">
        <is>
          <t>Jun. 28, 2019</t>
        </is>
      </c>
      <c r="G2" s="2" t="inlineStr">
        <is>
          <t>Mar. 29, 2019</t>
        </is>
      </c>
      <c r="H2" s="2" t="inlineStr">
        <is>
          <t>Dec. 28, 2018</t>
        </is>
      </c>
      <c r="I2" s="2" t="inlineStr">
        <is>
          <t>Sep. 28, 2018</t>
        </is>
      </c>
      <c r="J2" s="2" t="inlineStr">
        <is>
          <t>Jun. 26, 2020</t>
        </is>
      </c>
      <c r="K2" s="2" t="inlineStr">
        <is>
          <t>Jun. 28, 2019</t>
        </is>
      </c>
      <c r="L2" s="2" t="inlineStr">
        <is>
          <t>Jun. 29, 2018</t>
        </is>
      </c>
    </row>
    <row r="3">
      <c r="A3" s="3" t="inlineStr">
        <is>
          <t>Revenue from External Customer [Line Items]</t>
        </is>
      </c>
    </row>
    <row r="4">
      <c r="A4" s="4" t="inlineStr">
        <is>
          <t>Revenues</t>
        </is>
      </c>
      <c r="B4" s="7" t="n">
        <v>405113</v>
      </c>
      <c r="C4" s="7" t="n">
        <v>411210</v>
      </c>
      <c r="D4" s="7" t="n">
        <v>426217</v>
      </c>
      <c r="E4" s="7" t="n">
        <v>399296</v>
      </c>
      <c r="F4" s="7" t="n">
        <v>405127</v>
      </c>
      <c r="G4" s="7" t="n">
        <v>398951</v>
      </c>
      <c r="H4" s="7" t="n">
        <v>403080</v>
      </c>
      <c r="I4" s="7" t="n">
        <v>377177</v>
      </c>
      <c r="J4" s="7" t="n">
        <v>1641836</v>
      </c>
      <c r="K4" s="7" t="n">
        <v>1584335</v>
      </c>
      <c r="L4" s="7" t="n">
        <v>1371925</v>
      </c>
    </row>
    <row r="5">
      <c r="A5" s="4" t="inlineStr">
        <is>
          <t>Optical communications</t>
        </is>
      </c>
    </row>
    <row r="6">
      <c r="A6" s="3" t="inlineStr">
        <is>
          <t>Revenue from External Customer [Line Items]</t>
        </is>
      </c>
    </row>
    <row r="7">
      <c r="A7" s="4" t="inlineStr">
        <is>
          <t>Revenues</t>
        </is>
      </c>
      <c r="J7" s="5" t="n">
        <v>1248174</v>
      </c>
      <c r="K7" s="5" t="n">
        <v>1184936</v>
      </c>
      <c r="L7" s="5" t="n">
        <v>1000256</v>
      </c>
    </row>
    <row r="8">
      <c r="A8" s="4" t="inlineStr">
        <is>
          <t>Lasers, sensors, and other</t>
        </is>
      </c>
    </row>
    <row r="9">
      <c r="A9" s="3" t="inlineStr">
        <is>
          <t>Revenue from External Customer [Line Items]</t>
        </is>
      </c>
    </row>
    <row r="10">
      <c r="A10" s="4" t="inlineStr">
        <is>
          <t>Revenues</t>
        </is>
      </c>
      <c r="J10" s="7" t="n">
        <v>393662</v>
      </c>
      <c r="K10" s="7" t="n">
        <v>399399</v>
      </c>
      <c r="L10" s="7" t="n">
        <v>371669</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4" customWidth="1" min="2" max="2"/>
    <col width="16" customWidth="1" min="3" max="3"/>
    <col width="14" customWidth="1" min="4" max="4"/>
    <col width="14" customWidth="1" min="5" max="5"/>
  </cols>
  <sheetData>
    <row r="1">
      <c r="A1" s="1" t="inlineStr">
        <is>
          <t>Total Revenues by Percentage from Individual Customers Representing Ten Percent or More of Total Revenues (Detail)</t>
        </is>
      </c>
      <c r="C1" s="2" t="inlineStr">
        <is>
          <t>12 Months Ended</t>
        </is>
      </c>
    </row>
    <row r="2">
      <c r="C2" s="2" t="inlineStr">
        <is>
          <t>Jun. 26, 2020</t>
        </is>
      </c>
      <c r="D2" s="2" t="inlineStr">
        <is>
          <t>Jun. 28, 2019</t>
        </is>
      </c>
      <c r="E2" s="2" t="inlineStr">
        <is>
          <t>Jun. 29, 2018</t>
        </is>
      </c>
    </row>
    <row r="3">
      <c r="A3" s="3" t="inlineStr">
        <is>
          <t>Revenue, Major Customer [Line Items]</t>
        </is>
      </c>
    </row>
    <row r="4">
      <c r="A4" s="4" t="inlineStr">
        <is>
          <t>Concentration of risk percentage</t>
        </is>
      </c>
      <c r="C4" s="4" t="inlineStr">
        <is>
          <t>100.00%</t>
        </is>
      </c>
      <c r="D4" s="4" t="inlineStr">
        <is>
          <t>100.00%</t>
        </is>
      </c>
    </row>
    <row r="5">
      <c r="A5" s="4" t="inlineStr">
        <is>
          <t>Revenue | Customer Concentration Risk | Lumentum Operations LLC</t>
        </is>
      </c>
    </row>
    <row r="6">
      <c r="A6" s="3" t="inlineStr">
        <is>
          <t>Revenue, Major Customer [Line Items]</t>
        </is>
      </c>
    </row>
    <row r="7">
      <c r="A7" s="4" t="inlineStr">
        <is>
          <t>Concentration of risk percentage</t>
        </is>
      </c>
      <c r="C7" s="4" t="inlineStr">
        <is>
          <t>19.00%</t>
        </is>
      </c>
      <c r="D7" s="4" t="inlineStr">
        <is>
          <t>20.00%</t>
        </is>
      </c>
      <c r="E7" s="4" t="inlineStr">
        <is>
          <t>16.00%</t>
        </is>
      </c>
    </row>
    <row r="8">
      <c r="A8" s="4" t="inlineStr">
        <is>
          <t>Revenue | Customer Concentration Risk | Acacia Communications Inc</t>
        </is>
      </c>
    </row>
    <row r="9">
      <c r="A9" s="3" t="inlineStr">
        <is>
          <t>Revenue, Major Customer [Line Items]</t>
        </is>
      </c>
    </row>
    <row r="10">
      <c r="A10" s="4" t="inlineStr">
        <is>
          <t>Concentration of risk percentage</t>
        </is>
      </c>
      <c r="B10" s="4" t="inlineStr">
        <is>
          <t>[1]</t>
        </is>
      </c>
      <c r="C10" s="4" t="inlineStr">
        <is>
          <t>10.00%</t>
        </is>
      </c>
    </row>
    <row r="11">
      <c r="A11" s="4" t="inlineStr">
        <is>
          <t>Revenue | Customer Concentration Risk | Infinera Corporation</t>
        </is>
      </c>
    </row>
    <row r="12">
      <c r="A12" s="3" t="inlineStr">
        <is>
          <t>Revenue, Major Customer [Line Items]</t>
        </is>
      </c>
    </row>
    <row r="13">
      <c r="A13" s="4" t="inlineStr">
        <is>
          <t>Concentration of risk percentage</t>
        </is>
      </c>
      <c r="B13" s="4" t="inlineStr">
        <is>
          <t>[1]</t>
        </is>
      </c>
      <c r="C13" s="4" t="inlineStr">
        <is>
          <t>10.00%</t>
        </is>
      </c>
    </row>
    <row r="14"/>
    <row r="15">
      <c r="A15" s="4" t="inlineStr">
        <is>
          <t>[1]</t>
        </is>
      </c>
      <c r="B15" s="4" t="inlineStr">
        <is>
          <t>Represents less than 10% of total revenues.</t>
        </is>
      </c>
    </row>
  </sheetData>
  <mergeCells count="4">
    <mergeCell ref="A1:B2"/>
    <mergeCell ref="C1:E1"/>
    <mergeCell ref="A14:D14"/>
    <mergeCell ref="B15:D1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rom Individual Customers Representing Ten Percent or More of Accounts Receivable (Detail)</t>
        </is>
      </c>
      <c r="B1" s="2" t="inlineStr">
        <is>
          <t>12 Months Ended</t>
        </is>
      </c>
    </row>
    <row r="2">
      <c r="B2" s="2" t="inlineStr">
        <is>
          <t>Jun. 26, 2020</t>
        </is>
      </c>
      <c r="C2" s="2" t="inlineStr">
        <is>
          <t>Jun. 28, 2019</t>
        </is>
      </c>
    </row>
    <row r="3">
      <c r="A3" s="3" t="inlineStr">
        <is>
          <t>Schedule Of Entity Wide Accounts Receivable By Major Customers By Reporting Segments [Line Items]</t>
        </is>
      </c>
    </row>
    <row r="4">
      <c r="A4" s="4" t="inlineStr">
        <is>
          <t>Percentage of account receivable</t>
        </is>
      </c>
      <c r="B4" s="4" t="inlineStr">
        <is>
          <t>100.00%</t>
        </is>
      </c>
      <c r="C4" s="4" t="inlineStr">
        <is>
          <t>100.00%</t>
        </is>
      </c>
    </row>
    <row r="5">
      <c r="A5" s="4" t="inlineStr">
        <is>
          <t>Accounts Receivable | Customer Concentration Risk | Lumentum Operations LLC</t>
        </is>
      </c>
    </row>
    <row r="6">
      <c r="A6" s="3" t="inlineStr">
        <is>
          <t>Schedule Of Entity Wide Accounts Receivable By Major Customers By Reporting Segments [Line Items]</t>
        </is>
      </c>
    </row>
    <row r="7">
      <c r="A7" s="4" t="inlineStr">
        <is>
          <t>Percentage of account receivable</t>
        </is>
      </c>
      <c r="B7" s="4" t="inlineStr">
        <is>
          <t>20.00%</t>
        </is>
      </c>
      <c r="C7" s="4" t="inlineStr">
        <is>
          <t>23.00%</t>
        </is>
      </c>
    </row>
    <row r="8">
      <c r="A8" s="4" t="inlineStr">
        <is>
          <t>Accounts Receivable | Customer Concentration Risk | Acacia Communications Inc</t>
        </is>
      </c>
    </row>
    <row r="9">
      <c r="A9" s="3" t="inlineStr">
        <is>
          <t>Schedule Of Entity Wide Accounts Receivable By Major Customers By Reporting Segments [Line Items]</t>
        </is>
      </c>
    </row>
    <row r="10">
      <c r="A10" s="4" t="inlineStr">
        <is>
          <t>Percentage of account receivable</t>
        </is>
      </c>
      <c r="B10" s="4" t="inlineStr">
        <is>
          <t>13.00%</t>
        </is>
      </c>
      <c r="C10" s="4" t="inlineStr">
        <is>
          <t>12.0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Financial instruments - Additional Information (Detail) - USD ($)</t>
        </is>
      </c>
      <c r="B1" s="2" t="inlineStr">
        <is>
          <t>12 Months Ended</t>
        </is>
      </c>
    </row>
    <row r="2">
      <c r="B2" s="2" t="inlineStr">
        <is>
          <t>Jun. 26, 2020</t>
        </is>
      </c>
      <c r="C2" s="2" t="inlineStr">
        <is>
          <t>Jun. 28, 2019</t>
        </is>
      </c>
      <c r="D2" s="2" t="inlineStr">
        <is>
          <t>Jun. 29, 2018</t>
        </is>
      </c>
      <c r="E2" s="2" t="inlineStr">
        <is>
          <t>Jun. 29, 2019</t>
        </is>
      </c>
    </row>
    <row r="3">
      <c r="A3" s="3" t="inlineStr">
        <is>
          <t>Financial Instrument [Line Items]</t>
        </is>
      </c>
    </row>
    <row r="4">
      <c r="A4" s="4" t="inlineStr">
        <is>
          <t>Amount of unrealized loss recognized in net income on derivatives</t>
        </is>
      </c>
      <c r="D4" s="7" t="n">
        <v>1700000</v>
      </c>
    </row>
    <row r="5">
      <c r="A5" s="4" t="inlineStr">
        <is>
          <t>Amount of unrealized gain recognized in net income on derivatives</t>
        </is>
      </c>
      <c r="B5" s="7" t="n">
        <v>1200000</v>
      </c>
      <c r="C5" s="7" t="n">
        <v>4800000</v>
      </c>
    </row>
    <row r="6">
      <c r="A6" s="4" t="inlineStr">
        <is>
          <t>Forward Foreign Currency and Option Contracts</t>
        </is>
      </c>
    </row>
    <row r="7">
      <c r="A7" s="3" t="inlineStr">
        <is>
          <t>Financial Instrument [Line Items]</t>
        </is>
      </c>
    </row>
    <row r="8">
      <c r="A8" s="4" t="inlineStr">
        <is>
          <t>Derivative contracts denominated in GBP</t>
        </is>
      </c>
      <c r="C8" s="5" t="n">
        <v>0</v>
      </c>
    </row>
    <row r="9">
      <c r="A9" s="4" t="inlineStr">
        <is>
          <t>China, Yuan Renminbi</t>
        </is>
      </c>
    </row>
    <row r="10">
      <c r="A10" s="3" t="inlineStr">
        <is>
          <t>Financial Instrument [Line Items]</t>
        </is>
      </c>
    </row>
    <row r="11">
      <c r="A11" s="4" t="inlineStr">
        <is>
          <t>Derivative contracts</t>
        </is>
      </c>
      <c r="B11" s="5" t="n">
        <v>0</v>
      </c>
      <c r="C11" s="7" t="n">
        <v>0</v>
      </c>
    </row>
    <row r="12">
      <c r="A12" s="4" t="inlineStr">
        <is>
          <t>United Kingdom, Pounds</t>
        </is>
      </c>
    </row>
    <row r="13">
      <c r="A13" s="3" t="inlineStr">
        <is>
          <t>Financial Instrument [Line Items]</t>
        </is>
      </c>
    </row>
    <row r="14">
      <c r="A14" s="4" t="inlineStr">
        <is>
          <t>Derivative contracts denominated in GBP</t>
        </is>
      </c>
      <c r="B14" s="7" t="n">
        <v>0</v>
      </c>
    </row>
    <row r="15">
      <c r="A15" s="4" t="inlineStr">
        <is>
          <t>Foreign currency forward contracts | Maximum</t>
        </is>
      </c>
    </row>
    <row r="16">
      <c r="A16" s="3" t="inlineStr">
        <is>
          <t>Financial Instrument [Line Items]</t>
        </is>
      </c>
    </row>
    <row r="17">
      <c r="A17" s="4" t="inlineStr">
        <is>
          <t>Derivative term of contract</t>
        </is>
      </c>
      <c r="B17" s="4" t="inlineStr">
        <is>
          <t>12 months</t>
        </is>
      </c>
    </row>
    <row r="18">
      <c r="A18" s="4" t="inlineStr">
        <is>
          <t>Foreign currency forward contracts | Thailand, baht</t>
        </is>
      </c>
    </row>
    <row r="19">
      <c r="A19" s="3" t="inlineStr">
        <is>
          <t>Financial Instrument [Line Items]</t>
        </is>
      </c>
    </row>
    <row r="20">
      <c r="A20" s="4" t="inlineStr">
        <is>
          <t>Derivative contracts</t>
        </is>
      </c>
      <c r="B20" s="7" t="n">
        <v>126000000</v>
      </c>
      <c r="E20" s="7" t="n">
        <v>7200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Outstanding Foreign Currency Assets and Liabilities (Detail) ฿ in Thousands, ¥ in Thousands, £ in Thousands, $ in Thousands</t>
        </is>
      </c>
      <c r="B1" s="2" t="inlineStr">
        <is>
          <t>Jun. 26, 2020THB (฿)</t>
        </is>
      </c>
      <c r="C1" s="2" t="inlineStr">
        <is>
          <t>Jun. 26, 2020USD ($)</t>
        </is>
      </c>
      <c r="D1" s="2" t="inlineStr">
        <is>
          <t>Jun. 26, 2020CNY (¥)</t>
        </is>
      </c>
      <c r="E1" s="2" t="inlineStr">
        <is>
          <t>Jun. 26, 2020GBP (£)</t>
        </is>
      </c>
      <c r="F1" s="2" t="inlineStr">
        <is>
          <t>Jun. 28, 2019THB (฿)</t>
        </is>
      </c>
      <c r="G1" s="2" t="inlineStr">
        <is>
          <t>Jun. 28, 2019USD ($)</t>
        </is>
      </c>
      <c r="H1" s="2" t="inlineStr">
        <is>
          <t>Jun. 28, 2019CNY (¥)</t>
        </is>
      </c>
      <c r="I1" s="2" t="inlineStr">
        <is>
          <t>Jun. 28, 2019GBP (£)</t>
        </is>
      </c>
    </row>
    <row r="2">
      <c r="A2" s="3" t="inlineStr">
        <is>
          <t>Fair Value, Balance Sheet Grouping, Financial Statement Captions [Line Items]</t>
        </is>
      </c>
    </row>
    <row r="3">
      <c r="A3" s="4" t="inlineStr">
        <is>
          <t>Foreign currency assets</t>
        </is>
      </c>
      <c r="C3" s="7" t="n">
        <v>51745</v>
      </c>
      <c r="G3" s="7" t="n">
        <v>36077</v>
      </c>
    </row>
    <row r="4">
      <c r="A4" s="4" t="inlineStr">
        <is>
          <t>Foreign currency liabilities</t>
        </is>
      </c>
      <c r="C4" s="5" t="n">
        <v>75994</v>
      </c>
      <c r="G4" s="5" t="n">
        <v>70955</v>
      </c>
    </row>
    <row r="5">
      <c r="A5" s="4" t="inlineStr">
        <is>
          <t>Thailand, baht</t>
        </is>
      </c>
    </row>
    <row r="6">
      <c r="A6" s="3" t="inlineStr">
        <is>
          <t>Fair Value, Balance Sheet Grouping, Financial Statement Captions [Line Items]</t>
        </is>
      </c>
    </row>
    <row r="7">
      <c r="A7" s="4" t="inlineStr">
        <is>
          <t>Foreign currency assets</t>
        </is>
      </c>
      <c r="B7" s="12" t="n">
        <v>667955</v>
      </c>
      <c r="C7" s="5" t="n">
        <v>21617</v>
      </c>
      <c r="F7" s="12" t="n">
        <v>664860</v>
      </c>
      <c r="G7" s="5" t="n">
        <v>21628</v>
      </c>
    </row>
    <row r="8">
      <c r="A8" s="4" t="inlineStr">
        <is>
          <t>Foreign currency liabilities</t>
        </is>
      </c>
      <c r="B8" s="12" t="n">
        <v>2102392</v>
      </c>
      <c r="C8" s="5" t="n">
        <v>68039</v>
      </c>
      <c r="F8" s="12" t="n">
        <v>1961972</v>
      </c>
      <c r="G8" s="5" t="n">
        <v>63825</v>
      </c>
    </row>
    <row r="9">
      <c r="A9" s="4" t="inlineStr">
        <is>
          <t>China, Yuan Renminbi</t>
        </is>
      </c>
    </row>
    <row r="10">
      <c r="A10" s="3" t="inlineStr">
        <is>
          <t>Fair Value, Balance Sheet Grouping, Financial Statement Captions [Line Items]</t>
        </is>
      </c>
    </row>
    <row r="11">
      <c r="A11" s="4" t="inlineStr">
        <is>
          <t>Foreign currency assets</t>
        </is>
      </c>
      <c r="C11" s="5" t="n">
        <v>22402</v>
      </c>
      <c r="D11" s="13" t="n">
        <v>158060</v>
      </c>
      <c r="G11" s="5" t="n">
        <v>7767</v>
      </c>
      <c r="H11" s="13" t="n">
        <v>53393</v>
      </c>
    </row>
    <row r="12">
      <c r="A12" s="4" t="inlineStr">
        <is>
          <t>Foreign currency liabilities</t>
        </is>
      </c>
      <c r="C12" s="5" t="n">
        <v>6036</v>
      </c>
      <c r="D12" s="13" t="n">
        <v>42586</v>
      </c>
      <c r="G12" s="5" t="n">
        <v>3836</v>
      </c>
      <c r="H12" s="13" t="n">
        <v>26373</v>
      </c>
    </row>
    <row r="13">
      <c r="A13" s="4" t="inlineStr">
        <is>
          <t>United Kingdom, Pounds</t>
        </is>
      </c>
    </row>
    <row r="14">
      <c r="A14" s="3" t="inlineStr">
        <is>
          <t>Fair Value, Balance Sheet Grouping, Financial Statement Captions [Line Items]</t>
        </is>
      </c>
    </row>
    <row r="15">
      <c r="A15" s="4" t="inlineStr">
        <is>
          <t>Foreign currency assets</t>
        </is>
      </c>
      <c r="C15" s="5" t="n">
        <v>7726</v>
      </c>
      <c r="E15" s="14" t="n">
        <v>6220</v>
      </c>
      <c r="G15" s="5" t="n">
        <v>6682</v>
      </c>
      <c r="I15" s="14" t="n">
        <v>5270</v>
      </c>
    </row>
    <row r="16">
      <c r="A16" s="4" t="inlineStr">
        <is>
          <t>Foreign currency liabilities</t>
        </is>
      </c>
      <c r="C16" s="7" t="n">
        <v>1919</v>
      </c>
      <c r="E16" s="14" t="n">
        <v>1545</v>
      </c>
      <c r="G16" s="7" t="n">
        <v>3294</v>
      </c>
      <c r="I16" s="14" t="n">
        <v>259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 - Additional Information (Detail) - USD ($) $ in Millions</t>
        </is>
      </c>
      <c r="B1" s="2" t="inlineStr">
        <is>
          <t>Aug. 01, 2020</t>
        </is>
      </c>
      <c r="C1" s="2" t="inlineStr">
        <is>
          <t>Aug. 31, 2017</t>
        </is>
      </c>
    </row>
    <row r="2">
      <c r="A2" s="4" t="inlineStr">
        <is>
          <t>Share repurchase program, approved amount</t>
        </is>
      </c>
      <c r="C2" s="7" t="n">
        <v>30</v>
      </c>
    </row>
    <row r="3">
      <c r="A3" s="4" t="inlineStr">
        <is>
          <t>Subsequent Event [Member]</t>
        </is>
      </c>
    </row>
    <row r="4">
      <c r="A4" s="4" t="inlineStr">
        <is>
          <t>Stock repurchased during period, value</t>
        </is>
      </c>
      <c r="B4" s="6" t="n">
        <v>58.5</v>
      </c>
    </row>
    <row r="5">
      <c r="A5" s="4" t="inlineStr">
        <is>
          <t>Share repurchase program, approved amount</t>
        </is>
      </c>
      <c r="B5" s="6" t="n">
        <v>168.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 - USD ($) $ / shares in Units, shares in Thousands, $ in Thousands</t>
        </is>
      </c>
      <c r="B1" s="2" t="inlineStr">
        <is>
          <t>3 Months Ended</t>
        </is>
      </c>
      <c r="J1" s="2" t="inlineStr">
        <is>
          <t>12 Months Ended</t>
        </is>
      </c>
    </row>
    <row r="2">
      <c r="B2" s="2" t="inlineStr">
        <is>
          <t>Jun. 26, 2020</t>
        </is>
      </c>
      <c r="C2" s="2" t="inlineStr">
        <is>
          <t>Mar. 27, 2020</t>
        </is>
      </c>
      <c r="D2" s="2" t="inlineStr">
        <is>
          <t>Dec. 27, 2019</t>
        </is>
      </c>
      <c r="E2" s="2" t="inlineStr">
        <is>
          <t>Sep. 27, 2019</t>
        </is>
      </c>
      <c r="F2" s="2" t="inlineStr">
        <is>
          <t>Jun. 28, 2019</t>
        </is>
      </c>
      <c r="G2" s="2" t="inlineStr">
        <is>
          <t>Mar. 29, 2019</t>
        </is>
      </c>
      <c r="H2" s="2" t="inlineStr">
        <is>
          <t>Dec. 28, 2018</t>
        </is>
      </c>
      <c r="I2" s="2" t="inlineStr">
        <is>
          <t>Sep. 28, 2018</t>
        </is>
      </c>
      <c r="J2" s="2" t="inlineStr">
        <is>
          <t>Jun. 26, 2020</t>
        </is>
      </c>
      <c r="K2" s="2" t="inlineStr">
        <is>
          <t>Jun. 28, 2019</t>
        </is>
      </c>
      <c r="L2" s="2" t="inlineStr">
        <is>
          <t>Jun. 29, 2018</t>
        </is>
      </c>
    </row>
    <row r="3">
      <c r="A3" s="3" t="inlineStr">
        <is>
          <t>Quarterly Financial Information [Line Items]</t>
        </is>
      </c>
    </row>
    <row r="4">
      <c r="A4" s="4" t="inlineStr">
        <is>
          <t>Total revenues</t>
        </is>
      </c>
      <c r="B4" s="7" t="n">
        <v>405113</v>
      </c>
      <c r="C4" s="7" t="n">
        <v>411210</v>
      </c>
      <c r="D4" s="7" t="n">
        <v>426217</v>
      </c>
      <c r="E4" s="7" t="n">
        <v>399296</v>
      </c>
      <c r="F4" s="7" t="n">
        <v>405127</v>
      </c>
      <c r="G4" s="7" t="n">
        <v>398951</v>
      </c>
      <c r="H4" s="7" t="n">
        <v>403080</v>
      </c>
      <c r="I4" s="7" t="n">
        <v>377177</v>
      </c>
      <c r="J4" s="7" t="n">
        <v>1641836</v>
      </c>
      <c r="K4" s="7" t="n">
        <v>1584335</v>
      </c>
      <c r="L4" s="7" t="n">
        <v>1371925</v>
      </c>
    </row>
    <row r="5">
      <c r="A5" s="4" t="inlineStr">
        <is>
          <t>Gross profit</t>
        </is>
      </c>
      <c r="B5" s="5" t="n">
        <v>46624</v>
      </c>
      <c r="C5" s="5" t="n">
        <v>44336</v>
      </c>
      <c r="D5" s="5" t="n">
        <v>49158</v>
      </c>
      <c r="E5" s="5" t="n">
        <v>45987</v>
      </c>
      <c r="F5" s="5" t="n">
        <v>46626</v>
      </c>
      <c r="G5" s="5" t="n">
        <v>46758</v>
      </c>
      <c r="H5" s="5" t="n">
        <v>45564</v>
      </c>
      <c r="I5" s="5" t="n">
        <v>40276</v>
      </c>
      <c r="J5" s="5" t="n">
        <v>186105</v>
      </c>
      <c r="K5" s="5" t="n">
        <v>179224</v>
      </c>
      <c r="L5" s="5" t="n">
        <v>153412</v>
      </c>
    </row>
    <row r="6">
      <c r="A6" s="4" t="inlineStr">
        <is>
          <t>Net income</t>
        </is>
      </c>
      <c r="B6" s="7" t="n">
        <v>28024</v>
      </c>
      <c r="C6" s="7" t="n">
        <v>28267</v>
      </c>
      <c r="D6" s="7" t="n">
        <v>31231</v>
      </c>
      <c r="E6" s="7" t="n">
        <v>25957</v>
      </c>
      <c r="F6" s="7" t="n">
        <v>32957</v>
      </c>
      <c r="G6" s="7" t="n">
        <v>28635</v>
      </c>
      <c r="H6" s="7" t="n">
        <v>31513</v>
      </c>
      <c r="I6" s="7" t="n">
        <v>27850</v>
      </c>
      <c r="J6" s="7" t="n">
        <v>113479</v>
      </c>
      <c r="K6" s="7" t="n">
        <v>120955</v>
      </c>
      <c r="L6" s="7" t="n">
        <v>84167</v>
      </c>
    </row>
    <row r="7">
      <c r="A7" s="3" t="inlineStr">
        <is>
          <t>Basic net income per share:</t>
        </is>
      </c>
    </row>
    <row r="8">
      <c r="A8" s="4" t="inlineStr">
        <is>
          <t>Net income</t>
        </is>
      </c>
      <c r="B8" s="8" t="n">
        <v>0.76</v>
      </c>
      <c r="C8" s="8" t="n">
        <v>0.76</v>
      </c>
      <c r="D8" s="8" t="n">
        <v>0.84</v>
      </c>
      <c r="E8" s="8" t="n">
        <v>0.7</v>
      </c>
      <c r="F8" s="8" t="n">
        <v>0.89</v>
      </c>
      <c r="G8" s="8" t="n">
        <v>0.78</v>
      </c>
      <c r="H8" s="8" t="n">
        <v>0.86</v>
      </c>
      <c r="I8" s="8" t="n">
        <v>0.76</v>
      </c>
      <c r="J8" s="8" t="n">
        <v>3.07</v>
      </c>
      <c r="K8" s="8" t="n">
        <v>3.29</v>
      </c>
      <c r="L8" s="8" t="n">
        <v>2.26</v>
      </c>
    </row>
    <row r="9">
      <c r="A9" s="4" t="inlineStr">
        <is>
          <t>Weighted-average shares used in basic net income per share calculations</t>
        </is>
      </c>
      <c r="B9" s="5" t="n">
        <v>36723</v>
      </c>
      <c r="C9" s="5" t="n">
        <v>36987</v>
      </c>
      <c r="D9" s="5" t="n">
        <v>37011</v>
      </c>
      <c r="E9" s="5" t="n">
        <v>36913</v>
      </c>
      <c r="F9" s="5" t="n">
        <v>36836</v>
      </c>
      <c r="G9" s="5" t="n">
        <v>36891</v>
      </c>
      <c r="H9" s="5" t="n">
        <v>36841</v>
      </c>
      <c r="I9" s="5" t="n">
        <v>36625</v>
      </c>
      <c r="J9" s="5" t="n">
        <v>36908</v>
      </c>
      <c r="K9" s="5" t="n">
        <v>36798</v>
      </c>
      <c r="L9" s="5" t="n">
        <v>37257</v>
      </c>
    </row>
    <row r="10">
      <c r="A10" s="3" t="inlineStr">
        <is>
          <t>Diluted net income per share:</t>
        </is>
      </c>
    </row>
    <row r="11">
      <c r="A11" s="4" t="inlineStr">
        <is>
          <t>Net income</t>
        </is>
      </c>
      <c r="B11" s="8" t="n">
        <v>0.75</v>
      </c>
      <c r="C11" s="8" t="n">
        <v>0.75</v>
      </c>
      <c r="D11" s="8" t="n">
        <v>0.83</v>
      </c>
      <c r="E11" s="8" t="n">
        <v>0.6899999999999999</v>
      </c>
      <c r="F11" s="8" t="n">
        <v>0.88</v>
      </c>
      <c r="G11" s="8" t="n">
        <v>0.76</v>
      </c>
      <c r="H11" s="8" t="n">
        <v>0.84</v>
      </c>
      <c r="I11" s="8" t="n">
        <v>0.75</v>
      </c>
      <c r="J11" s="8" t="n">
        <v>3.01</v>
      </c>
      <c r="K11" s="8" t="n">
        <v>3.23</v>
      </c>
      <c r="L11" s="8" t="n">
        <v>2.21</v>
      </c>
    </row>
    <row r="12">
      <c r="A12" s="4" t="inlineStr">
        <is>
          <t>Weighted-average shares used in diluted net income per share calculations</t>
        </is>
      </c>
      <c r="B12" s="5" t="n">
        <v>37571</v>
      </c>
      <c r="C12" s="5" t="n">
        <v>37797</v>
      </c>
      <c r="D12" s="5" t="n">
        <v>37763</v>
      </c>
      <c r="E12" s="5" t="n">
        <v>37529</v>
      </c>
      <c r="F12" s="5" t="n">
        <v>37511</v>
      </c>
      <c r="G12" s="5" t="n">
        <v>37539</v>
      </c>
      <c r="H12" s="5" t="n">
        <v>37471</v>
      </c>
      <c r="I12" s="5" t="n">
        <v>37140</v>
      </c>
      <c r="J12" s="5" t="n">
        <v>37665</v>
      </c>
      <c r="K12" s="5" t="n">
        <v>37415</v>
      </c>
      <c r="L12" s="5" t="n">
        <v>38035</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Earnings per ordinary share</t>
        </is>
      </c>
      <c r="B1" s="2" t="inlineStr">
        <is>
          <t>12 Months Ended</t>
        </is>
      </c>
    </row>
    <row r="2">
      <c r="B2" s="2" t="inlineStr">
        <is>
          <t>Jun. 26, 2020</t>
        </is>
      </c>
    </row>
    <row r="3">
      <c r="A3" s="4" t="inlineStr">
        <is>
          <t>Earnings per ordinary share</t>
        </is>
      </c>
      <c r="B3" s="4" t="inlineStr">
        <is>
          <t xml:space="preserve">5. Earnings per ordinary share Basic earnings per ordinary share is computed by dividing reported net income by the weighted average number of ordinary shares outstanding during each period. Diluted earnings per ordinary share is computed by calculating the effect of potential dilutive ordinary shares outstanding during the year using the treasury stock method. Dilutive ordinary equivalent shares consist of share options, restricted share units and performance share units. The earnings per ordinary share was calculated as follows:
Years Ended
(amount in thousands except per share amounts) June 26, June 28, June 29,
Net income attributable to shareholders $ 113,479 $ 120,955 $ 84,167
Weighted-average number of ordinary shares outstanding (thousands of shares) 36,908 36,798 37,257
Incremental shares arising from the assumed exercise of share options and vesting of restricted share units and performance share units (thousands of shares) 757 617 778
Weighted-average number of ordinary shares for diluted earnings per ordinary share (thousands of shares) 37,665 37,415 38,035
Basic earnings per ordinary share $ 3.07 $ 3.29 $ 2.26
Diluted earnings per ordinary share $ 3.01 $ 3.23 $ 2.21
Outstanding performance share units excluded from the computation of diluted earnings per ordinary share (thousands of shares) (1) 99 401 284
(1) These performance share units were not included in the computation of diluted earnings per ordinary share because they are not expected to vest based on the Company’s current assessment of the related performance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un. 26, 2020</t>
        </is>
      </c>
    </row>
    <row r="3">
      <c r="A3" s="4" t="inlineStr">
        <is>
          <t>Cash, cash equivalents and short-term investments</t>
        </is>
      </c>
      <c r="B3" s="4" t="inlineStr">
        <is>
          <t>6. Cash, cash equivalents and short-term investments The Company’s cash, cash equivalents,
Fair Value
(amount in thousands) Carrying Cost Unrealized Cash and Marketable Other
As of June 26, 2020
Cash $ 218,117 $ — $ 218,117 $ — $ —
Cash equivalents 7,313 — 7,313 — —
Liquidity funds 41,051 — — — 41,051
Certificates of deposit and time deposits 11,800 — — — 11,800
Corporate debt securities 159,220 948 — 160,168 —
U.S. agency and U.S. Treasury securities 49,130 544 — 49,674 —
Total $ 486,631 $ 1,492 $ 225,430 $ 209,842 $ 52,851
As of June 28, 2019
Cash $ 178,019 $ — $ 178,019 $ — $ —
Cash equivalents 2,820 — 2,820 — —
Liquidity funds 20,552 — — — 20,552
Certificates of deposit and time deposits 35,028 — — — 35,028
Corporate debt securities 130,959 297 — 131,256 —
U.S. agency and U.S. Treasury securities 69,552 105 — 69,657 —
Total $ 436,930 $ 402 $ 180,839 $ 200,913 $ 55,580
The cash equivalents include short-term bank deposits, investments in money market funds, and marketable securities with maturities of three months or less at the date of purchase. The effective interest rate on short term bank deposits was 1.8% and 1.9% per annum for the years ended June 26, 2020 and June 28, 2019, respectively. As of June 26, 2020 and June 28, 2019, 63% and 58%, respectively, of our cash and cash equivalents were held by the Parent Company. The following table summarizes the cost and estimated fair value of short-term investments classified as available-for-sale
June 26, 2020 June 28, 2019
(amount in thousands) Carrying Fair Value Carrying Fair Value
Due within one year $ 76,127 $ 76,196 $ 69,746 $ 69,830
Due between one to five years 132,223 133,646 130,765 131,083
Total $ 208,350 $ 209,842 $ 200,511 $ 200,913
During the year ended June 26, 2020, the Company recognized a realized gain of $0.1 million from sales and maturities of available-for-sale As of June 26, 2020 and June 28, 2019, the Company considered the decline in market value of its short-term investments portfolio to be temporary in nature and did not consider any of its securitie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No impairment losses were recorded for the years ended June 26, 2020 and June 2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26, 2020</t>
        </is>
      </c>
    </row>
    <row r="3">
      <c r="A3" s="4" t="inlineStr">
        <is>
          <t>Fair value of financial instruments</t>
        </is>
      </c>
      <c r="B3" s="4" t="inlineStr">
        <is>
          <t>7. Fair value of financial instruments Fair value is defined as the exchange price that would be recei v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Fair Value Measurements at Reporting Date
(amount in thousands) Level 1 Level 2 Level 3 Total
As of June 26, 2020
Assets
Cash equivalents $ — $ 7,313 $ — $ 7,313
Liquidity funds — 41,051 — 41,051
Certificates of deposit and time deposits — 11,800 — 11,800
Corporate debt securities — 160,168 — 160,168
U.S. agency and U.S. Treasury securities — 49,674 — 49,674
Derivative assets — 2,230 (1) — 2,230
Total $ — $ 272,236 $ — $ 272,236
Liabilities
Derivative liabilities $ — $ 5,273 (2) $ — $ 5,273
Total $ — $ 5,273 $ — $ 5,273
Fair Value Measurements at Reporting Date
(amount in thousands) Level 1 Level 2 Level 3 Total
As of June 28, 2019
Assets
Cash equivalents $ — $ 2,820 $ — $ 2,820
Liquidity funds — 20,552 — 20,552
Certificates of deposit and time deposits — 35,028 — 35,028
Corporate debt securities — 131,256 — 131,256
U.S. agency and U.S. Treasury securities — 69,657 — 69,657
Derivative assets — 2,201 (3) 2,201
Total $ — $ 261,514 $ — $ 261,514
Liabilities
Derivative liabilities $ — $ 2,591 (4) $ — $ 2,591
Total $ — $ 2,591 $ — $ 2,591
(1) Foreign currency forward contracts with a notional amount of $125.0 million and Canadian dollars of 0.6 million, and option contract with a notional amount of $1.0 million.
(2) Interest rate swap agreements with an aggregate notional amount of $125.1 million.
(3) Foreign currency forward contracts with notional amount of $72.0 million and Canadian dollars of $0.6 million.
(4) Interest rate swap agreement with a notional amount of $64.2 million. Derivative financial instruments The Company utilizes derivative financial instruments to hedge (i) foreign exchange risk associated with certain foreign currency denominated assets and liabilities and other foreign currency transactions, and (ii) interest rate risk associated with its long-term debt. The Company minimizes the credit risk associated with its derivative instruments by limiting the exposure to any single counterparty and by entering into derivative instruments only with counterparties that meet the Company’s minimum credit quality standard. Foreign currency forward and option contracts As a result of foreign currency rate fluctuations, the U.S. dollar equivalent values of the Company’s foreign currency denominated assets and liabilities fluctuate. The Company uses foreign currency forward and option contracts to manage the foreign exchange risk associated with a portion of its foreign currency denominated assets and liabilities and other foreign currency transactions. The Company enters into foreign currency forward and option contracts to hedge fluctuations in the U.S. dollar value of forecasted transactions denominated in Thai baht and Canadian dollars with counterparties that meet the Company’s minimum credit quality standard. The Company may enter into foreign currency forward contracts with maturi ties of up to 12 months discontinue the hedging relationship by de-designating The Company may also enter into non-designated re-measurement non-designated As of June 26, 2020, the Company had 125 outstanding U.S. dollar foreign currency forward contracts against Thai baht with an aggregate notional amount of $125.0 million, one foreign currency contract with notional amount of Canadian dollars 0.6 million and one foreign currency option contract with notional amount of $1.0 million with maturity dates ranging from July 2020 through January 2021. As of June 26, 2020, hedging relationship over foreign currency forward contracts which designated for hedge accounting had been tested to be highly effective based on the performance of retrospective and prospective regression testing. During the year ended June 26, 2020, the Company recorded an unrealized gain million loss of $ million was reclassified from AOCI to foreign exchange gain (loss), net, cost of revenues, and selling, general and administrative expenses in the consolidated statements of operations and comprehensive income from the discontinuance of cash flow hedge. As of June 26, 2020, the amount in AOCI that is expected to be reclassified into earnings within 12 months as gain . During the year ended June 26, 2020, the Company included an unrealized loss of $ million from changes in fair value of foreign currency forward and option contracts which were not designated for hedge accounting in earnings as foreign exchange gain (loss), net in the consolidated statements of operations and comprehensive income. As of June 28, 2019, the Company had 45 outstanding foreign currency forward contracts with an aggregate notional amount of $72.0 million and one foreign currency forward contract with notional amount of Canadian dollar s million with maturity dates from July through September 2019. These foreign currency forward contracts were not designated for hedge accounting and were used to hedge fluctuations in the U.S. dollar value of forecasted transactions denominated in Thai baht and Canadian dollars. During the year ended June 28, 2019, the Company included unrealized gain of $ million from changes in fair value of foreign currency contracts in earnings as foreign exchange gain (loss), net in the consolidated statements of operations and comprehensive income. As of June 28, 2019, the Company had no foreign currency forward contracts designated as cash flow hedges. Interest rate swap agreements The Company entered into interest rate swap agreements to mitigate interest rate risk and improve the interest rate profile of the Company’s debt obligations. As of June 26, 2020, the Company had two outstanding interest rate swap agreements with an aggregate notional amount of $125.1 million. As of June 28, 2019, the Company had one outstanding interest rate swap agreement with a notional amount of $64.2 million. On July 25, 2018, Fabrinet Thailand entered into an interest rate swap agreement to effectively convert the floating interest rate of its term loan under the credit facility agreement with Bank of America (the “BofA Facility Agreement”) to a fixed interest rate of % per annum through the scheduled maturity of the term loan in June 2023 (see Note 16). The Company did not designate this interest rate swap for hedge accounting. On September 3, 2019, the Company drew down a term loan under a new Credit Facility Agreement with the Bank of Ayudhya Public Company Limited (the “Bank”) (see Note 16) and on September 10, 2019, repaid in full the outstanding term loan under the BofA Facility Agreement (see Note 16). In conjunction with the funding of the new term loan, the Company entered into a second interest rate swap agreement. The combination of both of these interest rate swaps effectively convert the floating interest rate of the Company’s term loan with the Bank to a fixed interest rate of 4.36% per annum through the maturity of the term loan in June 2024. On September 27, 2019, the Company designated these two interest rate swaps as a cash flow hedge for the Company’s term loan under the Credit Facility Agreement with the Bank. The combination of these two interest rate swaps qualified for hedge accounting based on a regression testing result which proved the hedges are highly effective. In addition, the Company has designated and documented contemporaneously the hedging relationships involving these interest rate swaps. At least quarterly, the Company performs a qualitative effectiveness test on the interest rate swaps to support the continued application of hedge accounting. As of June 26, 2020, the hedging relationship was determined to be highly effective based on the performance of a qualitative effectiveness testing. While the Company intends to continue to meet the conditions for hedge accounting, if hedges do not qualify as highly effective, the changes in the fair value of the derivatives used as hedges would be reflected in earnings. From September 27, 2019, any gains or losses related to these interest rate swaps will be recorded in AOCI in the consolidated balance sheets, with a portion reclassified from AOCI into earnings at each reporting period based on either the accrued interest amount or the interest payment. As of June 26, 2020, the amount in AOCI that is expected to be reclassified into earnings within 12 months as loss is Prior to September 27, 2019, these interest rate swaps were not designated as cash flow hedges and all changes in the fair value of these interest rate swaps were reflected in earnings. During the year s The following table provides a summary of the impact of derivative gain (loss) of the Company’s foreign currency forward contracts and interest rate swaps which were designated as cash flow hedges on the consolidated statements of operations and other comprehensive income:
Year Ended
(amount in thousands) Financial statements line item June 26, 2020 June 28, 2019
Derivatives gain (loss) recognized in other comprehensive income:
Foreign currency forward contracts Other comprehensive income $ 1,081 $ —
Interest rate swaps Other comprehensive income (910 ) —
Total derivatives gain $ 171 $ —
Derivatives loss (
Foreign currency forward contracts Cost of revenues $ 2,512 $ —
Foreign currency forward contracts Selling, general and administrative expenses 105 —
Foreign currency forward contracts Foreign exchange gain (loss), net (998 ) —
Interest rate swaps Interest expense (1,220 ) —
Total derivatives loss $ 399 $ —
Change in net unrealized gain on derivative instruments $ 570 $ —
Fair value of derivatives The following table provides the fair values of the Company’s derivative financial instruments for the periods presented:
June 26, 2020 June 28, 2019
(amount in thousands) Derivative Derivative Derivative Derivative
Derivatives not designated as hedging instruments
Foreign currency forward and option contracts $ 9 $ (611 ) $ 2,201 $ —
Interest rate swaps — — — (2,591 )
Derivatives designated as hedging instruments
Foreign currency forward contracts 2,814 (83 ) — —
Interest rate swaps — (5,172 ) — —
Derivatives, gross balances 2,823 (5,866 ) 2,201 (2,591 )
Derivatives, gross balances offset in the balance sheet (593 ) 593 — —
Derivatives, net balances $ 2,230 $ (5,273 ) $ 2,201 $ (2,591 )
The Company presents its derivatives at net fair values in the consolidated balance sheets. The Company’s netting arrangements allow net settlements under certain conditions. The Company’s derivative instruments are typically settled monthly or quarterly. The Company recorded the fair value of derivative financial instruments in the consolidated balance sheets as follows:
Derivative Financial Instruments Balance Sheet Line Item
Fair Value of Derivative Assets Other current assets
Fair Value of Derivative Liabilities Accru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Jun. 26, 2020</t>
        </is>
      </c>
    </row>
    <row r="3">
      <c r="A3" s="4" t="inlineStr">
        <is>
          <t>Trade accounts receivable, net</t>
        </is>
      </c>
      <c r="B3" s="4" t="inlineStr">
        <is>
          <t>8. Trade accounts receivable, net
(amount in thousands) As of June 26, As of June 28,
Trade accounts receivable $ 273,001 $ 260,698
Less: Allowance for doubtful account (336 ) (96 )
Trade accounts receivable, net $ 272,665 $ 260,6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26, 2020</t>
        </is>
      </c>
    </row>
    <row r="3">
      <c r="A3" s="4" t="inlineStr">
        <is>
          <t>Inventories</t>
        </is>
      </c>
      <c r="B3" s="4" t="inlineStr">
        <is>
          <t>9. Inventories
(amount in thousands) As of June 26, As of June 28,
Raw materials $ 141,522 $ 113,321
Work in progress 136,344 141,730
Finished goods 17,950 24,916
Goods in transit 13,970 13,645
Inventories $ 309,786 $ 293,6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12 Months Ended</t>
        </is>
      </c>
    </row>
    <row r="2">
      <c r="B2" s="2" t="inlineStr">
        <is>
          <t>Jun. 26, 2020</t>
        </is>
      </c>
    </row>
    <row r="3">
      <c r="A3" s="3" t="inlineStr">
        <is>
          <t>Receivables [Abstract]</t>
        </is>
      </c>
    </row>
    <row r="4">
      <c r="A4" s="4" t="inlineStr">
        <is>
          <t>Other receivable</t>
        </is>
      </c>
      <c r="B4" s="4" t="inlineStr">
        <is>
          <t xml:space="preserve">10. Other receivable On October 1, 2019, the Company provided funds in the amount of $24.3 million to a customer to support the customer’s transfer of certain manufacturing operations from Berlin, Germany to the Company’s facilities in Thailand. The customer has agreed to repay this amount by September 30, 2020. As of June 26, 2020, the Company recorded the $24.3 million funds as other receivable in the consolidated balance sheet. For the year ended June 26, 2020, the Company classified these funds as an investing activity in the consolidated statement of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Jun. 26, 2020</t>
        </is>
      </c>
    </row>
    <row r="3">
      <c r="A3" s="4" t="inlineStr">
        <is>
          <t>Restricted cash</t>
        </is>
      </c>
      <c r="B3" s="4" t="inlineStr">
        <is>
          <t xml:space="preserve">11. Restricted cash As of June 26, 2020 and June 28, 2019, the Company had one outstanding standby letter of credit of 6.0 million Euros related to the Company’s support of a customer with the transfer of certain manufacturing operations from Berlin, Germany to the Company’s facilities in Thailand. As of June 26, 2020 and June 28, 2019, the standby letter of credit was backed by cash collateral of $7.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6, 2020</t>
        </is>
      </c>
      <c r="C1" s="2" t="inlineStr">
        <is>
          <t>Jun. 28, 2019</t>
        </is>
      </c>
    </row>
    <row r="2">
      <c r="A2" s="3" t="inlineStr">
        <is>
          <t>Current assets</t>
        </is>
      </c>
    </row>
    <row r="3">
      <c r="A3" s="4" t="inlineStr">
        <is>
          <t>Cash and cash equivalents</t>
        </is>
      </c>
      <c r="B3" s="7" t="n">
        <v>225430</v>
      </c>
      <c r="C3" s="7" t="n">
        <v>180839</v>
      </c>
    </row>
    <row r="4">
      <c r="A4" s="4" t="inlineStr">
        <is>
          <t>Short-term restricted cash</t>
        </is>
      </c>
      <c r="B4" s="5" t="n">
        <v>7402</v>
      </c>
    </row>
    <row r="5">
      <c r="A5" s="4" t="inlineStr">
        <is>
          <t>Short-term investments</t>
        </is>
      </c>
      <c r="B5" s="5" t="n">
        <v>262693</v>
      </c>
      <c r="C5" s="5" t="n">
        <v>256493</v>
      </c>
    </row>
    <row r="6">
      <c r="A6" s="4" t="inlineStr">
        <is>
          <t>Trade accounts receivable, net</t>
        </is>
      </c>
      <c r="B6" s="5" t="n">
        <v>272665</v>
      </c>
      <c r="C6" s="5" t="n">
        <v>260602</v>
      </c>
    </row>
    <row r="7">
      <c r="A7" s="4" t="inlineStr">
        <is>
          <t>Contract assets</t>
        </is>
      </c>
      <c r="B7" s="5" t="n">
        <v>13256</v>
      </c>
      <c r="C7" s="5" t="n">
        <v>12447</v>
      </c>
    </row>
    <row r="8">
      <c r="A8" s="4" t="inlineStr">
        <is>
          <t>Inventories</t>
        </is>
      </c>
      <c r="B8" s="5" t="n">
        <v>309786</v>
      </c>
      <c r="C8" s="5" t="n">
        <v>293612</v>
      </c>
    </row>
    <row r="9">
      <c r="A9" s="4" t="inlineStr">
        <is>
          <t>Other receivable</t>
        </is>
      </c>
      <c r="B9" s="5" t="n">
        <v>24310</v>
      </c>
    </row>
    <row r="10">
      <c r="A10" s="4" t="inlineStr">
        <is>
          <t>Prepaid expenses</t>
        </is>
      </c>
      <c r="B10" s="5" t="n">
        <v>5399</v>
      </c>
      <c r="C10" s="5" t="n">
        <v>8827</v>
      </c>
    </row>
    <row r="11">
      <c r="A11" s="4" t="inlineStr">
        <is>
          <t>Other current assets</t>
        </is>
      </c>
      <c r="B11" s="5" t="n">
        <v>13915</v>
      </c>
      <c r="C11" s="5" t="n">
        <v>11015</v>
      </c>
    </row>
    <row r="12">
      <c r="A12" s="4" t="inlineStr">
        <is>
          <t>Total current assets</t>
        </is>
      </c>
      <c r="B12" s="5" t="n">
        <v>1134856</v>
      </c>
      <c r="C12" s="5" t="n">
        <v>1023835</v>
      </c>
    </row>
    <row r="13">
      <c r="A13" s="3" t="inlineStr">
        <is>
          <t>Non-current assets</t>
        </is>
      </c>
    </row>
    <row r="14">
      <c r="A14" s="4" t="inlineStr">
        <is>
          <t>Long-term restricted cash</t>
        </is>
      </c>
      <c r="C14" s="5" t="n">
        <v>7402</v>
      </c>
    </row>
    <row r="15">
      <c r="A15" s="4" t="inlineStr">
        <is>
          <t>Property, plant and equipment, net</t>
        </is>
      </c>
      <c r="B15" s="5" t="n">
        <v>228274</v>
      </c>
      <c r="C15" s="5" t="n">
        <v>210686</v>
      </c>
    </row>
    <row r="16">
      <c r="A16" s="4" t="inlineStr">
        <is>
          <t>Intangibles, net</t>
        </is>
      </c>
      <c r="B16" s="5" t="n">
        <v>4312</v>
      </c>
      <c r="C16" s="5" t="n">
        <v>3887</v>
      </c>
    </row>
    <row r="17">
      <c r="A17" s="4" t="inlineStr">
        <is>
          <t>Operating right-of-use assets</t>
        </is>
      </c>
      <c r="B17" s="5" t="n">
        <v>8068</v>
      </c>
    </row>
    <row r="18">
      <c r="A18" s="4" t="inlineStr">
        <is>
          <t>Goodwill</t>
        </is>
      </c>
      <c r="B18" s="4" t="inlineStr">
        <is>
          <t xml:space="preserve"> </t>
        </is>
      </c>
      <c r="C18" s="5" t="n">
        <v>3705</v>
      </c>
    </row>
    <row r="19">
      <c r="A19" s="4" t="inlineStr">
        <is>
          <t>Deferred tax assets</t>
        </is>
      </c>
      <c r="B19" s="5" t="n">
        <v>5675</v>
      </c>
      <c r="C19" s="5" t="n">
        <v>5679</v>
      </c>
    </row>
    <row r="20">
      <c r="A20" s="4" t="inlineStr">
        <is>
          <t>Other non-current assets</t>
        </is>
      </c>
      <c r="B20" s="5" t="n">
        <v>202</v>
      </c>
      <c r="C20" s="5" t="n">
        <v>124</v>
      </c>
    </row>
    <row r="21">
      <c r="A21" s="4" t="inlineStr">
        <is>
          <t>Total non-current assets</t>
        </is>
      </c>
      <c r="B21" s="5" t="n">
        <v>246531</v>
      </c>
      <c r="C21" s="5" t="n">
        <v>231483</v>
      </c>
    </row>
    <row r="22">
      <c r="A22" s="4" t="inlineStr">
        <is>
          <t>Total Assets</t>
        </is>
      </c>
      <c r="B22" s="5" t="n">
        <v>1381387</v>
      </c>
      <c r="C22" s="5" t="n">
        <v>1255318</v>
      </c>
    </row>
    <row r="23">
      <c r="A23" s="3" t="inlineStr">
        <is>
          <t>Current liabilities</t>
        </is>
      </c>
    </row>
    <row r="24">
      <c r="A24" s="4" t="inlineStr">
        <is>
          <t>Long-term borrowings, current portion, net</t>
        </is>
      </c>
      <c r="B24" s="5" t="n">
        <v>12156</v>
      </c>
      <c r="C24" s="5" t="n">
        <v>3250</v>
      </c>
    </row>
    <row r="25">
      <c r="A25" s="4" t="inlineStr">
        <is>
          <t>Trade accounts payable</t>
        </is>
      </c>
      <c r="B25" s="5" t="n">
        <v>251603</v>
      </c>
      <c r="C25" s="5" t="n">
        <v>257617</v>
      </c>
    </row>
    <row r="26">
      <c r="A26" s="4" t="inlineStr">
        <is>
          <t>Fixed assets payable</t>
        </is>
      </c>
      <c r="B26" s="5" t="n">
        <v>15127</v>
      </c>
      <c r="C26" s="5" t="n">
        <v>7317</v>
      </c>
    </row>
    <row r="27">
      <c r="A27" s="4" t="inlineStr">
        <is>
          <t>Contract liabilities</t>
        </is>
      </c>
      <c r="B27" s="5" t="n">
        <v>1556</v>
      </c>
      <c r="C27" s="5" t="n">
        <v>2239</v>
      </c>
    </row>
    <row r="28">
      <c r="A28" s="4" t="inlineStr">
        <is>
          <t>Operating lease liabilities, current portion</t>
        </is>
      </c>
      <c r="B28" s="5" t="n">
        <v>1979</v>
      </c>
    </row>
    <row r="29">
      <c r="A29" s="4" t="inlineStr">
        <is>
          <t>Income tax payable</t>
        </is>
      </c>
      <c r="B29" s="5" t="n">
        <v>2242</v>
      </c>
      <c r="C29" s="5" t="n">
        <v>1801</v>
      </c>
    </row>
    <row r="30">
      <c r="A30" s="4" t="inlineStr">
        <is>
          <t>Accrued payroll, bonus and related expenses</t>
        </is>
      </c>
      <c r="B30" s="5" t="n">
        <v>19265</v>
      </c>
      <c r="C30" s="5" t="n">
        <v>16510</v>
      </c>
    </row>
    <row r="31">
      <c r="A31" s="4" t="inlineStr">
        <is>
          <t>Accrued expenses</t>
        </is>
      </c>
      <c r="B31" s="5" t="n">
        <v>12104</v>
      </c>
      <c r="C31" s="5" t="n">
        <v>8997</v>
      </c>
    </row>
    <row r="32">
      <c r="A32" s="4" t="inlineStr">
        <is>
          <t>Other payables</t>
        </is>
      </c>
      <c r="B32" s="5" t="n">
        <v>21514</v>
      </c>
      <c r="C32" s="5" t="n">
        <v>15317</v>
      </c>
    </row>
    <row r="33">
      <c r="A33" s="4" t="inlineStr">
        <is>
          <t>Total current liabilities</t>
        </is>
      </c>
      <c r="B33" s="5" t="n">
        <v>337546</v>
      </c>
      <c r="C33" s="5" t="n">
        <v>313048</v>
      </c>
    </row>
    <row r="34">
      <c r="A34" s="3" t="inlineStr">
        <is>
          <t>Non-current liabilities</t>
        </is>
      </c>
    </row>
    <row r="35">
      <c r="A35" s="4" t="inlineStr">
        <is>
          <t>Long-term borrowings, non-current portion, net</t>
        </is>
      </c>
      <c r="B35" s="5" t="n">
        <v>39514</v>
      </c>
      <c r="C35" s="5" t="n">
        <v>57688</v>
      </c>
    </row>
    <row r="36">
      <c r="A36" s="4" t="inlineStr">
        <is>
          <t>Deferred tax liability</t>
        </is>
      </c>
      <c r="B36" s="5" t="n">
        <v>4729</v>
      </c>
      <c r="C36" s="5" t="n">
        <v>3561</v>
      </c>
    </row>
    <row r="37">
      <c r="A37" s="4" t="inlineStr">
        <is>
          <t>Operating lease liabilities, non-current portion</t>
        </is>
      </c>
      <c r="B37" s="5" t="n">
        <v>5873</v>
      </c>
    </row>
    <row r="38">
      <c r="A38" s="4" t="inlineStr">
        <is>
          <t>Severance liabilities</t>
        </is>
      </c>
      <c r="B38" s="5" t="n">
        <v>17379</v>
      </c>
      <c r="C38" s="5" t="n">
        <v>15209</v>
      </c>
    </row>
    <row r="39">
      <c r="A39" s="4" t="inlineStr">
        <is>
          <t>Other non-current liabilities</t>
        </is>
      </c>
      <c r="B39" s="5" t="n">
        <v>1937</v>
      </c>
      <c r="C39" s="5" t="n">
        <v>2713</v>
      </c>
    </row>
    <row r="40">
      <c r="A40" s="4" t="inlineStr">
        <is>
          <t>Total non-current liabilities</t>
        </is>
      </c>
      <c r="B40" s="5" t="n">
        <v>69432</v>
      </c>
      <c r="C40" s="5" t="n">
        <v>79171</v>
      </c>
    </row>
    <row r="41">
      <c r="A41" s="4" t="inlineStr">
        <is>
          <t>Total Liabilities</t>
        </is>
      </c>
      <c r="B41" s="5" t="n">
        <v>406978</v>
      </c>
      <c r="C41" s="5" t="n">
        <v>392219</v>
      </c>
    </row>
    <row r="42">
      <c r="A42" s="4" t="inlineStr">
        <is>
          <t>Commitments and contingencies (Note 22)</t>
        </is>
      </c>
      <c r="C42" s="4" t="inlineStr">
        <is>
          <t xml:space="preserve"> </t>
        </is>
      </c>
    </row>
    <row r="43">
      <c r="A43" s="3" t="inlineStr">
        <is>
          <t>Shareholders' equity</t>
        </is>
      </c>
    </row>
    <row r="44">
      <c r="A44" s="4" t="inlineStr">
        <is>
          <t>Preferred shares (5,000,000 shares authorized, $0.01 par value; no shares issued and outstanding as of June 26, 2020 and June 28, 2019)</t>
        </is>
      </c>
      <c r="B44" s="4" t="inlineStr">
        <is>
          <t xml:space="preserve"> </t>
        </is>
      </c>
      <c r="C44" s="4" t="inlineStr">
        <is>
          <t xml:space="preserve"> </t>
        </is>
      </c>
    </row>
    <row r="45">
      <c r="A45" s="4" t="inlineStr">
        <is>
          <t>Ordinary shares (500,000,000 shares authorized, $0.01 par value; 38,471,967 shares and 38,230,753 shares issued as of June 26, 2020 and June 28, 2019, respectively; and 36,727,864 shares and 36,841,650 shares outstanding as of June 26, 2020 and June 28, 2019, respectively)</t>
        </is>
      </c>
      <c r="B45" s="5" t="n">
        <v>385</v>
      </c>
      <c r="C45" s="5" t="n">
        <v>382</v>
      </c>
    </row>
    <row r="46">
      <c r="A46" s="4" t="inlineStr">
        <is>
          <t>Additional paid-in capital</t>
        </is>
      </c>
      <c r="B46" s="5" t="n">
        <v>175610</v>
      </c>
      <c r="C46" s="5" t="n">
        <v>158299</v>
      </c>
    </row>
    <row r="47">
      <c r="A47" s="4" t="inlineStr">
        <is>
          <t>Less: Treasury shares (1,744,103 shares and 1,389,103 shares as of June 26, 2020 and June 28, 2019, respectively)</t>
        </is>
      </c>
      <c r="B47" s="5" t="n">
        <v>-68501</v>
      </c>
      <c r="C47" s="5" t="n">
        <v>-47779</v>
      </c>
    </row>
    <row r="48">
      <c r="A48" s="4" t="inlineStr">
        <is>
          <t>Accumulated other comprehensive loss</t>
        </is>
      </c>
      <c r="B48" s="5" t="n">
        <v>-1147</v>
      </c>
      <c r="C48" s="5" t="n">
        <v>-2386</v>
      </c>
    </row>
    <row r="49">
      <c r="A49" s="4" t="inlineStr">
        <is>
          <t>Retained earnings</t>
        </is>
      </c>
      <c r="B49" s="5" t="n">
        <v>868062</v>
      </c>
      <c r="C49" s="5" t="n">
        <v>754583</v>
      </c>
    </row>
    <row r="50">
      <c r="A50" s="4" t="inlineStr">
        <is>
          <t>Total Shareholders' Equity</t>
        </is>
      </c>
      <c r="B50" s="5" t="n">
        <v>974409</v>
      </c>
      <c r="C50" s="5" t="n">
        <v>863099</v>
      </c>
    </row>
    <row r="51">
      <c r="A51" s="4" t="inlineStr">
        <is>
          <t>Total Liabilities and Shareholders' Equity</t>
        </is>
      </c>
      <c r="B51" s="7" t="n">
        <v>1381387</v>
      </c>
      <c r="C51" s="7" t="n">
        <v>1255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26, 2020</t>
        </is>
      </c>
    </row>
    <row r="3">
      <c r="A3" s="4" t="inlineStr">
        <is>
          <t>Leases</t>
        </is>
      </c>
      <c r="B3" s="4" t="inlineStr">
        <is>
          <t xml:space="preserve">12. Leases The Company leases facilities under non-cancelable may s In accordance with ASC 840, rent expense under operating leases amounted to $1.9 million and $1.8 million for the fiscal years ended June 28, 2019 and June 29, 2018, respectively. Amounts of minimum future annual commitments under non-cancelable
As of June 28, 2019
(amount in thousands) Operating Finance leases Total
2020 $ 1,746 $ 398 $ 2,144
2021 1,342 102 1,444
2022 1,219 — 1,219
2023 1,172 — 1,172
Thereafter 230 — 230
Total future minimum operating lease payments $ 5,709 $ 500 $ 6,209
Operating leases The following table shows the impact of adoption of ASC 842 on the adoption date of June 29, 2019 on the consolidated balance sheets: Consolidated Balance Sheets
Impact of Adopting ASC 842
(amount in thousands) Balance at Adjustment Balance at
Assets
Operating lease ROU assets $ — $ 5,370 $ 5,370
Liabilities and Shareholders’ Equity
Operating lease liabilities, current $ — $ 1,601 $ 1,601
Operating lease liabilities, non-current $ — $ 3,769 $ 3,769 As of June 26, 2020, the maturities of the Company’s operating lease liabilities were as follows:
(amount in thousands)
2021 $ 2,313
2022 2,314
2023 2,200
2024 1,176
2025 288
Thereafter 157
Total undiscounted lease payments 8,448
Less imputed interest (596 )
Total present value of lease liabilities $ 7,852 (1)
(1) Includes current portion of operating lease liabilities of $2.0 million. Rental expense related to the Company’s operating leases is recognized on a straight-line basis over the lease term. Rental expense for long-term leases for the year ended June 26, 2020, June 28, 2019 and June 29, 2018 was $2.1 million, $1.9 million and $1.8 million, respectively. Rental expense for short-term leases for the year ended June 26, 2020, June 28, 2019 and June 29, 2018 was $0.2 million, $0.1 million and de minimis amount, respectively. Finance leases In connection with the acquisition of Fabrinet UK, the Company assumed the finance lease commitments for certain equipment, with various expiration dates through September 2020. The equipment can be purchased at pre-determined As of June 26, 2020, the Company had finance lease liabilities of $0.1 million, which were recorded under other payables in the consolidated balance sheets. The following summarizes additional information related to the Company’s operating leases and finance leases:
As of
Weighted-average remaining lease term (in years)
Operating leases 3.3
Finance leases 0.3
Weighted-average discount rate
Operating leases 3.7 %
Finance leases 4.1 % The following information represents supplemental disclosure for the statement of cash flows related to operating and finance leases:
(amount in thousands) Year Ended June 26, 2020
Cash paid for amounts included in the measurement of lease liabilities
Operating cash flows from operating leases $ 2,326
Financing cash flows from finance leases $ 400
ROU assets obtained in exchange for lease liabilities $ 8,068
Finance lease assets $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Jun. 26, 2020</t>
        </is>
      </c>
    </row>
    <row r="3">
      <c r="A3" s="4" t="inlineStr">
        <is>
          <t>Property, plant and equipment, net</t>
        </is>
      </c>
      <c r="B3" s="4" t="inlineStr">
        <is>
          <t>13. Property, plant and equipment, net The components of property, plant and equipment, net were as follows:
(amount in thousands) Land and Building and Building Manufacturing Office Motor Computers Construction Total
As of June 26, 2020
Cost $ 45,099 $ 145,912 $ 198,036 $ 5,600 $ 939 $ 16,766 $ 12,657 $ 425,009
Less: Accumulated depreciation (17 ) (51,393 ) (127,397 ) (4,135 ) (678 ) (12,273 ) — (195,893 )
Less: Impairment reserve — — (840 ) — — (2 ) — (842 )
Net book value $ 45,082 $ 94,519 $ 69,799 $ 1,465 $ 261 $ 4,491 $ 12,657 $ 228,274
As of June 28, 2019
Cost $ 45,080 $ 142,909 $ 163,795 $ 5,029 $ 870 $ 13,987 $ 10,815 $ 382,485
Less: Accumulated depreciation (11 ) (44,736 ) (110,980 ) (3,656 ) (658 ) (10,900 ) — (170,941 )
Less: Impairment reserve — — (856 ) — — (2 ) — (858 )
Net book value $ 45,069 $ 98,173 $ 51,959 $ 1,373 $ 212 $ 3,085 $ 10,815 $ 210,686
Leased assets included in manufacturing equipment comprise certain machine and equipment from finance lease agreements assumed from the acquisition of Fabrinet UK.
(amount in thousands) As of June 26, 2020 As of June 28, 2019
Cost—Finance leases $ 1,992 $ 2,034
Less: Accumulated depreciation (1,199 ) (1,090 )
Net book value $ 793 $ 944
Depreciation expense amounted to $ million, $ million and $ million for the years ended June , , June , and June , , respectively, and has been allocated between cost of revenues and selling, general and administrative expenses in the consolidated statements of operations and comprehensive income. The cost of fully depreciated property, plant and equipment written-off During the year s $0.8 million , During the years ended June 26, 2020, June 28, 2019 and June 29, 2018, the Company had no borrowing costs capit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Jun. 26, 2020</t>
        </is>
      </c>
    </row>
    <row r="3">
      <c r="A3" s="4" t="inlineStr">
        <is>
          <t>Intangibles</t>
        </is>
      </c>
      <c r="B3" s="4" t="inlineStr">
        <is>
          <t>14. Intangibles The following tables present details of the Company’s intangibles:
(amount in thousands) Gross Accumulated Foreign Net
As of June 26, 2020
Software $ 8,317 $ (5,577 ) $ — $ 2,740
Customer relationships 4,373 (2,691 ) (110 ) 1,572
Backlog 119 (119 ) — —
Total intangibles $ 12,809 $ (8,387 ) $ (110 ) $ 4,312
(amount in thousands) Gross Accumulated Foreign Net
As of June 28, 2019
Software $ 6,582 $ (4,868 ) $ — $ 1,714
Customer relationships 4,373 (2,096 ) (104 ) 2,173
Backlog 119 (119 ) — —
Total intangibles $ 11,074 $ (7,083 ) $ (104 ) $ 3,887
In connection with the acquisition of Fabrinet UK, the Company recorded $4.4 million of customer relationships and $0.1 million of backlog in the consolidated balance sheets. As of June 26, 2020 and June 28, 2019, the weighted-average remaining life of customer relationships was 4.6 years and 5.4 years, respectively. The Company recorded amortization expense relating to intangibles of $1.3 million, $1.2 million and $1.7 million for the years ended June 26, 2020, June 28, 2019 and June 29, 2018, respectively. Based on the carrying amount of intangibles as of June 26, 2020, and assuming no future impairment of the underlying assets, the estimated future amortization during each fiscal year was as follows:
(amount in thousand)
2021 $ 1,320
2022 1,542
2023 663
2024 434
2025 205
Thereafter 148
Total $ 4,3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un. 26, 2020</t>
        </is>
      </c>
    </row>
    <row r="3">
      <c r="A3" s="4" t="inlineStr">
        <is>
          <t>Goodwill</t>
        </is>
      </c>
      <c r="B3" s="4" t="inlineStr">
        <is>
          <t xml:space="preserve">15. Goodwill In connection with the acquisition of Fabrinet UK, the Company recorded goodwill in the consolidated balance sheets. The changes in the carrying amount of goodwill were as follows:
(amount in thousands)
Balance as of June 28, 2019 $ 3,705
Impairment charge (3,514 )
Foreign currency translation adjustment (191 )
Balance as of June 26, 2020 $ —
As of June 26, 2020, the Company performed the annual impairment test for goodwill. The impairment test includes both qualitative and quantitative factors to assess the likelihood of an impairment. The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26, 2020</t>
        </is>
      </c>
    </row>
    <row r="3">
      <c r="A3" s="4" t="inlineStr">
        <is>
          <t>Borrowings</t>
        </is>
      </c>
      <c r="B3" s="4" t="inlineStr">
        <is>
          <t>16. Borrowings The Company’s total borrowings, including current and non-current (amount in thousands)
Rate Conditions Maturity As of June 26, 2020 As of June 28, 2019
Long-term borrowings, current portion, net:
Long-term borrowings, current portion $ 12,188 $ 3,250
Less: Unamortized debt issuance costs—current portion (32 ) —
Long-term borrowings, current portion, net $ 12,156 3,250
Long-term borrowings, non-current
Term loan borrowings:
1-month (1) Repayable in June 2023 $ — $ 60,938
3-month (1) Repayable in June 2024 51,797 —
Less: Current portion (12,188 ) (3,250 )
Less: Unamortized debt issuance costs— non-current (95 ) —
Long-term borrowings, non-current $ 39,514 $ 57,688
(1) We have entered into interest rate swaps that effectively fix a series of our future interest payments on our term loans. Refer to Note 7. The movements of long-term borrowings were as follows for the years ended June 26, 2020 and June 28, 2019:
Years ended
(amount in thousands) June 26, 2020 June 28, 2019
Opening balance $ 60,938 $ 64,188
Borrowings during the period 60,938 —
Repayments during the period (70,079 ) (3,250 )
Closing balance $ 51,797 $ 60,938
As of June 26, 2020, the future maturities of long-term borrowings during each fiscal year were as follows:
(amount in thousand)
2021 $ 12,188
2022 15,233
2023 12,188
2024 12,188
Total $ 51,797
Credit facilities agreements: Bank of Ayudhya Public Company Limited On August 20, 2019, Fabrinet Thailand (the “Borrower”) and Bank of Ayudhya Public Company Limited (the “Bank”) entered into a Credit Facility Agreement (the “Credit Facility Agreement”). The Credit Facility Agreement provides for a facility of 110.0 million Thai baht (approximately $3.6 million based on the applicable exchange rate as of September 27, 2019) and $160.9 million which may be used for, among other things, an overdraft facility, short-term loans against promissory notes, a letter of guarantee facility, a term loan facility and foreign exchange facilities. The Bank may approve any request for extension of credit under the Credit Facility Agreement and may increase or decrease any facility amount in its sole discretion. Under the Credit Facility Agreement, on August 20, 2019, the Borrower and the Bank entered into a Term Loan Agreement pursuant to which the Borrower drew down on September 3, 2019 a term loan in the original principal amount of $60.9 million. The proceeds from the term loan, together with cash on hand, were used to repay outstanding obligations under the BofA Facility Agreement. The term loan accrues interest at 3-month re-borrowed. Any borrowings under the Credit Facility Agreement, including those borrowings under the Term Loan Agreement, are guaranteed by Fabrinet and secured by land and buildings owned by the Borrower in the Pathumthani and Chonburi Provinces in Thailand. The Term Loan Agreement contains affirmative and negative covenants applicable to the Borrower, including delivery of financial statements and other information, compliance with laws, maintenance of insurance,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 to equity ratio less than or equal to 1.0 times. In the case of any payment of a dividend by the Company, its debt service coverage ratio must be at least 1.50 times. As of June 26, 2020, the Company was in compliance with all of its financial covenants under the Term Loan Agreement. The events of default in the Term Loan Agreement include failure to pay amounts due under the Term Loan Agreement or the related finance documents when due, failure to comply with the covenants under the Term Loan Agreement or the related finance documents, cross default with other indebtedness of the Borrower, events of bankruptcy or insolvency in respect of the Borrower, and the occurrence of any event or series of events that in the opinion of the Bank has or is reasonably likely to have a material adverse effect. At June 26, 2020, there was $51.8 million outstanding under the term loan. Bank of America, N.A. On May 22, 2014, the Company and a consortium of banks entered into a syndicated senior credit facility agreement led by Bank of America (the “BofA Facility Agreement”). The BofA Facility Agreement provided for a $200.0 million credit line, comprised of a $150.0 million revolving loan facility and a $50.0 million delayed draw term loan facility. From time to time, the Company amended the BofA Facility Agreement, before repaying all outstanding amounts under the agreement and terminating such agreement on September 10, 2019. The most recent amendment on June 4, 2018 (i) reduced the revolving commitments thereunder from $150.0 million to $25.0 million, (ii) refinanced the outstanding amounts under the revolving loan and term loan facilities into a $65.0 million term loan which was to be repaid in quarterly installments through the maturity date of June 4, 2023, and (iii) reduced the interest rate margins and commitment fees. The term loan bore interest, at the Company’s option, at a rate per annum equal to a LIBOR rate plus a spread of 1.50% to 2.25%, or a base rate plus a spread of 0.50% to 1.25%. During the year s On September 10, 2019, the Company fully repaid $61.0 million in principal, accrued interest and other fees under the agreement. The early termination of this agreement did not trigger any early termination fees. A s of A s of BofA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verance liabilities</t>
        </is>
      </c>
      <c r="B1" s="2" t="inlineStr">
        <is>
          <t>12 Months Ended</t>
        </is>
      </c>
    </row>
    <row r="2">
      <c r="B2" s="2" t="inlineStr">
        <is>
          <t>Jun. 26, 2020</t>
        </is>
      </c>
    </row>
    <row r="3">
      <c r="A3" s="4" t="inlineStr">
        <is>
          <t>Severance liabilities</t>
        </is>
      </c>
      <c r="B3" s="4" t="inlineStr">
        <is>
          <t>17. Severance liabilities The following table provides information regarding severance liabilities:​​​​​​​
Years Ended
(amount in thousands) June 26, June 28,
Changes in severance liabilities
Balance, beginning of the fiscal year $ 15,473 $ 10,390
Current service cost $ 1,907 $ 2,345
Prior service cost (1) — 2,537
Interest cost 462 352
Benefit paid (48 ) (274 )
Actuarial ( gain (117 ) 130
Foreign currency translation (4 ) (7 )
Balance, end of the fiscal year $ 17,673 $ 15,473
Changes in plan assets
Balance, beginning of the fiscal year $ 317 $ 299
Actual return on plan assets $ (34 ) $ (7 )
Employer contributions 18 36
Benefit paid — —
Foreign currency translation (7 ) (11 )
Balance, end of the fiscal year $ 294 $ 317
Underfunded status $ (17,379 ) $ (15,156 )
(1) Prior service cost is the change in Projected Benefit Obligation resulting from changes to employee benefits from local law changes. The amount recognized in the consolidated balance sheets under non-current non-current
(amount in thousands) As of June 26, As of June 28,
Non-current $ — $ 53
Non-current $ 17,379 $ 15,209 The following table provides information regarding accumulated benefit obligations:
(amount in thousands) As of June 26, As of June 28,
Accumulated benefit obligations $ 11,864 $ 10,208 The following table sets forth the plan assets at fair value as of June 26, 2020 and June 28, 2019.
(amount in thousands) Fair value measurement as of June 26, 2020
Total Significant Significant
Assets:
Other (1) $ 294 $ 160 $ 134
Total Assets $ 294 $ 160 $ 134
(amount in thousands) Fair value measurement as of June 28, 2019
Total Significant Significant
Assets:
Other (1) $ 317 $ 183 $ 134
Total Assets $ 317 $ 183 $ 134
(1) The “Other” category represents the bid value of the trustees’ insurance policy held with Old Mutual Wealth and the value of assets held with Royal London. The Trustees have chosen to invest in the following funds:
Fund % of
Old Mutual Wealth Invesco Perpetual High Income 38 %
Old Mutual Wealth Creation Balanced Portfolio 17 %
Royal London Deposit Administration 45 % The Old Mutual Wealth assets are administered on unit-linked principles and allow access to a range of funds; these have been treated as Level 2 fair value measurement. The Royal London assets are administered on a deposit administration basis. This is similar to a with profits fund but with a lower exposure to the stock market. The policy is invested in a mix of assets, mainly UK Government bonds and Corporate bonds, the returns of which are smoothed over time. These assets are considered as unobservable inputs and have been treated as Level 3 fair value measurement because the fair value of which is based on the previous year end observable value and other unobservable inputs such as declared rates of bonus plus an enhancement on the policy for this scheme. The principal actuarial assumptions used were as follows: Weighted average actuarial assumptions used to determine severance liabilities
Years Ended
June 26, 2020 June 28, 2019 June 29, 2018
Discount rate 0.4% - 3.1% 2.3% - 3.2% 2.5% - 3.7%
Future salary increases 3.5% - 10.0% 3.5% - 10.0% 3.5% - 10.0% Weighted average actuarial assumptions used to determine benefit costs
Years Ended
June 26, 2020 June 28, 2019 June 29, 2018
Discount rate 2.3% - 3.2% 2.5% - 3.7% 1.9% - 3.6%
Expected long-term rate of return on assets 2.1% 1.6% 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26, 2020</t>
        </is>
      </c>
    </row>
    <row r="3">
      <c r="A3" s="4" t="inlineStr">
        <is>
          <t>Share-based compensation</t>
        </is>
      </c>
      <c r="B3" s="4" t="inlineStr">
        <is>
          <t>18. Share-based compensation Share-based compensation In determining the grant date fair value of share option awards, the Company is required to make estimates of expected dividends to be issued, expected volatility of Fabrinet’s ordinary shares, expected forfeitures of the awards, risk free interest rates for the expected term of the awards and expected terms of the awards. Forfeitures are estimated at the time of grant and revised if necessary in subsequent periods if actual forfeitures differ from those estimates. The grant date fair value of restricted share units and performance share units is based on the market value of our ordinary shares on the date of grant. The effect of recording share-based compensation expense for the years ended June 26, 2020, June 28, 2019 and June 29, 2018 was as follows:
Years Ended
(amount in thousands) June 26, June 28, June 29,
Share-based compensation expense by type of award:
Restricted share units $ 16,555 $ 14,691 $ 17,143
Performance share units 5,648 2,466 5,438
Total share-based compensation expense 22,203 17,157 22,581
Tax effect on share-based compensation expense — — —
Net effect on share-based compensation expense $ 22,203 $ 17,157 $ 22,581
Share-based compensation expense was recorded in the consolidated statements of operations and comprehensive income as follows:
Years Ended
(amount in thousands) June 26, June 28, June 29,
Cost of revenue $ 6,098 $ 5,656 $ 6,784
Selling, general and administrative expense 16,105 11,501 15,797
Total share-based compensation expense $ 22,203 $ 17,157 $ 22,581
The Company did not capitalize any share-based compensation expense as part of any asset costs during the years ended June 26, 2020, June 28, 2019 and June 29, 2018. Share-based award activity On December 12, 2019, the Company’s shareholders approved Fabrinet’s 2020 Equity Incentive Plan (the “2020 Plan”). Upon the approval of the 2020 Plan, Fabrinet’s Amended and Restated 2010 Performance Incentive Plan (the “2010 Plan”) was simultaneously terminated. The 2020 Plan provides for the grant of equity awards thereunder with respect to (i) 1,700,000 ordinary shares, plus (ii) up to 1,300,000 ordinary shares that, as of immediately prior to the termination of the 2010 Plan, had been reserved but not issued pursuant to any awards granted under the 2010 Plan and are not subject to any awards thereunder. Upon termination of the 2010 Plan, 1,281,619 ordinary shares were reserved for issuance under the 2020 Plan pursuant to clause (ii) of the preceding sentence. As of June 26, 2020, there were 51,916 restricted share units outstanding, 3,836 performance share units outstanding and 2,923,551 ordinary shares available for future grant under the 2020 Plan. As of June 26, 2020, there were 721,514 restricted share units and 436,304 performance share units outstanding under the 2010 Plan. No ordinary shares are available for future grant under the 2010 Plan. On November , , the Company adopted the Inducement Equity Incentive Plan (the “ Inducement Plan”) with a reserve of ordinary shares authorized for future issuance solely for the granting of inducement share options and equity awards to new employees. The Inducement Plan was adopted without shareholder approval in reliance on the “employment inducement exemption” provided under the New York Stock Exchange Listed Company Manual. As of June 26, 2020 , there were an aggregate of restricted share units outstanding and ordinary shares available for future grant under the Inducement Plan. The 2010 Plan, 2017 Inducement Plan and 2020 Plan are collectively referred to as the “Equity Incentive Plans.” Share options Share options have been granted to directors and employees. Fabrinet’s board of directors has the authority to determine the type of option and the number of shares subject to an option. Options generally vest and become exercisable over four years and expire, if not exercised, within seven years of the grant date. In the case of a grantee’s first grant, 25 percent of the underlying shares vest 12 months after the vesting commencement date and 1/48 of the underlying shares vest monthly over each of the subsequent 36 months. In the case of any additional grants to a grantee, 1/48 of the underlying shares vest monthly over four years, commencing one month after the vesting commencement date. The following table summarizes share option activity under the 2010 Plan:
Number of Shares Number of Weighted- Weighted-
Balance as of June 30, 2017 96,688 96,688 $ 15.70
Granted — — —
Exercised (92,288 ) $ 16.02
Forfeited — —
Expired (1,500 ) $ 5.75
Balance as of June 29, 2018 2,900 2,900 $ 15.16
Granted — — —
Exercised — —
Forfeited — —
Expired (2,900 ) $ 15.16
Balance as of June 28, 2019 — — —
During the year ended June 26, 2020, there was no movement of share option. The fair value of each share option grant was determined by the Company using the methods and assumptions discussed below. Each of these inputs is subjective and generally requires significant judgment and management estimate to determine. The total fair value of share options vested during the years ended June 26, 2020, June 28, 2019 and June 29, 2018 was nil. The total intrinsic value of options exercised during the years ended June 26, 2020, June 28, 2019 and June 29, 2018 was nil, nil and $2.0 million, respectively. In conjunction with these option exercises, there was no tax benefit realized by the Company due to the fact that it is exempted from income tax. Valuation Method Expected Dividend ing Expected Volatility Risk-Free Interest Rate zero-coupon Expected Term Vesting Period Fair Value Restricted share units and performance share units Restricted share units and performance share units have been granted under the Equity Incentive Plans Restricted share units granted to employees generally vest in equal installments over three non-employee approximately Performance share units granted to executives will vest, if at all, at the end of a two pre-defined non- U.S. The following table summarizes restricted share unit activity under the Equity Incentive Plans:
Number of Weighted-
Balance as of June 30, 2017 1,058,605 $ 31.59
Granted 552,637 $ 35.95
Issued (436,867 ) $ 27.81
Forfeited (100,795 ) $ 33.62
Balance as of June 29, 2018 1,073,580 $ 35.19
Granted 391,328 $ 50.02
Issued (515,482 ) $ 34.18
Forfeited (148,675 ) $ 38.42
Balance as of June 28, 2019 800,751 $ 42.48
Granted 367,088 $ 50.87
Issued (335,355 ) $ 40.98
Forfeited (34,727 ) $ 44.59
Balance as of June 26, 2020 797,757 $ 46.88
Expected to vest as of June 26, 2020 697,093 $ 46.81
The following table summarizes performance share unit activity under the Equity Incentive Plans:
Number of Shares Weighted- Per Share
Balance as of June 30, 2017 227,268 $ 40.48
Granted 378,624 $ 37.16
Issued — —
Forfeited — —
Balance as of June 29, 2018 605,892 $ 38.41
Granted 201,994 $ 48.02
Issued (227,268 ) $ 40.48
Forfeited (32,118 ) $ 40.47
Balance as of June 28, 2019 548,500 $ 40.97
Granted 242,310 $ 48.65
Issued — —
Forfeited (350,670 ) $ 36.99
Balance as of June 26, 2020 440,140 $ 48.37
Expected to vest as of June 26, 2020 378,928 $ 48.37
The fair value of restricted share units and performance share units is based on the market value of our ordinary shares on the date of grant. The total fair value of restricted share units and performance share units vested during the year s As of June 26, 2020, there was $12.2 million and $5.6 million of unrecognized share-based compensation expense related to restricted share units and performance share units, respectively, under the Equity Incentive Plans that is expected to be recorded over a weighted-average period of 2.4 years and 1.1 years, respectively. For the years ended June 26, 2020 and June 28, 2019, the Company withheld an aggregate of 94,141 shares and 235,730 shares, respectively, upon the vesting of restricted share units, based upon the closing share price on the vesting date to settle the employees’ minimum statutory obligation for the applicable income and other employment taxes. For the years ended June 26, 2020 and June 28, 2019, the Company then remitted cash of $4.9 million and $10.6 million, respectively, to the appropriate taxing authorities, and presented it as a financing activity within the consolidated statements of cash flows. The payment had the effect on shares issued by the Company as it reduced the number of shares that would have been issued on the vesting date and was recorded as a reduction of additional paid-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26, 2020</t>
        </is>
      </c>
    </row>
    <row r="3">
      <c r="A3" s="3" t="inlineStr">
        <is>
          <t>Retirement Benefits [Abstract]</t>
        </is>
      </c>
    </row>
    <row r="4">
      <c r="A4" s="4" t="inlineStr">
        <is>
          <t>Employee benefit plans</t>
        </is>
      </c>
      <c r="B4" s="4" t="inlineStr">
        <is>
          <t xml:space="preserve">19. Employee benefit plans Employee contribution plan The Company operates a defi n The Company sponsors the Fabrinet U.S. 401(k) Retirement Plan (“401(k) Plan”), a Defined Contribution Plan under ERISA, at its subsidiaries in the United States which provides retirement benefits for eligible employees through tax deferred salary deductions. The 401(k) Plan allows employees to contribute up to 80% of their annual compensation, subject to annual contributions limits established by the Internal Revenue Service. The Company provides for a 100% match of employees’ contributions to the 401(k) Plan up to the first 6% of annual compensation. All matching contributions are made in cash and vest immediately. The Company’s matching contributions to the 401(k) Plan were $0.7 million, $0.8 million and $0.7 million during the years ended June 26, 2020, June 28, 2019 and June 29, 2018, respectively. Executive incentive plan and employee performance bonuses For the years ended June 26, 2020 and June 28, 2019, the Company maintained an executive incentive plan with quantitative objectives, based on achieving certain revenue and non-U.S. non-executive Bonus distributions to employees were $8.7 million, $7.6 million and $4.0 million for the years ended June 26, 2020, June 28, 2019 and June 29, 2018,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26, 2020</t>
        </is>
      </c>
    </row>
    <row r="3">
      <c r="A3" s="4" t="inlineStr">
        <is>
          <t>Shareholders' equity</t>
        </is>
      </c>
      <c r="B3" s="4" t="inlineStr">
        <is>
          <t xml:space="preserve">20. Shareholders’ equity Fabrinet’s authorized share capital is 500,000,000 ordinary shares, par value of $0.01 per ordinary share, and 5,000,000 preferred shares, par value of $0.01 per preferred share. For the year ended June 26, 2020, Fabrinet issued 241,214 ordinary shares upon the vesting of restricted share units and performance share units, net of shares withheld. For the year ended June 28, 2019, Fabrinet issued 507,020 ordinary shares upon the vesting of restricted share units and performance share units, net of shares withheld. For the year ended June 29, 2018, Fabrinet issued 92,288 ordinary shares upon the exercise of options, for cash consideration at a weighted average exercise price of $15.56 per share, and 290,949 ordinary shares upon the vesting of restricted share units, net of shares withheld. All such issued shares are fully paid. Treasury shares In August 2017, the Company’s board of directors approved a share repurchase program to permit the Company to repurchase up to $30.0 million worth of its issued and outstanding ordinary shares in the open market in accordance with applicable rules and regulations. In February 2018 and May 2019, the Company’s board of directors approved an increase of $30.0 million and $50.0 million, respectively, to the original share repurchase authorization, bringing the aggregate authorization to $110.0 million. During the year ended June 26, 2020, 355,000 shares were repurchased under the program, at an average price per share of $58.37, totaling $20.7 million. As of June 26, 2020, the Company had a remaining authorization to purchase up to $41.5 million of its ordinary shares under the share repurchase program. Shares repurchased under the share repurchase program are held as treasury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12 Months Ended</t>
        </is>
      </c>
    </row>
    <row r="2">
      <c r="B2" s="2" t="inlineStr">
        <is>
          <t>Jun. 26, 2020</t>
        </is>
      </c>
    </row>
    <row r="3">
      <c r="A3" s="4" t="inlineStr">
        <is>
          <t>Accumulated other comprehensive income (loss)</t>
        </is>
      </c>
      <c r="B3" s="4" t="inlineStr">
        <is>
          <t>21. Accumulated other comprehensive income (loss) (“AOCI”) The changes in AOCI for the years ended June 26, 2020 and June 28, 2019 were as follows:
(amount in thousands) Unrealized Gains (Losses) on Available-for-sale Unrealized Gains (Losses) Instruments Retirement Prior service Foreign Total
Balance as of June 29, 2018 $ (1,091 ) $ 33 $ — $ (199 ) $ (1,257 )
Other comprehensive income before reclassification 1,845 — (2,537 ) (634 ) (1,326 )
Amounts reclassified from AOCI 198 (1 ) — — 197
Tax effects — — — — —
Other comprehensive income 2,043 (1 ) (2,537 ) (634 ) (1,129 )
Balance as of June 28, 2019 952 32 (2,537 ) (833 ) (2,386 )
Other comprehensive income before reclassification 634 171 — (397 ) 408
Amounts reclassified from AOCI (96 ) 399 528 — 831
Tax effects — — — — —
Other comprehensive income 538 570 528 (397 ) 1,239
Balance as of June 26, 2020 $ 1,490 $ 602 $ (2,009 ) $ (1,230 ) $ (1,147 )
The following table presents the pre-tax
(amount in thousands) Years ended
AOCI components Financial statements line item June 26, June 28,
Unrealized gains (losses) on available-for-sale Interest income $ (96 ) $ 198
Unrealized gains (losses) on derivative instruments Cost of revenues 2,512 —
Unrealized gains (losses) on derivative instruments Selling, general and administrative expenses 105 (1 )
Unrealized gains (losses) on derivative instruments Foreign exchange loss, net (998 ) —
Unrealized gains (losses) on derivative instruments Interest expense (1,220 ) —
Retirement benefit plan – Prior service cost Selling, general and administrative expenses 528 —
Total amounts reclassified from AOCI $ 831 $ 1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6, 2020</t>
        </is>
      </c>
      <c r="C1" s="2" t="inlineStr">
        <is>
          <t>Jun. 28, 2019</t>
        </is>
      </c>
    </row>
    <row r="2">
      <c r="A2" s="4" t="inlineStr">
        <is>
          <t>Preferred shares, shares authorized</t>
        </is>
      </c>
      <c r="B2" s="5" t="n">
        <v>5000000</v>
      </c>
      <c r="C2" s="5" t="n">
        <v>5000000</v>
      </c>
    </row>
    <row r="3">
      <c r="A3" s="4" t="inlineStr">
        <is>
          <t>Preferred shares, par value</t>
        </is>
      </c>
      <c r="B3" s="8" t="n">
        <v>0.01</v>
      </c>
      <c r="C3" s="8" t="n">
        <v>0.01</v>
      </c>
    </row>
    <row r="4">
      <c r="A4" s="4" t="inlineStr">
        <is>
          <t>Preferred shares, shares issued</t>
        </is>
      </c>
      <c r="B4" s="5" t="n">
        <v>0</v>
      </c>
      <c r="C4" s="5" t="n">
        <v>0</v>
      </c>
    </row>
    <row r="5">
      <c r="A5" s="4" t="inlineStr">
        <is>
          <t>Preferred shares, shares outstanding</t>
        </is>
      </c>
      <c r="B5" s="5" t="n">
        <v>0</v>
      </c>
      <c r="C5" s="5" t="n">
        <v>0</v>
      </c>
    </row>
    <row r="6">
      <c r="A6" s="4" t="inlineStr">
        <is>
          <t>Ordinary shares, shares authorized</t>
        </is>
      </c>
      <c r="B6" s="5" t="n">
        <v>500000000</v>
      </c>
      <c r="C6" s="5" t="n">
        <v>500000000</v>
      </c>
    </row>
    <row r="7">
      <c r="A7" s="4" t="inlineStr">
        <is>
          <t>Ordinary shares, par value</t>
        </is>
      </c>
      <c r="B7" s="8" t="n">
        <v>0.01</v>
      </c>
      <c r="C7" s="8" t="n">
        <v>0.01</v>
      </c>
    </row>
    <row r="8">
      <c r="A8" s="4" t="inlineStr">
        <is>
          <t>Ordinary shares, shares issued</t>
        </is>
      </c>
      <c r="B8" s="5" t="n">
        <v>38471967</v>
      </c>
      <c r="C8" s="5" t="n">
        <v>38230753</v>
      </c>
    </row>
    <row r="9">
      <c r="A9" s="4" t="inlineStr">
        <is>
          <t>Ordinary shares, shares outstanding</t>
        </is>
      </c>
      <c r="B9" s="5" t="n">
        <v>36727864</v>
      </c>
      <c r="C9" s="5" t="n">
        <v>36841650</v>
      </c>
    </row>
    <row r="10">
      <c r="A10" s="4" t="inlineStr">
        <is>
          <t>Treasury stocks, shares</t>
        </is>
      </c>
      <c r="B10" s="5" t="n">
        <v>1744103</v>
      </c>
      <c r="C10" s="5" t="n">
        <v>1389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26, 2020</t>
        </is>
      </c>
    </row>
    <row r="3">
      <c r="A3" s="4" t="inlineStr">
        <is>
          <t>Commitments and contingencies</t>
        </is>
      </c>
      <c r="B3" s="4" t="inlineStr">
        <is>
          <t xml:space="preserve">22. Commitments and contingencies Letter of credit and bank guarantees As of June 26, 2020 and June 28, 2019, the Company had one outstanding standby letter of credit of 6.0 million Euros, related to the Company’s support of a customer’s transfer of certain manufacturing operations from Berlin, Germany to the Company’s facilities in Thailand. As of June 26, 2020 and June 28, 2019, the standby letter of credit was backed by cash collateral of $7.4 million. As of June 26, 2020 and June 28, 2019, there were outstanding bank guarantees given by a bank on behalf of our subsidiary in Thailand for electricity usage and other normal business expenses totaling $1.6 million and there were other bank guarantees given by a bank on behalf of our subsidiaries in China and the U.K. to support their operations of $0.1 million and $25 thousand, respectively. Purchase obligations 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June 26, 2020, the Company had an outstanding commitment to third parties of $11.1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Jun. 26, 2020</t>
        </is>
      </c>
    </row>
    <row r="3">
      <c r="A3" s="4" t="inlineStr">
        <is>
          <t>Business segments and geographic information</t>
        </is>
      </c>
      <c r="B3" s="4" t="inlineStr">
        <is>
          <t xml:space="preserve">23. Business segments and geographic information Operating segments are defined as components of an enterprise that engage in business activities for which discrete financial information is available that is evaluated regularly by the chief operating decision maker (the “CODM”) in deciding how to allocate resources and in assessing performance. The Company’s CODM is Fabrinet’s Chief Executive Officer. As of June 26, 2020, June 28, 2019 and June 29, 2018, the Company operated and internally managed a single operating segment. Accordingly, the Company does not accumulate discrete information with respect to separate product lines and does not have separate reportable segments. Total revenues are attributed to a particular geographic area based on the bill-to-location The following table presents total revenues by geographic regions:
Years Ended
(amount in thousands) June 26, June 28, June 29,
North America $ 830,888 $ 756,278 $ 643,236
Asia-Pacific 552,923 608,386 519,203
Europe 258,025 219,671 209,486
Total $ 1,641,836 $ 1,584,335 $ 1,371,925
As of June 26, 2020 and June 28, 2019, the Company had approximately $29.5 million and $31.4 million, respectively, of long-lived assets based in North America, with the substantial remainder of assets based in Asia-Pacific and Europe. The following table presents revenues by end market:
Years Ended
(amount in thousands) June 26, June 28, June 29,
Optical communications $ 1,248,174 $ 1,184,936 $ 1,000,256
Lasers, sensors, and other 393,662 399,399 371,669
Total $ 1,641,836 $ 1,584,335 $ 1,371,925
Significant customers Total revenues, by percentage, from individual customers representing 10% or more of total revenues in the respective periods were as follows:
Years Ended
June 26, June 28, June 29,
Lumentum Operations LLC 19 % 20 % 16 %
Acacia Communications Inc. 10 % * *
Infinera Corporation 10 % * *
* Represents less than 10% of total revenues. Accounts receivable from individual customers representing 10% or more of accounts receivable as of June 26, 2020 and June 28, 2019, respectively, were as follows:
As of As of
Lumentum Operations LLC 20 % 23 %
Acacia Communications Inc. 13 % 1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Jun. 26, 2020</t>
        </is>
      </c>
    </row>
    <row r="3">
      <c r="A3" s="4" t="inlineStr">
        <is>
          <t>Financial instruments</t>
        </is>
      </c>
      <c r="B3" s="4" t="inlineStr">
        <is>
          <t>24. Financial instruments Objectives and significant terms and conditions The principal financial risks faced by the Company are foreign currency risk and interest rate risk. The Company borrows at floating rates of interest to finance its operations. A minority of sales and purchases and a majority of labor and overhead costs are entered into in foreign currencies. In order to manage the risks arising from fluctuations in currency exchange rates, the Company uses derivative instruments. Trading for speculative purposes is prohibited under Company policies. The Company enters into short-term foreign currency forward and option contracts to manage foreign currency exposures associated with certain assets, liabilities and other forecasted foreign currency transactions and may designate these instruments as hedging instruments. The foreign currency forward and option contracts generally have maturities of up to twelve months. All foreign currency exchange contracts are recognized on the consolidated balance sheets at fair value. Gain or loss on the Company’s derivative instruments generally offset the assets, liabilities and transactions economically hedged. Foreign currency risk The Company operates internationally and is exposed to foreign exchange risk arising from various currency exposures primarily with respect to the Thai baht, Chinese Renminbi (“RMB”) and Pound sterling (“GBP”). As of June 26, 2020 and June 28, 2019, the Company had outstanding foreign currency assets and liabilities as follows:
As of June 26, 2020 As of June 28, 2019
(amount in thousands) Currency $ Currency $
Assets
Thai baht 667,955 $ 21,617 664,860 $ 21,628
RMB 158,060 22,402 53,393 7,767
GBP 6,220 7,726 5,270 6,682
Total $ 51,745 $ 36,077
Liabilities
Thai baht 2,102,392 $ 68,039 1,961,972 $ 63,825
RMB 42,586 6,036 26,373 3,836
GBP 1,545 1,919 2,598 3,294
Total $ 75,994 $ 70,955
The Thai baht assets represent cash and cash equivalents, trade accounts receivable, deposits and other current assets. The Thai baht liabilities represent trade accounts payable, accrued expenses, income tax payable and other payables. The Company manages its exposure to fluctuations in foreign exchange rates by the use of foreign currency contracts and offsetting assets and liabilities denominated in the same currency in accordance with management’s policy. As of June 26, 2020 there were $126.0 million of foreign currency forward and option contracts outstanding on the Thai baht payables. As of June 28, 2019, there were $72.0 million of foreign currency forward contracts outstanding on the Thai baht payables. The RMB assets represent cash and cash equivalents, trade accounts receivable and other current assets. The RMB liabilities represent trade accounts payable, accrued expenses and other payables. As of June 26, 2020 and June 28, 2019, there were no derivative contracts denominated in RMB. The GBP assets represent cash, trade accounts receivable, inventory and property, plant and equipment. The GBP liabilities represent trade accounts payable. As of June 26, 2020 and June 28, 2019, there were no derivative contracts denominated in GBP. For fiscal year 2020, fiscal year 2019, and fiscal year 2018, the Company recorded unrealized loss of $1.2 million, unrealized gain of $4.8 million, and unrealized loss of $1.7 million, respectively, related to derivatives that are not designated as hedging instruments in its consolidated statements of operations and comprehensive income. Interest Rate Risk The Company’s principal interest bearing assets are time deposits and short-term investments with maturities of three years or less held with high quality financial institutions. The Company’s principal interest bearing liabilities are bank loans which bear interest at floating rates. The Company entered into interest rate swap agreements (the “Swap Agreements”) to manage this risk and increase the profile of the Company’s debt obligation. The terms of the Swap Agreements allow the Company to effectively convert the floating interest rate to a fixed interest rate. This locks the variable in interest expenses associated with our floating rate borrowings and results in fixed interest expenses, which is unsusceptible to market rate increase. The Company designated the Swap Agreements as a cash flow hedge, and they qualify for hedge accounting because the hedges are highly effective. While the Company intend to continue to meet the conditions for hedge accounting, if hedges do not qualify as highly effective, the changes in the fair value of the derivatives used as hedges would be reflected in our earnings. From September 27, 2019, any gains or losses related to these outstanding interest rate swaps will be recorded in accumulated other comprehensive income in the consolidated balance sheets, with subsequent reclassification to interest expense when settl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Jun. 26, 2020</t>
        </is>
      </c>
    </row>
    <row r="3">
      <c r="A3" s="4" t="inlineStr">
        <is>
          <t>Subsequent Event</t>
        </is>
      </c>
      <c r="B3" s="4" t="inlineStr">
        <is>
          <t xml:space="preserve">25. Subsequent Event In August 2020, the Company’s board of directors approved the repurchase of up to an additional $58.5 million of Fabrinet’s outstanding ordinary shares, bringing the aggregate authorization under Fabrinet’s existing share repurchase program to $168.5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UNAUDITED QUARTERLY FINANCIAL INFORMATION</t>
        </is>
      </c>
      <c r="B1" s="2" t="inlineStr">
        <is>
          <t>12 Months Ended</t>
        </is>
      </c>
    </row>
    <row r="2">
      <c r="B2" s="2" t="inlineStr">
        <is>
          <t>Jun. 26, 2020</t>
        </is>
      </c>
    </row>
    <row r="3">
      <c r="A3" s="4" t="inlineStr">
        <is>
          <t>UNAUDITED QUARTERLY FINANCIAL INFORMATION</t>
        </is>
      </c>
      <c r="B3" s="4" t="inlineStr">
        <is>
          <t>UNAUDITED QUARTERLY FINANCIAL INFORMATION The following table sets forth a summary of the Company’s quarterly financial information for each of the four quarters in the fiscal years ended June 26, 2020 and June 28, 2019:
Three Months Ended
(in thousands, except per share data) Jun 26, Mar 27, Dec 27, Sep 27, Jun 28, Mar 29, Dec 28, Sep 28,
Total revenues $ 405,113 $ 411,210 $ 426,217 $ 399,296 $ 405,127 $ 398,951 $ 403,080 $ 377,177
Gross profit $ 46,624 $ 44,336 $ 49,158 $ 45,987 $ 46,626 $ 46,758 $ 45,564 $ 40,276
Net income $ 28,024 $ 28,267 $ 31,231 $ 25,957 $ 32,957 $ 28,635 $ 31,513 $ 27,850
Basic net income per share:
Net income $ 0.76 $ 0.76 $ 0.84 $ 0.70 $ 0.89 $ 0.78 $ 0.86 $ 0.76
Weighted-average shares used in basic net income per share calculations 36,723 36,987 37,011 36,913 36,836 36,891 36,841 36,625
Diluted net income per share:
Net income $ 0.75 $ 0.75 $ 0.83 $ 0.69 $ 0.88 $ 0.76 $ 0.84 $ 0.75
Weighted-average shares used in diluted net income per share calculations 37,571 37,797 37,763 37,529 37,511 37,539 37,471 37,1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Jun. 26, 2020</t>
        </is>
      </c>
    </row>
    <row r="3">
      <c r="A3" s="4" t="inlineStr">
        <is>
          <t>Principles of consolidation</t>
        </is>
      </c>
      <c r="B3" s="4" t="inlineStr">
        <is>
          <t xml:space="preserve">Principles of consolidation The Company utilizes a 52-53 The consolidated financial statements have been prepared in accordance with accounting principles generally accepted in the United States of America (“U.S. GAAP”) and include Fabrinet and its subsidiaries. All inter-company accounts and transactions have been eliminated. </t>
        </is>
      </c>
    </row>
    <row r="4">
      <c r="A4" s="4" t="inlineStr">
        <is>
          <t>Use of Estimates</t>
        </is>
      </c>
      <c r="B4" s="4" t="inlineStr">
        <is>
          <t>Use of estimates The preparation of the Company’s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goodwill and valuation of intangible assets related to business acquisitions, among others. Due to the inherent uncertainty involved in making estimates, actual results reported in future periods may be different from these estimates. In the event that estimates or assumptions prove to be different from actual results, adjustments will be made in subsequent periods to reflect more current information. Additionally, the extent to which the evolving COVID-19 pandemic impacts the Company’s consolidated financial statements will depend on a number of factors, including the magnitude and duration of the pandemic. These estimates may change, as new events occur and additional information is obtained, as well as other factors related to COVID-19 that could result in material impacts to our consolidated financial statements in future reporting periods.</t>
        </is>
      </c>
    </row>
    <row r="5">
      <c r="A5" s="4" t="inlineStr">
        <is>
          <t>Reclassifications</t>
        </is>
      </c>
      <c r="B5" s="4" t="inlineStr">
        <is>
          <t xml:space="preserve">Reclassifications For presentation purposes, certain prior period amounts have been reclassified to conform to the current period presentation. The reclassifications have been made to the consolidated balance sheet as of June 28, 2019 and the consolidated statement of cash flows for fiscal year ended June 28, 2019 as following table:
Year ended June 28, 2019
(amount in thousands) As previously Reclassification After
Consolidated Balance Sheets
Current liabilities
Fixed assets payable $ — $ 7,317 $ 7,317
Finance lease liabilities, current portion $ 398 $ (398 ) $ —
Other payables $ 22,236 $ (6,919 ) $ 15,317
Non-current
Finance lease liabilities, non-current $ 102 $ (102 ) $ —
Other non-current $ 2,611 $ 102 $ 2,713
Consolidated Statement of Cash Flows
Cash flows from operating activities
Adjustments to reconcile net income to net cash provided by operating activities
Unrealized loss on fair value of interest rate swaps $ — $ 2,591 $ 2,591
Severance liabilities $ 3,343 $ (3,343 ) $ —
(Reversal of) Inventory obsolescence $ (563 ) $ 563 $ —
Changes in operating assets and liabilities
Inventories $ (44,035 ) $ (563 ) $ (44,598 )
Other current assets and non-current $ (186 ) $ (2,591 ) $ (2,777 )
Severance liabilities $ — $ 3,343 $ 3,343 These reclassifications do not affect the Company’s net income, cash flows or shareholders’ equity. </t>
        </is>
      </c>
    </row>
    <row r="6">
      <c r="A6" s="4" t="inlineStr">
        <is>
          <t>Changes in accounting policies</t>
        </is>
      </c>
      <c r="B6" s="4" t="inlineStr">
        <is>
          <t>Changes in accounting policies Except for the adoption of the new lease accounting standard and the derivatives and hedging standard described within the sub-heading</t>
        </is>
      </c>
    </row>
    <row r="7">
      <c r="A7" s="4" t="inlineStr">
        <is>
          <t>Foreign currency transactions and translation</t>
        </is>
      </c>
      <c r="B7" s="4" t="inlineStr">
        <is>
          <t xml:space="preserve">Foreign currency transactions and translation The consolidated financial statements are presented in United States dollars (“$” or “USD”). The functional currency of Fabrinet and most of its subsidiaries is the USD. With respect to subsidiaries that use USD as their functional currency, transactions denominated in a currency other than USD are translated into USD at the rates of exchange in effect at the date of the transaction. Monetary assets and liabilities denominated in foreign currencies are translated into the functional currency at the exchange rate prevailing at the consolidated balance sheet dates. Transaction gains and losses are included in foreign exchange gain (loss) in the accompanying consolidated statements of operations and comprehensive income. Fabrinet translates the assets and liabilities of its subsidiaries that do not use USD as their functional currency into USD using exchange rates in effect at the end of each period. Revenue and expenses for such subsidiaries are translated using rates that approximate those in effect during the period. Gains and losses from these translations are recognized in foreign currency translation adjustment included in accumulated other comprehensive income (loss) (“AOCI”) in the Company’s consolidated balance sheets. </t>
        </is>
      </c>
    </row>
    <row r="8">
      <c r="A8" s="4" t="inlineStr">
        <is>
          <t>Cash and cash equivalents</t>
        </is>
      </c>
      <c r="B8" s="4" t="inlineStr">
        <is>
          <t xml:space="preserve">Cash and cash equivalents All highly liquid investments with original maturities of three months or less at the date of purchase are classified as cash equivalents. Cash and cash equivalents consist of cash deposited in checking accounts, time deposits with maturities of less than three months, money market accounts, and short-term investments with maturities of three months or less at the date of purchase. </t>
        </is>
      </c>
    </row>
    <row r="9">
      <c r="A9" s="4" t="inlineStr">
        <is>
          <t>Short-term investments</t>
        </is>
      </c>
      <c r="B9" s="4" t="inlineStr">
        <is>
          <t xml:space="preserve">Short-term investments Management determines the appropriate classification of its investments at the time of purchase and re-evaluates available-for-sale. The Company’s investments in marketable securities are classified as available-for-sale available-for-sale The Company reviews it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
        </is>
      </c>
    </row>
    <row r="10">
      <c r="A10" s="4" t="inlineStr">
        <is>
          <t>Trade accounts receivable</t>
        </is>
      </c>
      <c r="B10" s="4" t="inlineStr">
        <is>
          <t xml:space="preserve">Trade accounts receivable Accounts receivable are carried at anticipated realizable value. The Company assesses the collectability of its accounts receivable based on specific customer circumstances, current economic trends, historical experience with collection and the age of past due receivables and provides an allowance for doubtful receivables based on a review of all outstanding amounts at the period end. Bad debts are written-off Unanticipated changes in the liquidity or financial position of the Company’s customers may require revision to its allowances for doubtful accounts. </t>
        </is>
      </c>
    </row>
    <row r="11">
      <c r="A11" s="4" t="inlineStr">
        <is>
          <t>Contract assets</t>
        </is>
      </c>
      <c r="B11" s="4" t="inlineStr">
        <is>
          <t>Contract assets A contract asset is recognized when the Company has recognized revenues prior to generating an invoice for payment. Contract assets are classified separately within the consolidated balance sheets and transferred to accounts receivable when rights to payment become unconditional. The Company reviews contract assets for impairment on a quarterly basis, or when events or changes in circumstances indicate that their carrying amount may not be recoverable.</t>
        </is>
      </c>
    </row>
    <row r="12">
      <c r="A12" s="4" t="inlineStr">
        <is>
          <t>Contract liabilities</t>
        </is>
      </c>
      <c r="B12" s="4" t="inlineStr">
        <is>
          <t xml:space="preserve">Contract liabilities A contract liability is recognized when the Company has advance payment arrangements with customers. The contract liabilities balance is normally recognized as revenue within six months. </t>
        </is>
      </c>
    </row>
    <row r="13">
      <c r="A13" s="4" t="inlineStr">
        <is>
          <t>Inventory</t>
        </is>
      </c>
      <c r="B13" s="4" t="inlineStr">
        <is>
          <t>Inventory Inventory is stated at the lower of cost or market value. Cost is estimated using the standard costing method, computed on a first-in, first-out</t>
        </is>
      </c>
    </row>
    <row r="14">
      <c r="A14" s="4" t="inlineStr">
        <is>
          <t>Leases</t>
        </is>
      </c>
      <c r="B14" s="4" t="inlineStr">
        <is>
          <t>Leases Operating leases The Company determines if an arrangement contains a lease at inception. The Company applies the guidance in ASC 842 to determine whether a contract is, or contains, a lease. A contract is or contains a lease if the contract conveys the right to control the use of identified property, plant, or equipment (an identified asset) for a period of time in exchange for consideration. Operating leases are included in operating lease right of use (“ROU”) assets and operating lease liabilities within the Company’s consolidated balance sheets. The Company rents certain real estate under agreements that are classified as operating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Finance leases Finance leases are accounted for in a manner similar to financed purchases. The right-of-use</t>
        </is>
      </c>
    </row>
    <row r="15">
      <c r="A15" s="4" t="inlineStr">
        <is>
          <t>Property, plant and equipment</t>
        </is>
      </c>
      <c r="B15" s="4" t="inlineStr">
        <is>
          <t xml:space="preserve">Property, plant and equipment Land is stated at historical cost. Other property, plant and equipment, except for construction in process and machinery under installation, are stated at historical cost less accumulated depreciation. Repair and maintenance costs are expensed as incurred. Depreciation is calculated using the straight-line method to write-off
Land improvements 10 years
Building and building improvements 5 -
Leasehold improvements Shorter of useful life or lease term
Manufacturing equipment 3 - years
Office equipment 3 - years
Motor vehicles 3 - years
Computer hardware 3 - years Construction in process and machinery under installation is stated at historic cost and depreciation begins after it is constructed and fully installed and is ready for its intended use in the operations of the Company. Gains and losses on disposal are determined by comparing proceeds with carrying amounts and are included in other income in the consolidated statements of operations and comprehensive income. The Company reviews long-lived assets or asset groups for recoverability on a quarterly basis for any events or changes in circumstances that indicate that their carrying amount may not be recoverable. Recoverability of long-lived assets or asset groups is measured by comparing their carrying amount to the projected undiscounted cash flows that the long-lived assets or asset groups are expected to generate. If such assets are considered to be impaired, the impairment loss recognized, if any, is the amount by which the carrying amount of the long-lived assets exceeds its fair value. </t>
        </is>
      </c>
    </row>
    <row r="16">
      <c r="A16" s="4" t="inlineStr">
        <is>
          <t>Intangibles</t>
        </is>
      </c>
      <c r="B16" s="4" t="inlineStr">
        <is>
          <t xml:space="preserve">Intangibles Intangibles are stated at historical cost less amortization. Amortization of customer relationships is calculated using the accelerated method as to reflect the pattern in which the economic benefits of the intangible assets are consumed. Amortization of other intangibles is calculated using the straight-line method. Intangible assets are reviewed for impairment quarterly or more frequently whenever changes or circumstances indicate the carrying amount of related assets may not be recoverable. </t>
        </is>
      </c>
    </row>
    <row r="17">
      <c r="A17" s="4" t="inlineStr">
        <is>
          <t>Goodwill</t>
        </is>
      </c>
      <c r="B17" s="4" t="inlineStr">
        <is>
          <t xml:space="preserve">Goodwill Goodwill arising from acquisition is primarily attributable to the ability to expand future products and services and the assembled workforce. Goodwill is reviewed annually for impairment or more frequently whenever circumstances indicate that the carrying amount of a reporting unit may exceed its fair value. The impairment charge is based on that difference and is limited to the amount of goodwill allocated to that unit. The Company conducts impairment testing for goodwill at the reporting unit level. Reporting units may be operating segments as a whole, or an operation one level below an operating segment, referred to as a component. The Company has determined that its reporting unit is Fabrinet UK. The Company may initiate goodwill impairment testing by considering qualitative factors to determine whether it is more likely than not that a reportable segment’s carrying value is greater than its fair value. If the Company’s qualitative assessment indicates it is more likely than not that the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able segment exceeds the carrying value of the net assets associated with the segment, goodwill is not considered impaired. If the carrying value of the net assets associated with the reportable segment exceeds the fair value of the segment, the Company recognizes an impairment loss in an amount equal to the excess, not to exceed the carrying value of the reportable segment’s goodwill. The reporting unit’s carrying value used in an impairment test represents the assignment of various assets and liabilities, excluding certain corporate assets and liabilities, such as cash, investments, and debt. Goodwill is not deductible for tax purposes. Accordingly, if goodwill is impaired for financial reporting purposes, there is no impact on deferred taxes. </t>
        </is>
      </c>
    </row>
    <row r="18">
      <c r="A18" s="4" t="inlineStr">
        <is>
          <t>Treasury shares</t>
        </is>
      </c>
      <c r="B18" s="4" t="inlineStr">
        <is>
          <t>Treasury shares Treasury share purchases are accounted for under the cost method whereby the entire cost of the acquired stock is recorded as treasury shares. Gains and losses in excess of par value on the subsequent reissuance of shares are credited or charged to additional paid-in</t>
        </is>
      </c>
    </row>
    <row r="19">
      <c r="A19" s="4" t="inlineStr">
        <is>
          <t>Borrowing costs</t>
        </is>
      </c>
      <c r="B19" s="4" t="inlineStr">
        <is>
          <t xml:space="preserve">Borrowing costs Borrowing costs are accounted for on an accrual basis and are charged to the consolidated statements of operations and comprehensive income in the year incurred, except for interest costs on general and specific borrowings attributable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Where funds are not borrowed for a specific acquisition, construction or production of assets, the capitalization rate used to determine the amount of interest to be capitalized is the weighted average interest rate applicable to the Company’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 </t>
        </is>
      </c>
    </row>
    <row r="20">
      <c r="A20" s="4" t="inlineStr">
        <is>
          <t>Fair value of financial instruments</t>
        </is>
      </c>
      <c r="B2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for similar assets and liabilities in active markets other than quoted prices included within Level 1 that are observable for the asset or liability, either directly or indirectly, for substantially the full term of the asset or liability. Level 3 inputs that are significant to the fair value measurement and unobservable (i.e. supported by little or no market activity),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carrying amounts of certain financial instruments, which include cash and cash equivalents, trade accounts receivable, contract assets, trade accounts payable, and contract liabilities, approximate their fair values due to their short maturities. The carrying amounts of borrowings approximate their fair values as the applicable interest rate is based on market interest rates. The particular recognition methods adopted are disclosed in the individual policy statements associated with each item. </t>
        </is>
      </c>
    </row>
    <row r="21">
      <c r="A21" s="4" t="inlineStr">
        <is>
          <t>Derivatives</t>
        </is>
      </c>
      <c r="B21" s="4" t="inlineStr">
        <is>
          <t xml:space="preserve">Derivatives The derivative assets and liabilities are measured at fair value and recognized on the consolidated balance sheets by offset fair value amounts under master netting arrangements. For presentation in consolidated balance sheets, the Company may choose not to separate a derivative into its current and non-current
• A derivative whose fair value is a net liability is classified in total as current.
• A derivative whose fair value is a net asset and whose current portion is an asset is classified in total as non-current. For presentation in consolidated statements of cash flows are classified in the same line item as the underlying item. The Company applies hedge accounting to arrangements that qualify and are designated for cash flow or fair value hedge accounting treatment.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include foreign currency forward contracts and interest rate swap. In a cash flow hedging relationship, the change in the fair value of the hedging derivative is initially recorded in AOCI in the consolidated balance sheets, gain or loss on the derivative instrument is reclassified into earnings in the same period or periods during which the hedged forecasted transaction affects earnings. The reclassified amounts are presented in the same income statement line item as the earnings effect of the hedged item. In accordance with the fair value measurement guidance, the Company’s accounting policy is to measure the credit risk of its derivative financial instruments that are subject to master netting agreements on a net basis by counterparty portfolio. The Company executes derivative instruments with financial institutions that are credit-worthy, which the Company defines as institutions that hold an investment grade credit rating. </t>
        </is>
      </c>
    </row>
    <row r="22">
      <c r="A22" s="4" t="inlineStr">
        <is>
          <t>Concentration of credit risk</t>
        </is>
      </c>
      <c r="B22" s="4" t="inlineStr">
        <is>
          <t xml:space="preserve">Concentration of credit risk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The Company enters into derivative contracts with financial institutions with reputable credit and monitors the credit profiles of these counterparties.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t>
        </is>
      </c>
    </row>
    <row r="23">
      <c r="A23" s="4" t="inlineStr">
        <is>
          <t>Revenue recognition</t>
        </is>
      </c>
      <c r="B23" s="4" t="inlineStr">
        <is>
          <t>Revenue recognition The Company derives revenues primarily from the assembly of products under supply agreements with its customers and the fabrication of customized optics and glass. The Company recognizes revenue relating to contracts with customers that depicts the transfer of promised goods or services to customers in an amount reflecting the consideration to which the Company expects to be entitled in exchange for such goods or services. In order to meet this requirement, the Company applies the following five steps: (1) identify the contract with a customer, (2) identify the performance obligations under the contract, (3) determine the transaction price, (4) allocate the transaction price to the performance obligations under the contract, and (5) recognize revenue when a performance obligation is satisfied. Revenue is recognized net of any taxes collected from customers, which is subsequently remitted to governmental authorities. A performance obligation is a contractual promise to transfer a distinct good or service to the customer. In contracts with multiple performance obligations, the Company identifies each performance obligation and evaluates whether the performance obligation is distinct within the context of the contract at contract inception. The majority of the Company’s contracts have a single performance obligation, as the promise to transfer the individual goods or services is not separately identifiable from other promises under the contracts and, therefore, is not distinct. Sales of finished goods The Company manufactures products that are customized to customers’ specifications; however, control of the products is typically transferred to the customer at the point in time the product is either shipped or delivered, depending on the terms of the arrangement, as the criteria for over time recognition are not met. On evaluation of the contracts, the Company identified that there were no contractual rights to bill profit for work in progress in the event of a contract termination, which is expected to be infrequent. Further, in limited circumstances, contracts provide for substantive acceptance by the customer, which results in the deferral of revenue until formal notice of acceptance is received from the customer. Judgment may be required in determining if an acceptance clause provides for substantive acceptance. Certain customers may request the Company to store finished products at the Company’s warehouse where customers bear risks of loss themselves. In these instances, the Company receives a written request from the customer asking the Company to hold the inventory at the Company’s warehouse and refrain from using the ordered goods to fulfill other customer orders. In these situations, revenue is only recognized when the completed goods are ready for shipment and transferred to the Company’s warehouse. Customers generally are obligated to purchase finished goods that the Company has manufactured according to their demand requirements. Materials that are not consumed by customers within a specified period of time, or are no longer required due to a product’s cancellation or end-of-life, A contract’s transaction price is allocated to each distinct performance obligation and recognized as revenue when, or as, the performance obligation is satisfied. In determining the net consideration to which the Company expects to be entitled, the Company evaluates whether the price is subject to refund or adjustment. The Company generally does not grant return privileges, except for in the case of defective products during the warranty period. The Company generally provides a warranty of between one These standard warranties are assurance-type warranties , The sales price is not considered to be fixed or determinable until all contingencies related to the sale have been resolved. The Company recognized revenue net of rebates and other similar allowances. Revenues are recognized only if these estimates can be reasonably and reliably determined. The Company bases its estimates on historical results taking into consideration the type of customer, the type of transaction and the specifics of each arrangement.</t>
        </is>
      </c>
    </row>
    <row r="24">
      <c r="A24" s="4" t="inlineStr">
        <is>
          <t>Services</t>
        </is>
      </c>
      <c r="B24" s="4" t="inlineStr">
        <is>
          <t xml:space="preserve">Services The Company provides services for customers that are related to the Company’s manufacturing activities. In many cases, although the nature of work performed is that of a service, revenue is only re cognized upon shipment Service revenues of $90.5 million, $106.1 million and $73.5 million were recognized in the consolidated statements of operations and comprehensive income for the years ended June 26, 2020, June 28, 2019 and June 29, 2018, respectively. </t>
        </is>
      </c>
    </row>
    <row r="25">
      <c r="A25" s="4" t="inlineStr">
        <is>
          <t>Contract Costs</t>
        </is>
      </c>
      <c r="B25" s="4" t="inlineStr">
        <is>
          <t>Contract Costs The incremental costs of obtaining a contract with a customer are recognized as an asset (not expensed as incurred) if such costs are expected to be recovered. Incremental costs of obtaining a contract are costs that the Company would not have incurred if the contract had not been obtained (e.g., sales commissions or similar incentive payments linked directly to new or modified customer contracts). Costs that would have been incurred regardless of whether a customer contract was obtained (e.g., costs of pursuing the contract years</t>
        </is>
      </c>
    </row>
    <row r="26">
      <c r="A26" s="4" t="inlineStr">
        <is>
          <t>Shipping and Handling</t>
        </is>
      </c>
      <c r="B26" s="4" t="inlineStr">
        <is>
          <t>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t>
        </is>
      </c>
    </row>
    <row r="27">
      <c r="A27" s="4" t="inlineStr">
        <is>
          <t>Warranty provision</t>
        </is>
      </c>
      <c r="B27" s="4" t="inlineStr">
        <is>
          <t xml:space="preserve">Warranty provision 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Warranty cost allowances (reversal) of $0.02 million, $0.07 million and $(0.02) million were recognized in the consolidated statements of operations and comprehensive income for the years ended June 26, 2020, June 28, 2019 and June 29, 2018, respectively. </t>
        </is>
      </c>
    </row>
    <row r="28">
      <c r="A28" s="4" t="inlineStr">
        <is>
          <t>Share-based compensation</t>
        </is>
      </c>
      <c r="B28" s="4" t="inlineStr">
        <is>
          <t xml:space="preserve">Share-based compensation Share-based compensation is recognized in the consolidated financial statements based on grant-date fair value. The value of the portion of the award that is ultimately expected to vest is recognized as expense ratably over the requisite service period. The Company estimates the fair value of share option awards utilizing the Black-Scholes-Merton option-pricing model (“BSM”), net of estimated forfeitures. For restricted share units and performance share units, the fair values are based on the market value of our ordinary shares on the date of grant. </t>
        </is>
      </c>
    </row>
    <row r="29">
      <c r="A29" s="4" t="inlineStr">
        <is>
          <t>Employee contribution plan</t>
        </is>
      </c>
      <c r="B29" s="4" t="inlineStr">
        <is>
          <t xml:space="preserve">Employee contribution plan The Company operates a defined contribution plan, known as a provident fund, in its subsidiaries in Thailand and the United Kingdom. The assets of these plans are in separate trustee-administered funds. The provident fund is funded by matching payments from employees and by the subsidiaries on a monthly basis. Current contributions to the provident fund are accrued and paid to the fund manager on a monthly basis. The Company sponsors the Fabrinet U.S. 401(k) Retirement Plan (the “401(k) Plan”), a Defined Contribution Plan under ERISA, at its subsidiaries in the United States, which provides retirement benefits for its eligible employees through tax deferred salary deductions. </t>
        </is>
      </c>
    </row>
    <row r="30">
      <c r="A30" s="4" t="inlineStr">
        <is>
          <t>Severance liabilities</t>
        </is>
      </c>
      <c r="B30" s="4" t="inlineStr">
        <is>
          <t>Severance liabilities Under labor protection laws applicable in Thailand and the Company’s subsidiary in Thailand’s employment policy, all employees of such subsidiary with more than 120 days of service are entitled to severance pay on forced termination or retrenchment or in the event that the employee reaches the retirement age of 55. The entitlement to severance pay is determined according to an employee’s individual employment tenure with the Company and is subject to a maximum benefit of 400 days of salary unless otherwise agreed upon in an employee’s employment contract. For employees of other subsidiaries who have a specific termination date, the entitlement to severance pay is determined according to their employment tenure, until their designated termination date. The Company accounts for these severance liabilities based on an actuarial valuation using the Projected Unit Credit Method, which apply the long-term Thai government bond yield as a discount rate. There are no separate plan assets held in respect to these liabilities. The Company’s subsidiary in the U.K. operates a defined benefit pension plan that defines the pension benefit an employee will receive on retirement, usually dependent upon several factors including but not limited to age, length of service and remuneration. The defined benefit obligation is calculated using the projected unit credit method. Annually the Company engages independent actuaries to calculate the obligation. The present value is determined by discounting the estimated future payments using market yields on high quality corporate bonds that are denominated in sterling and that have terms approximating the estimated period of the future payments (discount rate). The plan assets are held separately from those of the Company in independently administered funds and are measured at fair value. Severance liabilities are recognized in the Company’s consolidated balance sheet under non-current using for</t>
        </is>
      </c>
    </row>
    <row r="31">
      <c r="A31" s="4" t="inlineStr">
        <is>
          <t>Annual leave</t>
        </is>
      </c>
      <c r="B31" s="4" t="inlineStr">
        <is>
          <t>Annual leave Employee entitlements to annual leave are recognized when earned by</t>
        </is>
      </c>
    </row>
    <row r="32">
      <c r="A32" s="4" t="inlineStr">
        <is>
          <t>Income taxes</t>
        </is>
      </c>
      <c r="B32" s="4" t="inlineStr">
        <is>
          <t xml:space="preserve">Income taxes The Company uses the asset and liability method of accounting for income taxes, whereby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reverse. The effect of a change in tax rates on deferred tax assets and liabilities is recognized in income in the period that includes the enactment date. Deferred tax assets are reduced by a valuation allowance if, based on the weight of the available evidence, it is more likely than not that some portion or all of the deferred tax assets will not be realized. Fabrinet’s subsidiaries are subject to income tax audits by the respective tax authorities in all of the jurisdictions in which they operate. The determination of tax liabilities in each of these jurisdictions requires the interpretation and application of complex and sometimes uncertain tax laws and regulations. more-likely-than-not. The authoritative guidance provides for recognition of deferred tax assets if the realization of such deferred tax assets is more likely than not to occur based on an evaluation of both positive and negative evidence and the relative weight of the evidence. A company shall reduce its deferred tax assets by a valuation allowance if, based on the weight of available evidence, it is “more likely than not” (i.e., a likelihood of greater than 50 percent) that some portion or all of the deferred tax assets will not be realized. The valuation allowance shall be sufficient to reduce the deferred tax asset to the amount that is more likely than not to be realized. The valuation allowance shall be monitored and considered from all available evidence, both positive and negative, to determine whether, based on the weight of that evidence, a valuation allowance for deferred tax assets is not needed. The accounting standard clarifies the accounting for uncertainty in income taxes recognized in an entity’s financial statements and prescribes a recognition threshold and measurement attributes for financial statement disclosure of tax positions taken or expected to be taken on a tax return. The Company recognizes a tax benefit in the financial statements for an uncertain tax position only if management’s assessment is that the position is “more likely than not” to be sustained upon examination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The accounting interpretation also provides guidance on measurement methodology, derecognition thresholds, financial statement classification and disclosures, recognition of interest and penalties, and accounting for the cumulative-effect adjustment at the date of adoption. </t>
        </is>
      </c>
    </row>
    <row r="33">
      <c r="A33" s="4" t="inlineStr">
        <is>
          <t>New Accounting Pronouncements – not yet adopted by the Company</t>
        </is>
      </c>
      <c r="B33" s="4" t="inlineStr">
        <is>
          <t>New Accounting Pronouncements—not yet adopted by the Company In December 2019, the Financial 2019-12, In August 2018, the FASB issued ASU 2018-13 , “Fair Value Measurement (Topic 820), Disclosure Framework—Changes to the Disclosure Requirements for Fair Value Measurement.” This ASU is intended to improve the effectiveness of disclosures in the notes to the financial statements, including (1) the development of a framework that promotes consistent decisions by the FASB about disclosure requirements and (2) the appropriate exercise of discretion by reporting entities. The amendment modifies the disclosure requirements on transferring between level 1 and level 2 and valuation processes of level 3 fair value measurements. The amendments in this update are effective for all entities for fiscal years, and interim periods within those fiscal years, beginning after December 15, 2019, including interim periods within those fiscal years. The Company assessed the preliminary impact from the adoption of this update and expected no impact on its consolidated financial statements. In June 2016, the FASB issued ASU 2016-13, “Financial Instruments—Credit Losses (Topic 326): Measurement of Credit Losses on Financial Instruments,” which establishes a new credit impairment model for financial assets measured at amortized cost and available-for-sale debt securities. The FASB issued subsequent amendments to Topic 326, including ASU 2018-19, ASU 2019-04, ASU 2019-05, ASU 2019-11 and ASU 2020-02, which provided further guidance and transition relief. For public business entities, this update is effective for fiscal years beginning after December 15 , 2019, including interim periods within those fiscal years. This ASU will be effective for the Company in the first quarter of fiscal year 2021. Early adoption is permitted. The Company assessed the preliminary impact from adoption and expected</t>
        </is>
      </c>
    </row>
    <row r="34">
      <c r="A34" s="4" t="inlineStr">
        <is>
          <t>New Accounting Pronouncements-adopted by the Company</t>
        </is>
      </c>
      <c r="B34" s="4" t="inlineStr">
        <is>
          <t>New Accounting Pronouncements—adopted by the Company On June 29, 2019, the Company adopted the new lease accounting standard, Accounting Standards Codification (“ASC”) Topic 842, which provides guidance for the recognition and disclosure of lease arrangements. The Company adopted ASC 842 using the modified retrospective transition approach. Accordingly, the Company’s comparative financial statements as of June 28, 2019 have not been adjusted. ASC 842 also provides practical expedients for the Company’s ongoing accounting. The Company elected the short-term lease recognition exemption for its operating leases with a term of less than 12 months, which will not require recognition of ROU assets or lease liabilities for these leases. For periods prior to adoption of ASC 842, the Company is required to present disclosures in accordance with ASC Topic 840. Future minimum lease payments due under non-cancelable
(amount in thousands)
2020 $ 1,746
2021 1,342
2022 1,219
2023 1,172
Thereafter 230
Total future minimum operating lease payments $ 5,709
The most significant impact of the adoption of ASC 842 was the recognition of ROU assets and lease liabilities for operating leases with a term of greater than 12 months, while the accounting for finance leases will remain substantially unchanged. See Note 12 On June 29, 2019, the Company adopted ASU 2017-12, 2017-12 2017-12, 2017-12, In March 2020, the FASB issued ASU 2020-04,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The new standard was effective upon issuance and generally can be applied to applicable contract modifications through December 31, 2022. This ASU was effective for the Company in the third quarter of fiscal year 2020 with no impact to the Company’s consolidated financial statements. In January 2017, the FASB issued ASU 2017-04, 2017-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26, 2020</t>
        </is>
      </c>
    </row>
    <row r="3">
      <c r="A3" s="4" t="inlineStr">
        <is>
          <t>Summary of reclassifications of consolidated balance sheet and consolidated statement of cash flows</t>
        </is>
      </c>
      <c r="B3" s="4" t="inlineStr">
        <is>
          <t xml:space="preserve">The reclassifications have been made to the consolidated balance sheet as of June 28, 2019 and the consolidated statement of cash flows for fiscal year ended June 28, 2019 as following table:
Year ended June 28, 2019
(amount in thousands) As previously Reclassification After
Consolidated Balance Sheets
Current liabilities
Fixed assets payable $ — $ 7,317 $ 7,317
Finance lease liabilities, current portion $ 398 $ (398 ) $ —
Other payables $ 22,236 $ (6,919 ) $ 15,317
Non-current
Finance lease liabilities, non-current $ 102 $ (102 ) $ —
Other non-current $ 2,611 $ 102 $ 2,713
Consolidated Statement of Cash Flows
Cash flows from operating activities
Adjustments to reconcile net income to net cash provided by operating activities
Unrealized loss on fair value of interest rate swaps $ — $ 2,591 $ 2,591
Severance liabilities $ 3,343 $ (3,343 ) $ —
(Reversal of) Inventory obsolescence $ (563 ) $ 563 $ —
Changes in operating assets and liabilities
Inventories $ (44,035 ) $ (563 ) $ (44,598 )
Other current assets and non-current $ (186 ) $ (2,591 ) $ (2,777 )
Severance liabilities $ — $ 3,343 $ 3,343 </t>
        </is>
      </c>
    </row>
    <row r="4">
      <c r="A4" s="4" t="inlineStr">
        <is>
          <t>Property Plant and Equipment Estimated Useful Life</t>
        </is>
      </c>
      <c r="B4" s="4" t="inlineStr">
        <is>
          <t xml:space="preserve">Depreciation is calculated using the straight-line method to write-off
Land improvements 10 years
Building and building improvements 5 -
Leasehold improvements Shorter of useful life or lease term </t>
        </is>
      </c>
    </row>
    <row r="5">
      <c r="A5" s="4" t="inlineStr">
        <is>
          <t>Future Minimum Lease Payments Due Under Non-Cancelable Operating Leases</t>
        </is>
      </c>
      <c r="B5" s="4" t="inlineStr">
        <is>
          <t>Future minimum lease payments due under non-cancelable
(amount in thousands)
2020 $ 1,746
2021 1,342
2022 1,219
2023 1,172
Thereafter 230
Total future minimum operating lease payments $ 5,7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from contracts with customers (Tables)</t>
        </is>
      </c>
      <c r="B1" s="2" t="inlineStr">
        <is>
          <t>12 Months Ended</t>
        </is>
      </c>
    </row>
    <row r="2">
      <c r="B2" s="2" t="inlineStr">
        <is>
          <t>Jun. 26, 2020</t>
        </is>
      </c>
    </row>
    <row r="3">
      <c r="A3" s="4" t="inlineStr">
        <is>
          <t>Schedule of Activity in the Company's Contract Assets</t>
        </is>
      </c>
      <c r="B3" s="4" t="inlineStr">
        <is>
          <t>The following tables summarize the activity in the Company’s contract assets and contract liabilities during the years
(amount in thousands) Contract Assets
Beginning balance, June 28, 2019 $ 12,447
Revenue recognized 73,476
Amounts collected or invoiced (72,667 )
Ending balance, June 26, 2020 $ 13,256
(amount in thousands) Contract Assets
Beginning balance, June 30, 2018 $ —
Cumulative effect adjustment upon adoption of ASC 606 9,877
Revenue recognized 112,739
Amounts collected or invoiced (110,169 )
Ending balance, June 28, 2019 $ 12,447
(amount in thousands) Contract Liabilities
Beginning balance, June 28, 2019 $ 2,239
Advance payment received during the year 9,278
Revenue recognized (9,961 )
Ending balance, June 26, 2020 $ 1,556
(amount in thousands) Contract Liabilities
Beginning balance, June 30, 2018 $ —
Advance payment received during the year 4,458
Revenue recognized (2,219 )
Ending balance, June 28, 2019 $ 2,239</t>
        </is>
      </c>
    </row>
    <row r="4">
      <c r="A4" s="4" t="inlineStr">
        <is>
          <t>Disaggregation of Revenue by Geographical Regions</t>
        </is>
      </c>
      <c r="B4" s="4" t="inlineStr">
        <is>
          <t>The following table presents total revenues by geographic regions:
(amount in thousands, except percentages) Year June 26, 2020 As a % Year June 28, 2019 As a %
North America $ 830,888 50.6 % $ 756,278 47.7 %
Asia-Pacific 552,923 33.7 608,386 38.4
Europe 258,025 15.7 219,671 13.9
$ 1,641,836 100.0 % $ 1,584,335 100.0 %</t>
        </is>
      </c>
    </row>
    <row r="5">
      <c r="A5" s="4" t="inlineStr">
        <is>
          <t>Revenues by End Market</t>
        </is>
      </c>
      <c r="B5" s="4" t="inlineStr">
        <is>
          <t>The following table sets forth revenues by end market.
(amount in thousands, except percentages) Year June 26, 2020 As a % Year June 28, 2019 As a %
Optical communications $ 1,248,174 76.0 % $ 1,184,936 74.8 %
Lasers, sensors and other 393,662 24.0 399,399 25.2
$ 1,641,836 100.0 % $ 1,584,335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6, 2020</t>
        </is>
      </c>
    </row>
    <row r="3">
      <c r="A3" s="4" t="inlineStr">
        <is>
          <t>Income Tax Expense</t>
        </is>
      </c>
      <c r="B3" s="4" t="inlineStr">
        <is>
          <t>The Company’s income tax expense consisted of the following:
Years Ended
(amount in thousands) June 26, June 28, June 29,
Current $ 6,274 $ 4,384 $ 5,457
Deferred (511 ) 894 (1,595 )
Total income tax expense $ 5,763 $ 5,278 $ 3,862</t>
        </is>
      </c>
    </row>
    <row r="4">
      <c r="A4" s="4" t="inlineStr">
        <is>
          <t>Reconciliation between Taxes that Would Arise by Applying Statutory Tax Rate of Country of Principal Operations to Effective Tax Charge</t>
        </is>
      </c>
      <c r="B4" s="4" t="inlineStr">
        <is>
          <t>The reconciliation between the Company’s taxes that would arise by applying the statutory tax rate of the country of the Company’s principal operations, Thailand, to the Company’s effective tax charge is shown below:
Years Ended
(amount in thousands) June 26, June 28, June 29,
Income before income taxes (1) $ 119,242 $ 126,233 $ 88,029
Tax expense calculated at a statutory corporate income tax rate of 20% 23,848 25,247 17,606
Effect of income taxes from locations with tax rates different from Thailand 577 977 2,657
Income not subject to tax (2) (20,797 ) (21,161 ) (12,824 )
Income tax on unremitted earnings 1,221 1,260 1,007
Effect of different tax rate in relation to deferred — — 423
Effect of foreign exchange rate adjustment 382 603 (134 )
Tax rebate from research and development application (1,228 ) (649 ) (454 )
Provision for uncertain income tax position (641 ) (229 ) 277
Utilization of loss carryforward — — (3,224 )
Valuation allowance (reversal of) 2,446 — (1,587 )
Others (45 ) (770 ) 115
Corporate income tax expense $ 5,763 $ 5,278 $ 3,862
(1) Income before income taxes was mostly generated from domestic income in the Cayman Islands.
(2) Income not subject to tax relates to income earned in the Cayman Islands and income subject to an investment promotion privilege for Pinehurst Building 6 and the Company’s Chonburi campus. Income not subject to tax per ordinary share on a diluted basis was $0.55, $0.57, and $0.34 for the years ended June 26, 2020, June 28, 2019, and June 29, 2018, respectively.</t>
        </is>
      </c>
    </row>
    <row r="5">
      <c r="A5" s="4" t="inlineStr">
        <is>
          <t>Deferred Tax Assets and Deferred Tax Liabilities, Net of Valuation Allowance</t>
        </is>
      </c>
      <c r="B5" s="4" t="inlineStr">
        <is>
          <t>The Company’s deferred tax assets and deferred tax liabilities, net of valuation allowance, at each balance sheet date are as follows:
As of
(amount in thousands) June 26, June 28,
Deferred tax assets:
Depreciation $ 1,219 $ 1,957
Severance liability 2,958 2,012
Reserves and allowance 1,405 1,485
Net operating loss carryforwards — 1,616
Others 321 13
Total $ 5,903 $ 7,083
As of
(amount in thousands) June 26, June 28,
Deferred tax
Temporary differences from intangibles and changes in the fair value of assets acquired $ (336 ) $ (590 )
Deferred tax from unremitted earnings (4,620 ) (4,123 )
Others — (252 )
Total (4,956 ) (4,965 )
Net $ 947 $ 2,118</t>
        </is>
      </c>
    </row>
    <row r="6">
      <c r="A6" s="4" t="inlineStr">
        <is>
          <t>Summary of Change in Valuation Allowances of Deferred Tax Assets</t>
        </is>
      </c>
      <c r="B6" s="4" t="inlineStr">
        <is>
          <t>The changes in the valuation allowances of deferred tax assets were as follows:
(amount in thousands) Valuation allowances of
Balance as of June 30, 2017 $ 6,399
Reversal (5,234 )
Balance as of June 29, 2018 1,165
Additional 126
Balance as of June 28, 2019 1,291
Additional 2,437
Balance as of June 26, 2020 $ 3,728</t>
        </is>
      </c>
    </row>
    <row r="7">
      <c r="A7" s="4" t="inlineStr">
        <is>
          <t>Changes to Unrecognized Tax Benefits</t>
        </is>
      </c>
      <c r="B7" s="4" t="inlineStr">
        <is>
          <t>The following table indicates the changes to the Company’s uncertain income tax positions for the years ended June 26, 2020, June 28, 2019 and June 29, 2018 included in other non-current
Years Ended
(amount in thousands) June 26, June 28, June 29,
Beginning balance $ 1,323 $ 1,445 $ 1,420
Additions during the year 157 235 25
Release of tax positions of prior years (510 ) (357 ) —
Ending balance $ 970 $ 1,323 $ 1,4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Earnings per ordinary share (Tables)</t>
        </is>
      </c>
      <c r="B1" s="2" t="inlineStr">
        <is>
          <t>12 Months Ended</t>
        </is>
      </c>
    </row>
    <row r="2">
      <c r="B2" s="2" t="inlineStr">
        <is>
          <t>Jun. 26, 2020</t>
        </is>
      </c>
    </row>
    <row r="3">
      <c r="A3" s="4" t="inlineStr">
        <is>
          <t>Earnings Per Ordinary Share</t>
        </is>
      </c>
      <c r="B3" s="4" t="inlineStr">
        <is>
          <t xml:space="preserve">The earnings per ordinary share was calculated as follows:
Years Ended
(amount in thousands except per share amounts) June 26, June 28, June 29,
Net income attributable to shareholders $ 113,479 $ 120,955 $ 84,167
Weighted-average number of ordinary shares outstanding (thousands of shares) 36,908 36,798 37,257
Incremental shares arising from the assumed exercise of share options and vesting of restricted share units and performance share units (thousands of shares) 757 617 778
Weighted-average number of ordinary shares for diluted earnings per ordinary share (thousands of shares) 37,665 37,415 38,035
Basic earnings per ordinary share $ 3.07 $ 3.29 $ 2.26
Diluted earnings per ordinary share $ 3.01 $ 3.23 $ 2.21
Outstanding performance share units excluded from the computation of diluted earnings per ordinary share (thousands of shares) (1) 99 401 284
(1) These performance share units were not included in the computation of diluted earnings per ordinary share because they are not expected to vest based on the Company’s current assessment of the related performance oblig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STATEMENTS OF OPERATIONS AND COMPREHENSIVE INCOME - USD ($) shares in Thousands, $ in Thousands</t>
        </is>
      </c>
      <c r="B1" s="2" t="inlineStr">
        <is>
          <t>12 Months Ended</t>
        </is>
      </c>
    </row>
    <row r="2">
      <c r="B2" s="2" t="inlineStr">
        <is>
          <t>Jun. 26, 2020</t>
        </is>
      </c>
      <c r="C2" s="2" t="inlineStr">
        <is>
          <t>Jun. 28, 2019</t>
        </is>
      </c>
      <c r="E2" s="2" t="inlineStr">
        <is>
          <t>Jun. 29, 2018</t>
        </is>
      </c>
    </row>
    <row r="3">
      <c r="A3" s="4" t="inlineStr">
        <is>
          <t>Revenues</t>
        </is>
      </c>
      <c r="B3" s="7" t="n">
        <v>1641836</v>
      </c>
      <c r="C3" s="7" t="n">
        <v>1584335</v>
      </c>
      <c r="E3" s="7" t="n">
        <v>1371925</v>
      </c>
    </row>
    <row r="4">
      <c r="A4" s="4" t="inlineStr">
        <is>
          <t>Cost of revenues</t>
        </is>
      </c>
      <c r="B4" s="5" t="n">
        <v>-1455731</v>
      </c>
      <c r="C4" s="5" t="n">
        <v>-1405111</v>
      </c>
      <c r="E4" s="5" t="n">
        <v>-1218513</v>
      </c>
    </row>
    <row r="5">
      <c r="A5" s="4" t="inlineStr">
        <is>
          <t>Gross profit</t>
        </is>
      </c>
      <c r="B5" s="5" t="n">
        <v>186105</v>
      </c>
      <c r="C5" s="5" t="n">
        <v>179224</v>
      </c>
      <c r="E5" s="5" t="n">
        <v>153412</v>
      </c>
    </row>
    <row r="6">
      <c r="A6" s="4" t="inlineStr">
        <is>
          <t>Selling, general and administrative expenses</t>
        </is>
      </c>
      <c r="B6" s="5" t="n">
        <v>-68374</v>
      </c>
      <c r="C6" s="5" t="n">
        <v>-55067</v>
      </c>
      <c r="E6" s="5" t="n">
        <v>-57812</v>
      </c>
    </row>
    <row r="7">
      <c r="A7" s="4" t="inlineStr">
        <is>
          <t>Expenses related to reduction in workforce</t>
        </is>
      </c>
      <c r="B7" s="5" t="n">
        <v>-329</v>
      </c>
      <c r="C7" s="5" t="n">
        <v>-1516</v>
      </c>
      <c r="E7" s="5" t="n">
        <v>-1776</v>
      </c>
    </row>
    <row r="8">
      <c r="A8" s="4" t="inlineStr">
        <is>
          <t>Operating income</t>
        </is>
      </c>
      <c r="B8" s="5" t="n">
        <v>117402</v>
      </c>
      <c r="C8" s="5" t="n">
        <v>122641</v>
      </c>
      <c r="E8" s="5" t="n">
        <v>93824</v>
      </c>
    </row>
    <row r="9">
      <c r="A9" s="4" t="inlineStr">
        <is>
          <t>Interest income</t>
        </is>
      </c>
      <c r="B9" s="5" t="n">
        <v>7592</v>
      </c>
      <c r="C9" s="5" t="n">
        <v>6699</v>
      </c>
      <c r="E9" s="5" t="n">
        <v>3925</v>
      </c>
    </row>
    <row r="10">
      <c r="A10" s="4" t="inlineStr">
        <is>
          <t>Interest expense</t>
        </is>
      </c>
      <c r="B10" s="5" t="n">
        <v>-3044</v>
      </c>
      <c r="C10" s="5" t="n">
        <v>-5381</v>
      </c>
      <c r="E10" s="5" t="n">
        <v>-3606</v>
      </c>
    </row>
    <row r="11">
      <c r="A11" s="4" t="inlineStr">
        <is>
          <t>Foreign exchange gain (loss), net</t>
        </is>
      </c>
      <c r="B11" s="5" t="n">
        <v>-3797</v>
      </c>
      <c r="C11" s="5" t="n">
        <v>1406</v>
      </c>
      <c r="E11" s="5" t="n">
        <v>-6587</v>
      </c>
    </row>
    <row r="12">
      <c r="A12" s="4" t="inlineStr">
        <is>
          <t>Other income (expense), net</t>
        </is>
      </c>
      <c r="B12" s="5" t="n">
        <v>1089</v>
      </c>
      <c r="C12" s="5" t="n">
        <v>868</v>
      </c>
      <c r="E12" s="5" t="n">
        <v>473</v>
      </c>
    </row>
    <row r="13">
      <c r="A13" s="4" t="inlineStr">
        <is>
          <t>Income before income taxes</t>
        </is>
      </c>
      <c r="B13" s="5" t="n">
        <v>119242</v>
      </c>
      <c r="C13" s="5" t="n">
        <v>126233</v>
      </c>
      <c r="E13" s="5" t="n">
        <v>88029</v>
      </c>
    </row>
    <row r="14">
      <c r="A14" s="4" t="inlineStr">
        <is>
          <t>Income tax expense</t>
        </is>
      </c>
      <c r="B14" s="5" t="n">
        <v>-5763</v>
      </c>
      <c r="C14" s="5" t="n">
        <v>-5278</v>
      </c>
      <c r="E14" s="5" t="n">
        <v>-3862</v>
      </c>
    </row>
    <row r="15">
      <c r="A15" s="4" t="inlineStr">
        <is>
          <t>Net income</t>
        </is>
      </c>
      <c r="B15" s="5" t="n">
        <v>113479</v>
      </c>
      <c r="C15" s="5" t="n">
        <v>120955</v>
      </c>
      <c r="E15" s="5" t="n">
        <v>84167</v>
      </c>
    </row>
    <row r="16">
      <c r="A16" s="3" t="inlineStr">
        <is>
          <t>Other comprehensive income (loss), net of tax:</t>
        </is>
      </c>
    </row>
    <row r="17">
      <c r="A17" s="4" t="inlineStr">
        <is>
          <t>Change in net unrealized gain (loss) on available-for-sale securities</t>
        </is>
      </c>
      <c r="B17" s="5" t="n">
        <v>538</v>
      </c>
      <c r="C17" s="5" t="n">
        <v>2043</v>
      </c>
      <c r="E17" s="5" t="n">
        <v>-1019</v>
      </c>
    </row>
    <row r="18">
      <c r="A18" s="4" t="inlineStr">
        <is>
          <t>Change in net unrealized gain (loss) on derivative instruments</t>
        </is>
      </c>
      <c r="B18" s="5" t="n">
        <v>570</v>
      </c>
      <c r="C18" s="5" t="n">
        <v>-1</v>
      </c>
      <c r="E18" s="5" t="n">
        <v>-1</v>
      </c>
    </row>
    <row r="19">
      <c r="A19" s="4" t="inlineStr">
        <is>
          <t>Change in retirement benefit plan – prior service cost</t>
        </is>
      </c>
      <c r="B19" s="5" t="n">
        <v>528</v>
      </c>
      <c r="C19" s="5" t="n">
        <v>-2537</v>
      </c>
      <c r="D19" s="4" t="inlineStr">
        <is>
          <t>[1]</t>
        </is>
      </c>
    </row>
    <row r="20">
      <c r="A20" s="4" t="inlineStr">
        <is>
          <t>Change in foreign currency translation adjustment</t>
        </is>
      </c>
      <c r="B20" s="5" t="n">
        <v>-397</v>
      </c>
      <c r="C20" s="5" t="n">
        <v>-634</v>
      </c>
      <c r="E20" s="5" t="n">
        <v>111</v>
      </c>
    </row>
    <row r="21">
      <c r="A21" s="4" t="inlineStr">
        <is>
          <t>Total other comprehensive income (loss), net of tax</t>
        </is>
      </c>
      <c r="B21" s="5" t="n">
        <v>1239</v>
      </c>
      <c r="C21" s="5" t="n">
        <v>-1129</v>
      </c>
      <c r="E21" s="5" t="n">
        <v>-909</v>
      </c>
    </row>
    <row r="22">
      <c r="A22" s="4" t="inlineStr">
        <is>
          <t>Net comprehensive income</t>
        </is>
      </c>
      <c r="B22" s="7" t="n">
        <v>114718</v>
      </c>
      <c r="C22" s="7" t="n">
        <v>119826</v>
      </c>
      <c r="E22" s="7" t="n">
        <v>83258</v>
      </c>
    </row>
    <row r="23">
      <c r="A23" s="3" t="inlineStr">
        <is>
          <t>Earnings per share</t>
        </is>
      </c>
    </row>
    <row r="24">
      <c r="A24" s="4" t="inlineStr">
        <is>
          <t>Basic</t>
        </is>
      </c>
      <c r="B24" s="8" t="n">
        <v>3.07</v>
      </c>
      <c r="C24" s="8" t="n">
        <v>3.29</v>
      </c>
      <c r="E24" s="8" t="n">
        <v>2.26</v>
      </c>
    </row>
    <row r="25">
      <c r="A25" s="4" t="inlineStr">
        <is>
          <t>Diluted</t>
        </is>
      </c>
      <c r="B25" s="8" t="n">
        <v>3.01</v>
      </c>
      <c r="C25" s="8" t="n">
        <v>3.23</v>
      </c>
      <c r="E25" s="8" t="n">
        <v>2.21</v>
      </c>
    </row>
    <row r="26">
      <c r="A26" s="3" t="inlineStr">
        <is>
          <t>Weighted average number of ordinary shares outstanding (thousands of shares)</t>
        </is>
      </c>
    </row>
    <row r="27">
      <c r="A27" s="4" t="inlineStr">
        <is>
          <t>Basic</t>
        </is>
      </c>
      <c r="B27" s="5" t="n">
        <v>36908</v>
      </c>
      <c r="C27" s="5" t="n">
        <v>36798</v>
      </c>
      <c r="E27" s="5" t="n">
        <v>37257</v>
      </c>
    </row>
    <row r="28">
      <c r="A28" s="4" t="inlineStr">
        <is>
          <t>Diluted</t>
        </is>
      </c>
      <c r="B28" s="5" t="n">
        <v>37665</v>
      </c>
      <c r="C28" s="5" t="n">
        <v>37415</v>
      </c>
      <c r="E28" s="5" t="n">
        <v>38035</v>
      </c>
    </row>
    <row r="29"/>
    <row r="30">
      <c r="A30" s="4" t="inlineStr">
        <is>
          <t>[1]</t>
        </is>
      </c>
      <c r="B30" s="4" t="inlineStr">
        <is>
          <t>Prior service cost is the change in Projected Benefit Obligation resulting from changes to employee benefits from local law changes.</t>
        </is>
      </c>
    </row>
  </sheetData>
  <mergeCells count="5">
    <mergeCell ref="A1:A2"/>
    <mergeCell ref="B1:E1"/>
    <mergeCell ref="C2:D2"/>
    <mergeCell ref="A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short-term investments (Tables)</t>
        </is>
      </c>
      <c r="B1" s="2" t="inlineStr">
        <is>
          <t>12 Months Ended</t>
        </is>
      </c>
    </row>
    <row r="2">
      <c r="B2" s="2" t="inlineStr">
        <is>
          <t>Jun. 26, 2020</t>
        </is>
      </c>
    </row>
    <row r="3">
      <c r="A3" s="4" t="inlineStr">
        <is>
          <t>Cash, Cash Equivalents, and Short-Term Investments</t>
        </is>
      </c>
      <c r="B3" s="4" t="inlineStr">
        <is>
          <t>The Company’s cash, cash equivalents,
Fair Value
(amount in thousands) Carrying Cost Unrealized Cash and Marketable Other
As of June 26, 2020
Cash $ 218,117 $ — $ 218,117 $ — $ —
Cash equivalents 7,313 — 7,313 — —
Liquidity funds 41,051 — — — 41,051
Certificates of deposit and time deposits 11,800 — — — 11,800
Corporate debt securities 159,220 948 — 160,168 —
U.S. agency and U.S. Treasury securities 49,130 544 — 49,674 —
Total $ 486,631 $ 1,492 $ 225,430 $ 209,842 $ 52,851
As of June 28, 2019
Cash $ 178,019 $ — $ 178,019 $ — $ —
Cash equivalents 2,820 — 2,820 — —
Liquidity funds 20,552 — — — 20,552
Certificates of deposit and time deposits 35,028 — — — 35,028
Corporate debt securities 130,959 297 — 131,256 —
U.S. agency and U.S. Treasury securities 69,552 105 — 69,657 —
Total $ 436,930 $ 402 $ 180,839 $ 200,913 $ 55,580</t>
        </is>
      </c>
    </row>
    <row r="4">
      <c r="A4" s="4" t="inlineStr">
        <is>
          <t>Available-for-Sale Securities Based on Stated Effective Maturities</t>
        </is>
      </c>
      <c r="B4" s="4" t="inlineStr">
        <is>
          <t>The following table summarizes the cost and estimated fair value of short-term investments classified as available-for-sale
June 26, 2020 June 28, 2019
(amount in thousands) Carrying Fair Value Carrying Fair Value
Due within one year $ 76,127 $ 76,196 $ 69,746 $ 69,830
Due between one to five years 132,223 133,646 130,765 131,083
Total $ 208,350 $ 209,842 $ 200,511 $ 200,9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Jun. 26, 2020</t>
        </is>
      </c>
    </row>
    <row r="3">
      <c r="A3" s="4" t="inlineStr">
        <is>
          <t>Financial Instruments Measured at Fair Value on Recurring Basis</t>
        </is>
      </c>
      <c r="B3" s="4" t="inlineStr">
        <is>
          <t xml:space="preserve">The following table provides details of
Fair Value Measurements at Reporting Date
(amount in thousands) Level 1 Level 2 Level 3 Total
As of June 26, 2020
Assets
Cash equivalents $ — $ 7,313 $ — $ 7,313
Liquidity funds — 41,051 — 41,051
Certificates of deposit and time deposits — 11,800 — 11,800
Corporate debt securities — 160,168 — 160,168
U.S. agency and U.S. Treasury securities — 49,674 — 49,674
Derivative assets — 2,230 (1) — 2,230
Total $ — $ 272,236 $ — $ 272,236
Liabilities
Derivative liabilities $ — $ 5,273 (2) $ — $ 5,273
Total $ — $ 5,273 $ — $ 5,273
Fair Value Measurements at Reporting Date
(amount in thousands) Level 1 Level 2 Level 3 Total
As of June 28, 2019
Assets
Cash equivalents $ — $ 2,820 $ — $ 2,820
Liquidity funds — 20,552 — 20,552
Certificates of deposit and time deposits — 35,028 — 35,028
Corporate debt securities — 131,256 — 131,256
U.S. agency and U.S. Treasury securities — 69,657 — 69,657
Derivative assets — 2,201 (3) 2,201
Total $ — $ 261,514 $ — $ 261,514
Liabilities
Derivative liabilities $ — $ 2,591 (4) $ — $ 2,591
Total $ — $ 2,591 $ — $ 2,591
(1) Foreign currency forward contracts with a notional amount of $125.0 million and Canadian dollars of 0.6 million, and option contract with a notional amount of $1.0 million.
(2) Interest rate swap agreements with an aggregate notional amount of $125.1 million.
(3) Foreign currency forward contracts with notional amount of $72.0 million and Canadian dollars of $0.6 million.
(4) Interest rate swap agreement with a notional amount of $64.2 million. </t>
        </is>
      </c>
    </row>
    <row r="4">
      <c r="A4" s="4" t="inlineStr">
        <is>
          <t>Schedule Impacts of Derivative Gain (Loss) of Cash Flow Hedges</t>
        </is>
      </c>
      <c r="B4" s="4" t="inlineStr">
        <is>
          <t>Year Ended
(amount in thousands) Financial statements line item June 26, 2020 June 28, 2019
Derivatives gain (loss) recognized in other comprehensive income:
Foreign currency forward contracts Other comprehensive income $ 1,081 $ —
Interest rate swaps Other comprehensive income (910 ) —
Total derivatives gain $ 171 $ —
Derivatives loss (
Foreign currency forward contracts Cost of revenues $ 2,512 $ —
Foreign currency forward contracts Selling, general and administrative expenses 105 —
Foreign currency forward contracts Foreign exchange gain (loss), net (998 ) —
Interest rate swaps Interest expense (1,220 ) —
Total derivatives loss $ 399 $ —
Change in net unrealized gain on derivative instruments $ 570 $ —</t>
        </is>
      </c>
    </row>
    <row r="5">
      <c r="A5" s="4" t="inlineStr">
        <is>
          <t>Schedule of Derivative Financial Instruments</t>
        </is>
      </c>
      <c r="B5" s="4" t="inlineStr">
        <is>
          <t>The following table provides the fair values of the Company’s derivative financial instruments for the periods presented:
June 26, 2020 June 28, 2019
(amount in thousands) Derivative Derivative Derivative Derivative
Derivatives not designated as hedging instruments
Foreign currency forward and option contracts $ 9 $ (611 ) $ 2,201 $ —
Interest rate swaps — — — (2,591 )
Derivatives designated as hedging instruments
Foreign currency forward contracts 2,814 (83 ) — —
Interest rate swaps — (5,172 ) — —
Derivatives, gross balances 2,823 (5,866 ) 2,201 (2,591 )
Derivatives, gross balances offset in the balance sheet (593 ) 593 — —
Derivatives, net balances $ 2,230 $ (5,273 ) $ 2,201 $ (2,5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net (Tables)</t>
        </is>
      </c>
      <c r="B1" s="2" t="inlineStr">
        <is>
          <t>12 Months Ended</t>
        </is>
      </c>
    </row>
    <row r="2">
      <c r="B2" s="2" t="inlineStr">
        <is>
          <t>Jun. 26, 2020</t>
        </is>
      </c>
    </row>
    <row r="3">
      <c r="A3" s="4" t="inlineStr">
        <is>
          <t>Trade Accounts Receivable, Net</t>
        </is>
      </c>
      <c r="B3" s="4" t="inlineStr">
        <is>
          <t>(amount in thousands) As of June 26, As of June 28,
Trade accounts receivable $ 273,001 $ 260,698
Less: Allowance for doubtful account (336 ) (96 )
Trade accounts receivable, net $ 272,665 $ 260,6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Jun. 26, 2020</t>
        </is>
      </c>
    </row>
    <row r="3">
      <c r="A3" s="4" t="inlineStr">
        <is>
          <t>Inventories</t>
        </is>
      </c>
      <c r="B3" s="4" t="inlineStr">
        <is>
          <t>(amount in thousands) As of June 26, As of June 28,
Raw materials $ 141,522 $ 113,321
Work in progress 136,344 141,730
Finished goods 17,950 24,916
Goods in transit 13,970 13,645
Inventories $ 309,786 $ 293,6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26, 2020</t>
        </is>
      </c>
    </row>
    <row r="3">
      <c r="A3" s="4" t="inlineStr">
        <is>
          <t>Future Minimum Lease Payments Due Under Non-Cancelable Operating Leases</t>
        </is>
      </c>
      <c r="B3" s="4" t="inlineStr">
        <is>
          <t>Amounts of minimum future annual commitments under non-cancelable
As of June 28, 2019
(amount in thousands) Operating Finance leases Total
2020 $ 1,746 $ 398 $ 2,144
2021 1,342 102 1,444
2022 1,219 — 1,219
2023 1,172 — 1,172
Thereafter 230 — 230
Total future minimum operating lease payments $ 5,709 $ 500 $ 6,209</t>
        </is>
      </c>
    </row>
    <row r="4">
      <c r="A4" s="4" t="inlineStr">
        <is>
          <t>Schedule Of Adoption Of Topic 842 On Operating Lease In Consolidate Financial Position</t>
        </is>
      </c>
      <c r="B4" s="4" t="inlineStr">
        <is>
          <t xml:space="preserve">The following table shows the impact of adoption of ASC 842 on the adoption date of June 29, 2019 on the consolidated balance sheets: Consolidated Balance Sheets
Impact of Adopting ASC 842
(amount in thousands) Balance at Adjustment Balance at
Assets
Operating lease ROU assets $ — $ 5,370 $ 5,370
Liabilities and Shareholders’ Equity
Operating lease liabilities, current $ — $ 1,601 $ 1,601
Operating lease liabilities, non-current $ — $ 3,769 $ 3,769 </t>
        </is>
      </c>
    </row>
    <row r="5">
      <c r="A5" s="4" t="inlineStr">
        <is>
          <t>Schedule of operating lease liabilities</t>
        </is>
      </c>
      <c r="B5" s="4" t="inlineStr">
        <is>
          <t xml:space="preserve">As of June 26, 2020, the maturities of the Company’s operating lease liabilities were as follows:
(amount in thousands)
2021 $ 2,313
2022 2,314
2023 2,200
2024 1,176
2025 288
Thereafter 157
Total undiscounted lease payments 8,448
Less imputed interest (596 )
Total present value of lease liabilities $ 7,852 (1)
(1) Includes current portion of operating lease liabilities of $2.0 million. Rental expense related to the Company’s operating leases is recognized on a straight-line basis over the lease term. Rental expense for long-term leases for the year ended June 26, 2020, June 28, 2019 and June 29, 2018 was $2.1 million, $1.9 million and $1.8 million, respectively. Rental expense for short-term leases for the year ended June 26, 2020, June 28, 2019 and June 29, 2018 was $0.2 million, $0.1 million and de minimis amount, respectively. </t>
        </is>
      </c>
    </row>
    <row r="6">
      <c r="A6" s="4" t="inlineStr">
        <is>
          <t>Summary of additional information related to operating and finance lease</t>
        </is>
      </c>
      <c r="B6" s="4" t="inlineStr">
        <is>
          <t xml:space="preserve">The following summarizes additional information related to the Company’s operating leases and finance leases:
As of
Weighted-average remaining lease term (in years)
Operating leases 3.3
Finance leases 0.3
Weighted-average discount rate
Operating leases 3.7 %
Finance leases 4.1 % </t>
        </is>
      </c>
    </row>
    <row r="7">
      <c r="A7" s="4" t="inlineStr">
        <is>
          <t>Schedule of supplemental cash flow information related to operating lease</t>
        </is>
      </c>
      <c r="B7" s="4" t="inlineStr">
        <is>
          <t xml:space="preserve">The following information represents supplemental disclosure for the statement of cash flows related to operating and finance leases:
(amount in thousands) Year Ended June 26, 2020
Cash paid for amounts included in the measurement of lease liabilities
Operating cash flows from operating leases $ 2,326
Financing cash flows from finance leases $ 400
ROU assets obtained in exchange for lease liabilities $ 8,068
Finance lease assets $ 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Jun. 26, 2020</t>
        </is>
      </c>
    </row>
    <row r="3">
      <c r="A3" s="4" t="inlineStr">
        <is>
          <t>Property, Plant and Equipment Net</t>
        </is>
      </c>
      <c r="B3" s="4" t="inlineStr">
        <is>
          <t>The components of property, plant and equipment, net were as follows:
(amount in thousands) Land and Building and Building Manufacturing Office Motor Computers Construction Total
As of June 26, 2020
Cost $ 45,099 $ 145,912 $ 198,036 $ 5,600 $ 939 $ 16,766 $ 12,657 $ 425,009
Less: Accumulated depreciation (17 ) (51,393 ) (127,397 ) (4,135 ) (678 ) (12,273 ) — (195,893 )
Less: Impairment reserve — — (840 ) — — (2 ) — (842 )
Net book value $ 45,082 $ 94,519 $ 69,799 $ 1,465 $ 261 $ 4,491 $ 12,657 $ 228,274
As of June 28, 2019
Cost $ 45,080 $ 142,909 $ 163,795 $ 5,029 $ 870 $ 13,987 $ 10,815 $ 382,485
Less: Accumulated depreciation (11 ) (44,736 ) (110,980 ) (3,656 ) (658 ) (10,900 ) — (170,941 )
Less: Impairment reserve — — (856 ) — — (2 ) — (858 )
Net book value $ 45,069 $ 98,173 $ 51,959 $ 1,373 $ 212 $ 3,085 $ 10,815 $ 210,686</t>
        </is>
      </c>
    </row>
    <row r="4">
      <c r="A4" s="4" t="inlineStr">
        <is>
          <t>Leased Assets Under Capital Lease Agreements</t>
        </is>
      </c>
      <c r="B4" s="4" t="inlineStr">
        <is>
          <t>Leased assets included in manufacturing equipment comprise certain machine and equipment from finance lease agreements assumed from the acquisition of Fabrinet UK.
(amount in thousands) As of June 26, 2020 As of June 28, 2019
Cost—Finance leases $ 1,992 $ 2,034
Less: Accumulated depreciation (1,199 ) (1,090 )
Net book value $ 793 $ 9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s (Tables)</t>
        </is>
      </c>
      <c r="B1" s="2" t="inlineStr">
        <is>
          <t>12 Months Ended</t>
        </is>
      </c>
    </row>
    <row r="2">
      <c r="B2" s="2" t="inlineStr">
        <is>
          <t>Jun. 26, 2020</t>
        </is>
      </c>
    </row>
    <row r="3">
      <c r="A3" s="4" t="inlineStr">
        <is>
          <t>Intangibles</t>
        </is>
      </c>
      <c r="B3" s="4" t="inlineStr">
        <is>
          <t>The following tables present details of the Company’s intangibles:
(amount in thousands) Gross Accumulated Foreign Net
As of June 26, 2020
Software $ 8,317 $ (5,577 ) $ — $ 2,740
Customer relationships 4,373 (2,691 ) (110 ) 1,572
Backlog 119 (119 ) — —
Total intangibles $ 12,809 $ (8,387 ) $ (110 ) $ 4,312
(amount in thousands) Gross Accumulated Foreign Net
As of June 28, 2019
Software $ 6,582 $ (4,868 ) $ — $ 1,714
Customer relationships 4,373 (2,096 ) (104 ) 2,173
Backlog 119 (119 ) — —
Total intangibles $ 11,074 $ (7,083 ) $ (104 ) $ 3,887</t>
        </is>
      </c>
    </row>
    <row r="4">
      <c r="A4" s="4" t="inlineStr">
        <is>
          <t>Estimated Future Amortization of intangibles</t>
        </is>
      </c>
      <c r="B4" s="4" t="inlineStr">
        <is>
          <t xml:space="preserve"> Based on the carrying amount of intangibles as of June 26, 2020, and assuming no future impairment of the underlying assets, the estimated future amortization during each fiscal year was as follows:
(amount in thousand)
2021 $ 1,320
2022 1,542
2023 663
2024 434
2025 205
Thereafter 148
Total $ 4,3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Jun. 26, 2020</t>
        </is>
      </c>
    </row>
    <row r="3">
      <c r="A3" s="4" t="inlineStr">
        <is>
          <t>Changes in Carrying Amount of Goodwill from Acquisition</t>
        </is>
      </c>
      <c r="B3" s="4" t="inlineStr">
        <is>
          <t>The changes in the carrying amount of goodwill were as follows:
(amount in thousands)
Balance as of June 28, 2019 $ 3,705
Impairment charge (3,514 )
Foreign currency translation adjustment (191 )
Balance as of June 26, 202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Jun. 26, 2020</t>
        </is>
      </c>
    </row>
    <row r="3">
      <c r="A3" s="4" t="inlineStr">
        <is>
          <t>Total Borrowings, Including Revolving and Long-Term Borrowings</t>
        </is>
      </c>
      <c r="B3" s="4" t="inlineStr">
        <is>
          <t xml:space="preserve">The Company’s total borrowings, including current and non-current (amount in thousands)
Rate Conditions Maturity As of June 26, 2020 As of June 28, 2019
Long-term borrowings, current portion, net:
Long-term borrowings, current portion $ 12,188 $ 3,250
Less: Unamortized debt issuance costs—current portion (32 ) —
Long-term borrowings, current portion, net $ 12,156 3,250
Long-term borrowings, non-current
Term loan borrowings:
1-month (1) Repayable in June 2023 $ — $ 60,938
3-month (1) Repayable in June 2024 51,797 —
Less: Current portion (12,188 ) (3,250 )
Less: Unamortized debt issuance costs— non-current (95 ) —
Long-term borrowings, non-current $ 39,514 $ 57,688
(1) We have entered into interest rate swaps that effectively fix a series of our future interest payments on our term loans. Refer to Note 7. </t>
        </is>
      </c>
    </row>
    <row r="4">
      <c r="A4" s="4" t="inlineStr">
        <is>
          <t>Movements of Long-Term Loans</t>
        </is>
      </c>
      <c r="B4" s="4" t="inlineStr">
        <is>
          <t>The movements of long-term borrowings were as follows for the years ended June 26, 2020 and June 28, 2019:
Years ended
(amount in thousands) June 26, 2020 June 28, 2019
Opening balance $ 60,938 $ 64,188
Borrowings during the period 60,938 —
Repayments during the period (70,079 ) (3,250 )
Closing balance $ 51,797 $ 60,938</t>
        </is>
      </c>
    </row>
    <row r="5">
      <c r="A5" s="4" t="inlineStr">
        <is>
          <t>Future Maturities of Long-Term Debt</t>
        </is>
      </c>
      <c r="B5" s="4" t="inlineStr">
        <is>
          <t>As of June 26, 2020, the future maturities of long-term borrowings during each fiscal year were as follows:
(amount in thousand)
2021 $ 12,188
2022 15,233
2023 12,188
2024 12,188
Total $ 51,7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everance liabilities (Tables)</t>
        </is>
      </c>
      <c r="B1" s="2" t="inlineStr">
        <is>
          <t>12 Months Ended</t>
        </is>
      </c>
    </row>
    <row r="2">
      <c r="B2" s="2" t="inlineStr">
        <is>
          <t>Jun. 26, 2020</t>
        </is>
      </c>
    </row>
    <row r="3">
      <c r="A3" s="4" t="inlineStr">
        <is>
          <t>Severance Liabilities</t>
        </is>
      </c>
      <c r="B3" s="4" t="inlineStr">
        <is>
          <t xml:space="preserve">The following table provides information regarding severance liabilities:​​​​​​​
Years Ended
(amount in thousands) June 26, June 28,
Changes in severance liabilities
Balance, beginning of the fiscal year $ 15,473 $ 10,390
Current service cost $ 1,907 $ 2,345
Prior service cost (1) — 2,537
Interest cost 462 352
Benefit paid (48 ) (274 )
Actuarial ( gain (117 ) 130
Foreign currency translation (4 ) (7 )
Balance, end of the fiscal year $ 17,673 $ 15,473
Changes in plan assets
Balance, beginning of the fiscal year $ 317 $ 299
Actual return on plan assets $ (34 ) $ (7 )
Employer contributions 18 36
Benefit paid — —
Foreign currency translation (7 ) (11 )
Balance, end of the fiscal year $ 294 $ 317
Underfunded status $ (17,379 ) $ (15,156 )
(1) Prior service cost is the change in Projected Benefit Obligation resulting from changes to employee benefits from local law changes. </t>
        </is>
      </c>
    </row>
    <row r="4">
      <c r="A4" s="4" t="inlineStr">
        <is>
          <t>Severance Liabilities Recognized in Balance Sheet</t>
        </is>
      </c>
      <c r="B4" s="4" t="inlineStr">
        <is>
          <t xml:space="preserve">The amount recognized in the consolidated balance sheets under non-current non-current
(amount in thousands) As of June 26, As of June 28,
Non-current $ — $ 53
Non-current $ 17,379 $ 15,209 </t>
        </is>
      </c>
    </row>
    <row r="5">
      <c r="A5" s="4" t="inlineStr">
        <is>
          <t>Schedule of Benefit Obligations in Excess of Fair Value of Plan Assets</t>
        </is>
      </c>
      <c r="B5" s="4" t="inlineStr">
        <is>
          <t xml:space="preserve">The following table provides information regarding accumulated benefit obligations:
(amount in thousands) As of June 26, As of June 28,
Accumulated benefit obligations $ 11,864 $ 10,208 </t>
        </is>
      </c>
    </row>
    <row r="6">
      <c r="A6" s="4" t="inlineStr">
        <is>
          <t>Schedule of Changes in Fair Value of Plan Assets</t>
        </is>
      </c>
      <c r="B6" s="4" t="inlineStr">
        <is>
          <t xml:space="preserve">The following table sets forth the plan assets at fair value as of June 26, 2020 and June 28, 2019.
(amount in thousands) Fair value measurement as of June 26, 2020
Total Significant Significant
Assets:
Other (1) $ 294 $ 160 $ 134
Total Assets $ 294 $ 160 $ 134
(amount in thousands) Fair value measurement as of June 28, 2019
Total Significant Significant
Assets:
Other (1) $ 317 $ 183 $ 134
Total Assets $ 317 $ 183 $ 134
(1) The “Other” category represents the bid value of the trustees’ insurance policy held with Old Mutual Wealth and the value of assets held with Royal London. </t>
        </is>
      </c>
    </row>
    <row r="7">
      <c r="A7" s="4" t="inlineStr">
        <is>
          <t>Schedule of Allocation of Plan Assets</t>
        </is>
      </c>
      <c r="B7" s="4" t="inlineStr">
        <is>
          <t xml:space="preserve">The Trustees have chosen to invest in the following funds:
Fund % of
Old Mutual Wealth Invesco Perpetual High Income 38 %
Old Mutual Wealth Creation Balanced Portfolio 17 %
Royal London Deposit Administration 45 % </t>
        </is>
      </c>
    </row>
    <row r="8">
      <c r="A8" s="4" t="inlineStr">
        <is>
          <t>Principal Actuarial Assumptions Used</t>
        </is>
      </c>
      <c r="B8" s="4" t="inlineStr">
        <is>
          <t>Weighted average actuarial assumptions used to determine severance liabilities
Years Ended
June 26, 2020 June 28, 2019 June 29, 2018
Discount rate 0.4% - 3.1% 2.3% - 3.2% 2.5% - 3.7%
Future salary increases 3.5% - 10.0% 3.5% - 10.0% 3.5% - 10.0% Weighted average actuarial assumptions used to determine benefit costs
Years Ended
June 26, 2020 June 28, 2019 June 29, 2018
Discount rate 2.3% - 3.2% 2.5% - 3.7% 1.9% - 3.6%
Expected long-term rate of return on assets 2.1% 1.6% 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6" customWidth="1" min="5" max="5"/>
    <col width="46" customWidth="1" min="6" max="6"/>
    <col width="18" customWidth="1" min="7" max="7"/>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Treasury Shares</t>
        </is>
      </c>
      <c r="F1" s="2" t="inlineStr">
        <is>
          <t>Accumulated Other Comprehensive Income (Loss)</t>
        </is>
      </c>
      <c r="G1" s="2" t="inlineStr">
        <is>
          <t>Retained Earnings</t>
        </is>
      </c>
    </row>
    <row r="2">
      <c r="A2" s="4" t="inlineStr">
        <is>
          <t>Beginning Balance at Jun. 30, 2017</t>
        </is>
      </c>
      <c r="B2" s="7" t="n">
        <v>681574</v>
      </c>
      <c r="C2" s="7" t="n">
        <v>373</v>
      </c>
      <c r="D2" s="7" t="n">
        <v>133293</v>
      </c>
      <c r="F2" s="7" t="n">
        <v>-348</v>
      </c>
      <c r="G2" s="7" t="n">
        <v>548256</v>
      </c>
    </row>
    <row r="3">
      <c r="A3" s="4" t="inlineStr">
        <is>
          <t>Beginning Balance (in shares) at Jun. 30, 2017</t>
        </is>
      </c>
      <c r="C3" s="5" t="n">
        <v>37340496</v>
      </c>
    </row>
    <row r="4">
      <c r="A4" s="4" t="inlineStr">
        <is>
          <t>Net income</t>
        </is>
      </c>
      <c r="B4" s="5" t="n">
        <v>84167</v>
      </c>
      <c r="G4" s="5" t="n">
        <v>84167</v>
      </c>
    </row>
    <row r="5">
      <c r="A5" s="4" t="inlineStr">
        <is>
          <t>Other comprehensive loss</t>
        </is>
      </c>
      <c r="B5" s="5" t="n">
        <v>-909</v>
      </c>
      <c r="F5" s="5" t="n">
        <v>-909</v>
      </c>
    </row>
    <row r="6">
      <c r="A6" s="4" t="inlineStr">
        <is>
          <t>Share-based compensation</t>
        </is>
      </c>
      <c r="B6" s="5" t="n">
        <v>22581</v>
      </c>
      <c r="D6" s="5" t="n">
        <v>22581</v>
      </c>
    </row>
    <row r="7">
      <c r="A7" s="4" t="inlineStr">
        <is>
          <t>Issuance of ordinary shares</t>
        </is>
      </c>
      <c r="B7" s="5" t="n">
        <v>1436</v>
      </c>
      <c r="C7" s="7" t="n">
        <v>4</v>
      </c>
      <c r="D7" s="5" t="n">
        <v>1432</v>
      </c>
    </row>
    <row r="8">
      <c r="A8" s="4" t="inlineStr">
        <is>
          <t>Issuance of ordinary shares (in shares)</t>
        </is>
      </c>
      <c r="C8" s="5" t="n">
        <v>383237</v>
      </c>
    </row>
    <row r="9">
      <c r="A9" s="4" t="inlineStr">
        <is>
          <t>Repurchase shares held as treasury shares</t>
        </is>
      </c>
      <c r="B9" s="5" t="n">
        <v>-42401</v>
      </c>
      <c r="E9" s="7" t="n">
        <v>-42401</v>
      </c>
    </row>
    <row r="10">
      <c r="A10" s="4" t="inlineStr">
        <is>
          <t>Tax withholdings related to net share settlement of restricted share units</t>
        </is>
      </c>
      <c r="B10" s="5" t="n">
        <v>-5509</v>
      </c>
      <c r="D10" s="5" t="n">
        <v>-5509</v>
      </c>
    </row>
    <row r="11">
      <c r="A11" s="4" t="inlineStr">
        <is>
          <t>Ending Balance at Jun. 29, 2018</t>
        </is>
      </c>
      <c r="B11" s="5" t="n">
        <v>740939</v>
      </c>
      <c r="C11" s="7" t="n">
        <v>377</v>
      </c>
      <c r="D11" s="5" t="n">
        <v>151797</v>
      </c>
      <c r="E11" s="5" t="n">
        <v>-42401</v>
      </c>
      <c r="F11" s="5" t="n">
        <v>-1257</v>
      </c>
      <c r="G11" s="5" t="n">
        <v>632423</v>
      </c>
    </row>
    <row r="12">
      <c r="A12" s="4" t="inlineStr">
        <is>
          <t>Ending Balance (in shares) at Jun. 29, 2018</t>
        </is>
      </c>
      <c r="C12" s="5" t="n">
        <v>37723733</v>
      </c>
    </row>
    <row r="13">
      <c r="A13" s="4" t="inlineStr">
        <is>
          <t>Net income</t>
        </is>
      </c>
      <c r="B13" s="5" t="n">
        <v>120955</v>
      </c>
      <c r="G13" s="5" t="n">
        <v>120955</v>
      </c>
    </row>
    <row r="14">
      <c r="A14" s="4" t="inlineStr">
        <is>
          <t>Other comprehensive loss</t>
        </is>
      </c>
      <c r="B14" s="5" t="n">
        <v>-1129</v>
      </c>
      <c r="F14" s="5" t="n">
        <v>-1129</v>
      </c>
    </row>
    <row r="15">
      <c r="A15" s="4" t="inlineStr">
        <is>
          <t>Cumulative effect adjustment from adoption of ASC 606</t>
        </is>
      </c>
      <c r="B15" s="5" t="n">
        <v>1205</v>
      </c>
      <c r="G15" s="5" t="n">
        <v>1205</v>
      </c>
    </row>
    <row r="16">
      <c r="A16" s="4" t="inlineStr">
        <is>
          <t>Share-based compensation</t>
        </is>
      </c>
      <c r="B16" s="5" t="n">
        <v>17157</v>
      </c>
      <c r="D16" s="5" t="n">
        <v>17157</v>
      </c>
    </row>
    <row r="17">
      <c r="A17" s="4" t="inlineStr">
        <is>
          <t>Issuance of ordinary shares</t>
        </is>
      </c>
      <c r="B17" s="5" t="n">
        <v>-1</v>
      </c>
      <c r="C17" s="7" t="n">
        <v>5</v>
      </c>
      <c r="D17" s="5" t="n">
        <v>-6</v>
      </c>
    </row>
    <row r="18">
      <c r="A18" s="4" t="inlineStr">
        <is>
          <t>Issuance of ordinary shares (in shares)</t>
        </is>
      </c>
      <c r="C18" s="5" t="n">
        <v>507020</v>
      </c>
    </row>
    <row r="19">
      <c r="A19" s="4" t="inlineStr">
        <is>
          <t>Repurchase shares held as treasury shares</t>
        </is>
      </c>
      <c r="B19" s="5" t="n">
        <v>-5378</v>
      </c>
      <c r="E19" s="5" t="n">
        <v>-5378</v>
      </c>
    </row>
    <row r="20">
      <c r="A20" s="4" t="inlineStr">
        <is>
          <t>Tax withholdings related to net share settlement of restricted share units</t>
        </is>
      </c>
      <c r="B20" s="5" t="n">
        <v>-10649</v>
      </c>
      <c r="D20" s="5" t="n">
        <v>-10649</v>
      </c>
    </row>
    <row r="21">
      <c r="A21" s="4" t="inlineStr">
        <is>
          <t>Ending Balance at Jun. 28, 2019</t>
        </is>
      </c>
      <c r="B21" s="5" t="n">
        <v>863099</v>
      </c>
      <c r="C21" s="7" t="n">
        <v>382</v>
      </c>
      <c r="D21" s="5" t="n">
        <v>158299</v>
      </c>
      <c r="E21" s="5" t="n">
        <v>-47779</v>
      </c>
      <c r="F21" s="5" t="n">
        <v>-2386</v>
      </c>
      <c r="G21" s="5" t="n">
        <v>754583</v>
      </c>
    </row>
    <row r="22">
      <c r="A22" s="4" t="inlineStr">
        <is>
          <t>Ending Balance (in shares) at Jun. 28, 2019</t>
        </is>
      </c>
      <c r="C22" s="5" t="n">
        <v>38230753</v>
      </c>
    </row>
    <row r="23">
      <c r="A23" s="4" t="inlineStr">
        <is>
          <t>Net income</t>
        </is>
      </c>
      <c r="B23" s="5" t="n">
        <v>113479</v>
      </c>
      <c r="G23" s="5" t="n">
        <v>113479</v>
      </c>
    </row>
    <row r="24">
      <c r="A24" s="4" t="inlineStr">
        <is>
          <t>Other comprehensive loss</t>
        </is>
      </c>
      <c r="B24" s="5" t="n">
        <v>1239</v>
      </c>
      <c r="F24" s="5" t="n">
        <v>1239</v>
      </c>
    </row>
    <row r="25">
      <c r="A25" s="4" t="inlineStr">
        <is>
          <t>Share-based compensation</t>
        </is>
      </c>
      <c r="B25" s="5" t="n">
        <v>22203</v>
      </c>
      <c r="D25" s="5" t="n">
        <v>22203</v>
      </c>
    </row>
    <row r="26">
      <c r="A26" s="4" t="inlineStr">
        <is>
          <t>Issuance of ordinary shares</t>
        </is>
      </c>
      <c r="C26" s="7" t="n">
        <v>3</v>
      </c>
      <c r="D26" s="5" t="n">
        <v>-3</v>
      </c>
    </row>
    <row r="27">
      <c r="A27" s="4" t="inlineStr">
        <is>
          <t>Issuance of ordinary shares (in shares)</t>
        </is>
      </c>
      <c r="C27" s="5" t="n">
        <v>241214</v>
      </c>
    </row>
    <row r="28">
      <c r="A28" s="4" t="inlineStr">
        <is>
          <t>Repurchase shares held as treasury shares</t>
        </is>
      </c>
      <c r="B28" s="5" t="n">
        <v>-20722</v>
      </c>
      <c r="E28" s="5" t="n">
        <v>-20722</v>
      </c>
    </row>
    <row r="29">
      <c r="A29" s="4" t="inlineStr">
        <is>
          <t>Tax withholdings related to net share settlement of restricted share units</t>
        </is>
      </c>
      <c r="B29" s="5" t="n">
        <v>-4889</v>
      </c>
      <c r="D29" s="5" t="n">
        <v>-4889</v>
      </c>
    </row>
    <row r="30">
      <c r="A30" s="4" t="inlineStr">
        <is>
          <t>Ending Balance at Jun. 26, 2020</t>
        </is>
      </c>
      <c r="B30" s="7" t="n">
        <v>974409</v>
      </c>
      <c r="C30" s="7" t="n">
        <v>385</v>
      </c>
      <c r="D30" s="7" t="n">
        <v>175610</v>
      </c>
      <c r="E30" s="7" t="n">
        <v>-68501</v>
      </c>
      <c r="F30" s="7" t="n">
        <v>-1147</v>
      </c>
      <c r="G30" s="7" t="n">
        <v>868062</v>
      </c>
    </row>
    <row r="31">
      <c r="A31" s="4" t="inlineStr">
        <is>
          <t>Ending Balance (in shares) at Jun. 26, 2020</t>
        </is>
      </c>
      <c r="C31" s="5" t="n">
        <v>384719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26, 2020</t>
        </is>
      </c>
    </row>
    <row r="3">
      <c r="A3" s="4" t="inlineStr">
        <is>
          <t>Effect of Recording Share-Based Compensation Expense</t>
        </is>
      </c>
      <c r="B3" s="4" t="inlineStr">
        <is>
          <t>The effect of recording share-based compensation expense for the years ended June 26, 2020, June 28, 2019 and June 29, 2018 was as follows:
Years Ended
(amount in thousands) June 26, June 28, June 29,
Share-based compensation expense by type of award:
Restricted share units $ 16,555 $ 14,691 $ 17,143
Performance share units 5,648 2,466 5,438
Total share-based compensation expense 22,203 17,157 22,581
Tax effect on share-based compensation expense — — —
Net effect on share-based compensation expense $ 22,203 $ 17,157 $ 22,581</t>
        </is>
      </c>
    </row>
    <row r="4">
      <c r="A4" s="4" t="inlineStr">
        <is>
          <t>Share-Based Compensation Expense Recorded in Condensed Consolidated Statements of Operations and Comprehensive Income</t>
        </is>
      </c>
      <c r="B4" s="4" t="inlineStr">
        <is>
          <t>Share-based compensation expense was recorded in the consolidated statements of operations and comprehensive income as follows:
Years Ended
(amount in thousands) June 26, June 28, June 29,
Cost of revenue $ 6,098 $ 5,656 $ 6,784
Selling, general and administrative expense 16,105 11,501 15,797
Total share-based compensation expense $ 22,203 $ 17,157 $ 22,581</t>
        </is>
      </c>
    </row>
    <row r="5">
      <c r="A5" s="4" t="inlineStr">
        <is>
          <t>Share Option Activity</t>
        </is>
      </c>
      <c r="B5" s="4" t="inlineStr">
        <is>
          <t>The following table summarizes share option activity under the 2010 Plan:
Number of Shares Number of Weighted- Weighted-
Balance as of June 30, 2017 96,688 96,688 $ 15.70
Granted — — —
Exercised (92,288 ) $ 16.02
Forfeited — —
Expired (1,500 ) $ 5.75
Balance as of June 29, 2018 2,900 2,900 $ 15.16
Granted — — —
Exercised — —
Forfeited — —
Expired (2,900 ) $ 15.16
Balance as of June 28, 2019 — — —</t>
        </is>
      </c>
    </row>
    <row r="6">
      <c r="A6" s="4" t="inlineStr">
        <is>
          <t>Restricted Share Unit Activity</t>
        </is>
      </c>
      <c r="B6" s="4" t="inlineStr">
        <is>
          <t>The following table summarizes restricted share unit activity under the Equity Incentive Plans:
Number of Weighted-
Balance as of June 30, 2017 1,058,605 $ 31.59
Granted 552,637 $ 35.95
Issued (436,867 ) $ 27.81
Forfeited (100,795 ) $ 33.62
Balance as of June 29, 2018 1,073,580 $ 35.19
Granted 391,328 $ 50.02
Issued (515,482 ) $ 34.18
Forfeited (148,675 ) $ 38.42
Balance as of June 28, 2019 800,751 $ 42.48
Granted 367,088 $ 50.87
Issued (335,355 ) $ 40.98
Forfeited (34,727 ) $ 44.59
Balance as of June 26, 2020 797,757 $ 46.88
Expected to vest as of June 26, 2020 697,093 $ 46.81</t>
        </is>
      </c>
    </row>
    <row r="7">
      <c r="A7" s="4" t="inlineStr">
        <is>
          <t>Performance Share Unit Activity</t>
        </is>
      </c>
      <c r="B7" s="4" t="inlineStr">
        <is>
          <t>The following table summarizes performance share unit activity under the Equity Incentive Plans:
Number of Shares Weighted- Per Share
Balance as of June 30, 2017 227,268 $ 40.48
Granted 378,624 $ 37.16
Issued — —
Forfeited — —
Balance as of June 29, 2018 605,892 $ 38.41
Granted 201,994 $ 48.02
Issued (227,268 ) $ 40.48
Forfeited (32,118 ) $ 40.47
Balance as of June 28, 2019 548,500 $ 40.97
Granted 242,310 $ 48.65
Issued — —
Forfeited (350,670 ) $ 36.99
Balance as of June 26, 2020 440,140 $ 48.37
Expected to vest as of June 26, 2020 378,928 $ 48.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OCI") (Tables)</t>
        </is>
      </c>
      <c r="B1" s="2" t="inlineStr">
        <is>
          <t>12 Months Ended</t>
        </is>
      </c>
    </row>
    <row r="2">
      <c r="B2" s="2" t="inlineStr">
        <is>
          <t>Jun. 26, 2020</t>
        </is>
      </c>
    </row>
    <row r="3">
      <c r="A3" s="4" t="inlineStr">
        <is>
          <t>Changes in AOCI, Net of Tax</t>
        </is>
      </c>
      <c r="B3" s="4" t="inlineStr">
        <is>
          <t>The changes in AOCI for the years ended June 26, 2020 and June 28, 2019 were as follows:
(amount in thousands) Unrealized Gains (Losses) on Available-for-sale Unrealized Gains (Losses) Instruments Retirement Prior service Foreign Total
Balance as of June 29, 2018 $ (1,091 ) $ 33 $ — $ (199 ) $ (1,257 )
Other comprehensive income before reclassification 1,845 — (2,537 ) (634 ) (1,326 )
Amounts reclassified from AOCI 198 (1 ) — — 197
Tax effects — — — — —
Other comprehensive income 2,043 (1 ) (2,537 ) (634 ) (1,129 )
Balance as of June 28, 2019 952 32 (2,537 ) (833 ) (2,386 )
Other comprehensive income before reclassification 634 171 — (397 ) 408
Amounts reclassified from AOCI (96 ) 399 528 — 831
Tax effects — — — — —
Other comprehensive income 538 570 528 (397 ) 1,239
Balance as of June 26, 2020 $ 1,490 $ 602 $ (2,009 ) $ (1,230 ) $ (1,147 )</t>
        </is>
      </c>
    </row>
    <row r="4">
      <c r="A4" s="4" t="inlineStr">
        <is>
          <t>Pre-tax Amounts Reclassified from AOCI into Condensed Consolidated Statements of Operations and Comprehensive Income</t>
        </is>
      </c>
      <c r="B4" s="4" t="inlineStr">
        <is>
          <t>The following table presents the pre-tax
(amount in thousands) Years ended
AOCI components Financial statements line item June 26, June 28,
Unrealized gains (losses) on available-for-sale Interest income $ (96 ) $ 198
Unrealized gains (losses) on derivative instruments Cost of revenues 2,512 —
Unrealized gains (losses) on derivative instruments Selling, general and administrative expenses 105 (1 )
Unrealized gains (losses) on derivative instruments Foreign exchange loss, net (998 ) —
Unrealized gains (losses) on derivative instruments Interest expense (1,220 ) —
Retirement benefit plan – Prior service cost Selling, general and administrative expenses 528 —
Total amounts reclassified from AOCI $ 831 $ 19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Jun. 26, 2020</t>
        </is>
      </c>
    </row>
    <row r="3">
      <c r="A3" s="4" t="inlineStr">
        <is>
          <t>Total Revenues by Geographic Regions</t>
        </is>
      </c>
      <c r="B3" s="4" t="inlineStr">
        <is>
          <t>The following table presents total revenues by geographic regions:
Years Ended
(amount in thousands) June 26, June 28, June 29,
North America $ 830,888 $ 756,278 $ 643,236
Asia-Pacific 552,923 608,386 519,203
Europe 258,025 219,671 209,486
Total $ 1,641,836 $ 1,584,335 $ 1,371,925</t>
        </is>
      </c>
    </row>
    <row r="4">
      <c r="A4" s="4" t="inlineStr">
        <is>
          <t>Revenues by End Market</t>
        </is>
      </c>
      <c r="B4" s="4" t="inlineStr">
        <is>
          <t>The following table sets forth revenues by end market.
(amount in thousands, except percentages) Year June 26, 2020 As a % Year June 28, 2019 As a %
Optical communications $ 1,248,174 76.0 % $ 1,184,936 74.8 %
Lasers, sensors and other 393,662 24.0 399,399 25.2
$ 1,641,836 100.0 % $ 1,584,335 100.0 %</t>
        </is>
      </c>
    </row>
    <row r="5">
      <c r="A5" s="4" t="inlineStr">
        <is>
          <t>Total Revenues by Percentage from Individual Customers Representing Ten Percent or More of Total Revenues</t>
        </is>
      </c>
      <c r="B5" s="4" t="inlineStr">
        <is>
          <t xml:space="preserve">Total revenues, by percentage, from individual customers representing 10% or more of total revenues in the respective periods were as follows:
Years Ended
June 26, June 28, June 29,
Lumentum Operations LLC 19 % 20 % 16 %
Acacia Communications Inc. 10 % * *
Infinera Corporation 10 % * *
* Represents less than 10% of total revenues. </t>
        </is>
      </c>
    </row>
    <row r="6">
      <c r="A6" s="4" t="inlineStr">
        <is>
          <t>Accounts Receivable from Individual Customers Representing Ten Percent or More of Accounts Receivable</t>
        </is>
      </c>
      <c r="B6" s="4" t="inlineStr">
        <is>
          <t xml:space="preserve">Accounts receivable from individual customers representing 10% or more of accounts receivable as of June 26, 2020 and June 28, 2019, respectively, were as follows:
As of As of
Lumentum Operations LLC 20 % 23 %
Acacia Communications Inc. 13 % 12 % </t>
        </is>
      </c>
    </row>
    <row r="7">
      <c r="A7" s="4" t="inlineStr">
        <is>
          <t>Sales Revenue, Segment</t>
        </is>
      </c>
    </row>
    <row r="8">
      <c r="A8" s="4" t="inlineStr">
        <is>
          <t>Revenues by End Market</t>
        </is>
      </c>
      <c r="B8" s="4" t="inlineStr">
        <is>
          <t>The following table presents revenues by end market:
Years Ended
(amount in thousands) June 26, June 28, June 29,
Optical communications $ 1,248,174 $ 1,184,936 $ 1,000,256
Lasers, sensors, and other 393,662 399,399 371,669
Total $ 1,641,836 $ 1,584,335 $ 1,371,9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Jun. 26, 2020</t>
        </is>
      </c>
    </row>
    <row r="3">
      <c r="A3" s="4" t="inlineStr">
        <is>
          <t>Outstanding Foreign Currency Assets and Liabilities</t>
        </is>
      </c>
      <c r="B3" s="4" t="inlineStr">
        <is>
          <t>As of June 26, 2020 and June 28, 2019, the Company had outstanding foreign currency assets and liabilities as follows:
As of June 26, 2020 As of June 28, 2019
(amount in thousands) Currency $ Currency $
Assets
Thai baht 667,955 $ 21,617 664,860 $ 21,628
RMB 158,060 22,402 53,393 7,767
GBP 6,220 7,726 5,270 6,682
Total $ 51,745 $ 36,077
Liabilities
Thai baht 2,102,392 $ 68,039 1,961,972 $ 63,825
RMB 42,586 6,036 26,373 3,836
GBP 1,545 1,919 2,598 3,294
Total $ 75,994 $ 70,95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Unaudited Quarterly Financial Information (Tables)</t>
        </is>
      </c>
      <c r="B1" s="2" t="inlineStr">
        <is>
          <t>12 Months Ended</t>
        </is>
      </c>
    </row>
    <row r="2">
      <c r="B2" s="2" t="inlineStr">
        <is>
          <t>Jun. 26, 2020</t>
        </is>
      </c>
    </row>
    <row r="3">
      <c r="A3" s="4" t="inlineStr">
        <is>
          <t>Unaudited Quarterly Financial Information</t>
        </is>
      </c>
      <c r="B3" s="4" t="inlineStr">
        <is>
          <t>The following table sets forth a summary of the Company’s quarterly financial information for each of the four quarters in the fiscal years ended June 26, 2020 and June 28, 2019:
Three Months Ended
(in thousands, except per share data) Jun 26, Mar 27, Dec 27, Sep 27, Jun 28, Mar 29, Dec 28, Sep 28,
Total revenues $ 405,113 $ 411,210 $ 426,217 $ 399,296 $ 405,127 $ 398,951 $ 403,080 $ 377,177
Gross profit $ 46,624 $ 44,336 $ 49,158 $ 45,987 $ 46,626 $ 46,758 $ 45,564 $ 40,276
Net income $ 28,024 $ 28,267 $ 31,231 $ 25,957 $ 32,957 $ 28,635 $ 31,513 $ 27,850
Basic net income per share:
Net income $ 0.76 $ 0.76 $ 0.84 $ 0.70 $ 0.89 $ 0.78 $ 0.86 $ 0.76
Weighted-average shares used in basic net income per share calculations 36,723 36,987 37,011 36,913 36,836 36,891 36,841 36,625
Diluted net income per share:
Net income $ 0.75 $ 0.75 $ 0.83 $ 0.69 $ 0.88 $ 0.76 $ 0.84 $ 0.75
Weighted-average shares used in diluted net income per share calculations 37,571 37,797 37,763 37,529 37,511 37,539 37,471 37,14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Reclassifications of Consolidated Balance Sheet and Consolidated Statement of Cash Flows (Detail) - USD ($) $ in Thousands</t>
        </is>
      </c>
      <c r="B1" s="2" t="inlineStr">
        <is>
          <t>12 Months Ended</t>
        </is>
      </c>
    </row>
    <row r="2">
      <c r="B2" s="2" t="inlineStr">
        <is>
          <t>Jun. 26, 2020</t>
        </is>
      </c>
      <c r="C2" s="2" t="inlineStr">
        <is>
          <t>Jun. 28, 2019</t>
        </is>
      </c>
      <c r="D2" s="2" t="inlineStr">
        <is>
          <t>Jun. 28, 2019</t>
        </is>
      </c>
      <c r="E2" s="2" t="inlineStr">
        <is>
          <t>Jun. 29, 2018</t>
        </is>
      </c>
    </row>
    <row r="3">
      <c r="A3" s="3" t="inlineStr">
        <is>
          <t>Current liabilities</t>
        </is>
      </c>
    </row>
    <row r="4">
      <c r="A4" s="4" t="inlineStr">
        <is>
          <t>Fixed assets payable</t>
        </is>
      </c>
      <c r="C4" s="7" t="n">
        <v>7317</v>
      </c>
      <c r="D4" s="7" t="n">
        <v>7317</v>
      </c>
    </row>
    <row r="5">
      <c r="A5" s="4" t="inlineStr">
        <is>
          <t>Other payables</t>
        </is>
      </c>
      <c r="B5" s="7" t="n">
        <v>21514</v>
      </c>
      <c r="C5" s="5" t="n">
        <v>15317</v>
      </c>
      <c r="D5" s="5" t="n">
        <v>15317</v>
      </c>
    </row>
    <row r="6">
      <c r="A6" s="3" t="inlineStr">
        <is>
          <t>Non-current liabilities</t>
        </is>
      </c>
    </row>
    <row r="7">
      <c r="A7" s="4" t="inlineStr">
        <is>
          <t>Other non-current liabilities</t>
        </is>
      </c>
      <c r="B7" s="5" t="n">
        <v>1937</v>
      </c>
      <c r="C7" s="5" t="n">
        <v>2713</v>
      </c>
      <c r="D7" s="5" t="n">
        <v>2713</v>
      </c>
    </row>
    <row r="8">
      <c r="A8" s="3" t="inlineStr">
        <is>
          <t>Adjustments to reconcile net income to net cash provided by operating activities</t>
        </is>
      </c>
    </row>
    <row r="9">
      <c r="A9" s="4" t="inlineStr">
        <is>
          <t>Unrealized loss on fair value of interest rate swaps</t>
        </is>
      </c>
      <c r="C9" s="5" t="n">
        <v>2591</v>
      </c>
    </row>
    <row r="10">
      <c r="A10" s="4" t="inlineStr">
        <is>
          <t>Severance liabilities</t>
        </is>
      </c>
      <c r="B10" s="5" t="n">
        <v>2802</v>
      </c>
      <c r="D10" s="5" t="n">
        <v>3343</v>
      </c>
      <c r="E10" s="7" t="n">
        <v>1801</v>
      </c>
    </row>
    <row r="11">
      <c r="A11" s="3" t="inlineStr">
        <is>
          <t>Changes in operating assets and liabilities</t>
        </is>
      </c>
    </row>
    <row r="12">
      <c r="A12" s="4" t="inlineStr">
        <is>
          <t>Inventories</t>
        </is>
      </c>
      <c r="B12" s="5" t="n">
        <v>-16174</v>
      </c>
      <c r="C12" s="5" t="n">
        <v>-44598</v>
      </c>
      <c r="D12" s="5" t="n">
        <v>-44598</v>
      </c>
      <c r="E12" s="5" t="n">
        <v>-19868</v>
      </c>
    </row>
    <row r="13">
      <c r="A13" s="4" t="inlineStr">
        <is>
          <t>Other current assets and non-current assets</t>
        </is>
      </c>
      <c r="B13" s="7" t="n">
        <v>-182</v>
      </c>
      <c r="C13" s="5" t="n">
        <v>-2777</v>
      </c>
      <c r="D13" s="5" t="n">
        <v>-2777</v>
      </c>
      <c r="E13" s="7" t="n">
        <v>-4464</v>
      </c>
    </row>
    <row r="14">
      <c r="A14" s="4" t="inlineStr">
        <is>
          <t>Severance liabilities</t>
        </is>
      </c>
      <c r="C14" s="5" t="n">
        <v>3343</v>
      </c>
    </row>
    <row r="15">
      <c r="A15" s="4" t="inlineStr">
        <is>
          <t>As previously reported</t>
        </is>
      </c>
    </row>
    <row r="16">
      <c r="A16" s="3" t="inlineStr">
        <is>
          <t>Current liabilities</t>
        </is>
      </c>
    </row>
    <row r="17">
      <c r="A17" s="4" t="inlineStr">
        <is>
          <t>Finance lease liabilities, current portion</t>
        </is>
      </c>
      <c r="C17" s="5" t="n">
        <v>398</v>
      </c>
      <c r="D17" s="5" t="n">
        <v>398</v>
      </c>
    </row>
    <row r="18">
      <c r="A18" s="4" t="inlineStr">
        <is>
          <t>Other payables</t>
        </is>
      </c>
      <c r="C18" s="5" t="n">
        <v>22236</v>
      </c>
      <c r="D18" s="5" t="n">
        <v>22236</v>
      </c>
    </row>
    <row r="19">
      <c r="A19" s="3" t="inlineStr">
        <is>
          <t>Non-current liabilities</t>
        </is>
      </c>
    </row>
    <row r="20">
      <c r="A20" s="4" t="inlineStr">
        <is>
          <t>Finance lease liabilities, non-current portion</t>
        </is>
      </c>
      <c r="C20" s="5" t="n">
        <v>102</v>
      </c>
      <c r="D20" s="5" t="n">
        <v>102</v>
      </c>
    </row>
    <row r="21">
      <c r="A21" s="4" t="inlineStr">
        <is>
          <t>Other non-current liabilities</t>
        </is>
      </c>
      <c r="C21" s="5" t="n">
        <v>2611</v>
      </c>
      <c r="D21" s="5" t="n">
        <v>2611</v>
      </c>
    </row>
    <row r="22">
      <c r="A22" s="3" t="inlineStr">
        <is>
          <t>Adjustments to reconcile net income to net cash provided by operating activities</t>
        </is>
      </c>
    </row>
    <row r="23">
      <c r="A23" s="4" t="inlineStr">
        <is>
          <t>Severance liabilities</t>
        </is>
      </c>
      <c r="C23" s="5" t="n">
        <v>3343</v>
      </c>
    </row>
    <row r="24">
      <c r="A24" s="4" t="inlineStr">
        <is>
          <t>(Reversal of) Inventory obsolescence</t>
        </is>
      </c>
      <c r="C24" s="5" t="n">
        <v>-563</v>
      </c>
    </row>
    <row r="25">
      <c r="A25" s="3" t="inlineStr">
        <is>
          <t>Changes in operating assets and liabilities</t>
        </is>
      </c>
    </row>
    <row r="26">
      <c r="A26" s="4" t="inlineStr">
        <is>
          <t>Inventories</t>
        </is>
      </c>
      <c r="C26" s="5" t="n">
        <v>-44035</v>
      </c>
    </row>
    <row r="27">
      <c r="A27" s="4" t="inlineStr">
        <is>
          <t>Other current assets and non-current assets</t>
        </is>
      </c>
      <c r="C27" s="5" t="n">
        <v>-186</v>
      </c>
    </row>
    <row r="28">
      <c r="A28" s="4" t="inlineStr">
        <is>
          <t>Reclassification</t>
        </is>
      </c>
    </row>
    <row r="29">
      <c r="A29" s="3" t="inlineStr">
        <is>
          <t>Current liabilities</t>
        </is>
      </c>
    </row>
    <row r="30">
      <c r="A30" s="4" t="inlineStr">
        <is>
          <t>Fixed assets payable</t>
        </is>
      </c>
      <c r="C30" s="5" t="n">
        <v>7317</v>
      </c>
      <c r="D30" s="5" t="n">
        <v>7317</v>
      </c>
    </row>
    <row r="31">
      <c r="A31" s="4" t="inlineStr">
        <is>
          <t>Finance lease liabilities, current portion</t>
        </is>
      </c>
      <c r="C31" s="5" t="n">
        <v>-398</v>
      </c>
      <c r="D31" s="5" t="n">
        <v>-398</v>
      </c>
    </row>
    <row r="32">
      <c r="A32" s="4" t="inlineStr">
        <is>
          <t>Other payables</t>
        </is>
      </c>
      <c r="C32" s="5" t="n">
        <v>-6919</v>
      </c>
      <c r="D32" s="5" t="n">
        <v>-6919</v>
      </c>
    </row>
    <row r="33">
      <c r="A33" s="3" t="inlineStr">
        <is>
          <t>Non-current liabilities</t>
        </is>
      </c>
    </row>
    <row r="34">
      <c r="A34" s="4" t="inlineStr">
        <is>
          <t>Finance lease liabilities, non-current portion</t>
        </is>
      </c>
      <c r="C34" s="5" t="n">
        <v>-102</v>
      </c>
      <c r="D34" s="5" t="n">
        <v>-102</v>
      </c>
    </row>
    <row r="35">
      <c r="A35" s="4" t="inlineStr">
        <is>
          <t>Other non-current liabilities</t>
        </is>
      </c>
      <c r="C35" s="5" t="n">
        <v>102</v>
      </c>
      <c r="D35" s="7" t="n">
        <v>102</v>
      </c>
    </row>
    <row r="36">
      <c r="A36" s="3" t="inlineStr">
        <is>
          <t>Adjustments to reconcile net income to net cash provided by operating activities</t>
        </is>
      </c>
    </row>
    <row r="37">
      <c r="A37" s="4" t="inlineStr">
        <is>
          <t>Unrealized loss on fair value of interest rate swaps</t>
        </is>
      </c>
      <c r="C37" s="5" t="n">
        <v>2591</v>
      </c>
    </row>
    <row r="38">
      <c r="A38" s="4" t="inlineStr">
        <is>
          <t>Severance liabilities</t>
        </is>
      </c>
      <c r="C38" s="5" t="n">
        <v>-3343</v>
      </c>
    </row>
    <row r="39">
      <c r="A39" s="4" t="inlineStr">
        <is>
          <t>(Reversal of) Inventory obsolescence</t>
        </is>
      </c>
      <c r="C39" s="5" t="n">
        <v>563</v>
      </c>
    </row>
    <row r="40">
      <c r="A40" s="3" t="inlineStr">
        <is>
          <t>Changes in operating assets and liabilities</t>
        </is>
      </c>
    </row>
    <row r="41">
      <c r="A41" s="4" t="inlineStr">
        <is>
          <t>Inventories</t>
        </is>
      </c>
      <c r="C41" s="5" t="n">
        <v>-563</v>
      </c>
    </row>
    <row r="42">
      <c r="A42" s="4" t="inlineStr">
        <is>
          <t>Other current assets and non-current assets</t>
        </is>
      </c>
      <c r="C42" s="5" t="n">
        <v>-2591</v>
      </c>
    </row>
    <row r="43">
      <c r="A43" s="4" t="inlineStr">
        <is>
          <t>Severance liabilities</t>
        </is>
      </c>
      <c r="C43" s="7" t="n">
        <v>3343</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37" customWidth="1" min="2" max="2"/>
  </cols>
  <sheetData>
    <row r="1">
      <c r="A1" s="1" t="inlineStr">
        <is>
          <t>Property Plant and Equipment Estimated Useful Life (Detail)</t>
        </is>
      </c>
      <c r="B1" s="2" t="inlineStr">
        <is>
          <t>12 Months Ended</t>
        </is>
      </c>
    </row>
    <row r="2">
      <c r="B2" s="2" t="inlineStr">
        <is>
          <t>Jun. 26, 2020</t>
        </is>
      </c>
    </row>
    <row r="3">
      <c r="A3" s="4" t="inlineStr">
        <is>
          <t>Land improvements</t>
        </is>
      </c>
    </row>
    <row r="4">
      <c r="A4" s="4" t="inlineStr">
        <is>
          <t>Property, Plant and Equipment, Useful Life</t>
        </is>
      </c>
      <c r="B4" s="4" t="inlineStr">
        <is>
          <t>10 years</t>
        </is>
      </c>
    </row>
    <row r="5">
      <c r="A5" s="4" t="inlineStr">
        <is>
          <t>Building and building improvements | Maximum</t>
        </is>
      </c>
    </row>
    <row r="6">
      <c r="A6" s="4" t="inlineStr">
        <is>
          <t>Property, Plant and Equipment, Useful Life</t>
        </is>
      </c>
      <c r="B6" s="4" t="inlineStr">
        <is>
          <t>30 years</t>
        </is>
      </c>
    </row>
    <row r="7">
      <c r="A7" s="4" t="inlineStr">
        <is>
          <t>Building and building improvements | Minimum</t>
        </is>
      </c>
    </row>
    <row r="8">
      <c r="A8" s="4" t="inlineStr">
        <is>
          <t>Property, Plant and Equipment, Useful Life</t>
        </is>
      </c>
      <c r="B8" s="4" t="inlineStr">
        <is>
          <t>5 years</t>
        </is>
      </c>
    </row>
    <row r="9">
      <c r="A9" s="4" t="inlineStr">
        <is>
          <t>Leasehold improvements</t>
        </is>
      </c>
    </row>
    <row r="10">
      <c r="A10" s="4" t="inlineStr">
        <is>
          <t>Leasehold improvements</t>
        </is>
      </c>
      <c r="B10" s="4" t="inlineStr">
        <is>
          <t>Shorter of useful life or lease term</t>
        </is>
      </c>
    </row>
    <row r="11">
      <c r="A11" s="4" t="inlineStr">
        <is>
          <t>Manufacturing equipment | Maximum</t>
        </is>
      </c>
    </row>
    <row r="12">
      <c r="A12" s="4" t="inlineStr">
        <is>
          <t>Property, Plant and Equipment, Useful Life</t>
        </is>
      </c>
      <c r="B12" s="4" t="inlineStr">
        <is>
          <t>7 years</t>
        </is>
      </c>
    </row>
    <row r="13">
      <c r="A13" s="4" t="inlineStr">
        <is>
          <t>Manufacturing equipment | Minimum</t>
        </is>
      </c>
    </row>
    <row r="14">
      <c r="A14" s="4" t="inlineStr">
        <is>
          <t>Property, Plant and Equipment, Useful Life</t>
        </is>
      </c>
      <c r="B14" s="4" t="inlineStr">
        <is>
          <t>3 years</t>
        </is>
      </c>
    </row>
    <row r="15">
      <c r="A15" s="4" t="inlineStr">
        <is>
          <t>Office equipment | Maximum</t>
        </is>
      </c>
    </row>
    <row r="16">
      <c r="A16" s="4" t="inlineStr">
        <is>
          <t>Property, Plant and Equipment, Useful Life</t>
        </is>
      </c>
      <c r="B16" s="4" t="inlineStr">
        <is>
          <t>7 years</t>
        </is>
      </c>
    </row>
    <row r="17">
      <c r="A17" s="4" t="inlineStr">
        <is>
          <t>Office equipment | Minimum</t>
        </is>
      </c>
    </row>
    <row r="18">
      <c r="A18" s="4" t="inlineStr">
        <is>
          <t>Property, Plant and Equipment, Useful Life</t>
        </is>
      </c>
      <c r="B18" s="4" t="inlineStr">
        <is>
          <t>3 years</t>
        </is>
      </c>
    </row>
    <row r="19">
      <c r="A19" s="4" t="inlineStr">
        <is>
          <t>Motor vehicles | Maximum</t>
        </is>
      </c>
    </row>
    <row r="20">
      <c r="A20" s="4" t="inlineStr">
        <is>
          <t>Property, Plant and Equipment, Useful Life</t>
        </is>
      </c>
      <c r="B20" s="4" t="inlineStr">
        <is>
          <t>5 years</t>
        </is>
      </c>
    </row>
    <row r="21">
      <c r="A21" s="4" t="inlineStr">
        <is>
          <t>Motor vehicles | Minimum</t>
        </is>
      </c>
    </row>
    <row r="22">
      <c r="A22" s="4" t="inlineStr">
        <is>
          <t>Property, Plant and Equipment, Useful Life</t>
        </is>
      </c>
      <c r="B22" s="4" t="inlineStr">
        <is>
          <t>3 years</t>
        </is>
      </c>
    </row>
    <row r="23">
      <c r="A23" s="4" t="inlineStr">
        <is>
          <t>Computer hardware | Maximum</t>
        </is>
      </c>
    </row>
    <row r="24">
      <c r="A24" s="4" t="inlineStr">
        <is>
          <t>Property, Plant and Equipment, Useful Life</t>
        </is>
      </c>
      <c r="B24" s="4" t="inlineStr">
        <is>
          <t>5 years</t>
        </is>
      </c>
    </row>
    <row r="25">
      <c r="A25" s="4" t="inlineStr">
        <is>
          <t>Computer hardware | Minimum</t>
        </is>
      </c>
    </row>
    <row r="26">
      <c r="A26" s="4" t="inlineStr">
        <is>
          <t>Property, Plant and Equipment, Useful Life</t>
        </is>
      </c>
      <c r="B26"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Jun. 26, 2020</t>
        </is>
      </c>
      <c r="C2" s="2" t="inlineStr">
        <is>
          <t>Jun. 28, 2019</t>
        </is>
      </c>
      <c r="D2" s="2" t="inlineStr">
        <is>
          <t>Jun. 29, 2018</t>
        </is>
      </c>
    </row>
    <row r="3">
      <c r="A3" s="3" t="inlineStr">
        <is>
          <t>Accounting Policies [Line Items]</t>
        </is>
      </c>
    </row>
    <row r="4">
      <c r="A4" s="4" t="inlineStr">
        <is>
          <t>(Reversal of) warranty cost allowances</t>
        </is>
      </c>
      <c r="B4" s="7" t="n">
        <v>20</v>
      </c>
      <c r="C4" s="7" t="n">
        <v>70</v>
      </c>
      <c r="D4" s="7" t="n">
        <v>-20</v>
      </c>
    </row>
    <row r="5">
      <c r="A5" s="4" t="inlineStr">
        <is>
          <t>Services revenue recognized</t>
        </is>
      </c>
      <c r="B5" s="7" t="n">
        <v>90500</v>
      </c>
      <c r="C5" s="5" t="n">
        <v>106100</v>
      </c>
      <c r="D5" s="7" t="n">
        <v>73500</v>
      </c>
    </row>
    <row r="6">
      <c r="A6" s="4" t="inlineStr">
        <is>
          <t>Product warranty, description</t>
        </is>
      </c>
      <c r="B6" s="4" t="inlineStr">
        <is>
          <t>The Company generally provides a warranty of between one to five years</t>
        </is>
      </c>
    </row>
    <row r="7">
      <c r="A7" s="4" t="inlineStr">
        <is>
          <t>Incremental cost</t>
        </is>
      </c>
      <c r="B7" s="7" t="n">
        <v>0</v>
      </c>
      <c r="C7" s="7" t="n">
        <v>0</v>
      </c>
    </row>
    <row r="8">
      <c r="A8" s="4" t="inlineStr">
        <is>
          <t>Minimum [Member]</t>
        </is>
      </c>
    </row>
    <row r="9">
      <c r="A9" s="3" t="inlineStr">
        <is>
          <t>Accounting Policies [Line Items]</t>
        </is>
      </c>
    </row>
    <row r="10">
      <c r="A10" s="4" t="inlineStr">
        <is>
          <t>Product warranty term</t>
        </is>
      </c>
      <c r="B10" s="4" t="inlineStr">
        <is>
          <t>1 year</t>
        </is>
      </c>
    </row>
    <row r="11">
      <c r="A11" s="4" t="inlineStr">
        <is>
          <t>Maximum [Member]</t>
        </is>
      </c>
    </row>
    <row r="12">
      <c r="A12" s="3" t="inlineStr">
        <is>
          <t>Accounting Policies [Line Items]</t>
        </is>
      </c>
    </row>
    <row r="13">
      <c r="A13" s="4" t="inlineStr">
        <is>
          <t>Product warranty term</t>
        </is>
      </c>
      <c r="B13" s="4" t="inlineStr">
        <is>
          <t>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Leases (Detail) $ in Thousands</t>
        </is>
      </c>
      <c r="B1" s="2" t="inlineStr">
        <is>
          <t>Jun. 28, 2019USD ($)</t>
        </is>
      </c>
    </row>
    <row r="2">
      <c r="A2" s="3" t="inlineStr">
        <is>
          <t>Accounting Policies [Abstract]</t>
        </is>
      </c>
    </row>
    <row r="3">
      <c r="A3" s="4" t="inlineStr">
        <is>
          <t>2020</t>
        </is>
      </c>
      <c r="B3" s="7" t="n">
        <v>1746</v>
      </c>
    </row>
    <row r="4">
      <c r="A4" s="4" t="inlineStr">
        <is>
          <t>2021</t>
        </is>
      </c>
      <c r="B4" s="5" t="n">
        <v>1342</v>
      </c>
    </row>
    <row r="5">
      <c r="A5" s="4" t="inlineStr">
        <is>
          <t>2022</t>
        </is>
      </c>
      <c r="B5" s="5" t="n">
        <v>1219</v>
      </c>
    </row>
    <row r="6">
      <c r="A6" s="4" t="inlineStr">
        <is>
          <t>2023</t>
        </is>
      </c>
      <c r="B6" s="5" t="n">
        <v>1172</v>
      </c>
    </row>
    <row r="7">
      <c r="A7" s="4" t="inlineStr">
        <is>
          <t>Thereafter</t>
        </is>
      </c>
      <c r="B7" s="5" t="n">
        <v>230</v>
      </c>
    </row>
    <row r="8">
      <c r="A8" s="4" t="inlineStr">
        <is>
          <t>Total future minimum operating lease payments</t>
        </is>
      </c>
      <c r="B8" s="7" t="n">
        <v>57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in the Company's Contract Assets and Contract Liabilities (Detail) - USD ($) $ in Thousands</t>
        </is>
      </c>
      <c r="B1" s="2" t="inlineStr">
        <is>
          <t>12 Months Ended</t>
        </is>
      </c>
    </row>
    <row r="2">
      <c r="B2" s="2" t="inlineStr">
        <is>
          <t>Jun. 26, 2020</t>
        </is>
      </c>
      <c r="C2" s="2" t="inlineStr">
        <is>
          <t>Jun. 28, 2019</t>
        </is>
      </c>
    </row>
    <row r="3">
      <c r="A3" s="3" t="inlineStr">
        <is>
          <t>Contract Assets</t>
        </is>
      </c>
    </row>
    <row r="4">
      <c r="A4" s="4" t="inlineStr">
        <is>
          <t>Beginning balance</t>
        </is>
      </c>
      <c r="B4" s="7" t="n">
        <v>12447</v>
      </c>
    </row>
    <row r="5">
      <c r="A5" s="4" t="inlineStr">
        <is>
          <t>Ending balance</t>
        </is>
      </c>
      <c r="B5" s="5" t="n">
        <v>13256</v>
      </c>
      <c r="C5" s="7" t="n">
        <v>12447</v>
      </c>
    </row>
    <row r="6">
      <c r="A6" s="3" t="inlineStr">
        <is>
          <t>Contract Liabilities</t>
        </is>
      </c>
    </row>
    <row r="7">
      <c r="A7" s="4" t="inlineStr">
        <is>
          <t>Beginning balance</t>
        </is>
      </c>
      <c r="B7" s="5" t="n">
        <v>-2239</v>
      </c>
    </row>
    <row r="8">
      <c r="A8" s="4" t="inlineStr">
        <is>
          <t>Ending balance</t>
        </is>
      </c>
      <c r="B8" s="5" t="n">
        <v>-1556</v>
      </c>
      <c r="C8" s="5" t="n">
        <v>-2239</v>
      </c>
    </row>
    <row r="9">
      <c r="A9" s="4" t="inlineStr">
        <is>
          <t>ASU 2014-09 | Adjustment</t>
        </is>
      </c>
    </row>
    <row r="10">
      <c r="A10" s="3" t="inlineStr">
        <is>
          <t>Contract Assets</t>
        </is>
      </c>
    </row>
    <row r="11">
      <c r="A11" s="4" t="inlineStr">
        <is>
          <t>Beginning balance</t>
        </is>
      </c>
      <c r="B11" s="5" t="n">
        <v>12447</v>
      </c>
      <c r="C11" s="5" t="n">
        <v>0</v>
      </c>
    </row>
    <row r="12">
      <c r="A12" s="4" t="inlineStr">
        <is>
          <t>Cumulative effect adjustment upon adoption of ASC 606</t>
        </is>
      </c>
      <c r="C12" s="5" t="n">
        <v>9877</v>
      </c>
    </row>
    <row r="13">
      <c r="A13" s="4" t="inlineStr">
        <is>
          <t>Revenue recognized</t>
        </is>
      </c>
      <c r="B13" s="5" t="n">
        <v>73476</v>
      </c>
      <c r="C13" s="5" t="n">
        <v>112739</v>
      </c>
    </row>
    <row r="14">
      <c r="A14" s="4" t="inlineStr">
        <is>
          <t>Amounts collected or invoiced</t>
        </is>
      </c>
      <c r="B14" s="5" t="n">
        <v>-72667</v>
      </c>
      <c r="C14" s="5" t="n">
        <v>-110169</v>
      </c>
    </row>
    <row r="15">
      <c r="A15" s="4" t="inlineStr">
        <is>
          <t>Ending balance</t>
        </is>
      </c>
      <c r="B15" s="5" t="n">
        <v>13256</v>
      </c>
      <c r="C15" s="5" t="n">
        <v>12447</v>
      </c>
    </row>
    <row r="16">
      <c r="A16" s="3" t="inlineStr">
        <is>
          <t>Contract Liabilities</t>
        </is>
      </c>
    </row>
    <row r="17">
      <c r="A17" s="4" t="inlineStr">
        <is>
          <t>Beginning balance</t>
        </is>
      </c>
      <c r="B17" s="5" t="n">
        <v>2239</v>
      </c>
      <c r="C17" s="5" t="n">
        <v>0</v>
      </c>
    </row>
    <row r="18">
      <c r="A18" s="4" t="inlineStr">
        <is>
          <t>Advance payment received during the period</t>
        </is>
      </c>
      <c r="B18" s="5" t="n">
        <v>9278</v>
      </c>
      <c r="C18" s="5" t="n">
        <v>4458</v>
      </c>
    </row>
    <row r="19">
      <c r="A19" s="4" t="inlineStr">
        <is>
          <t>Revenue recognized</t>
        </is>
      </c>
      <c r="B19" s="5" t="n">
        <v>-9961</v>
      </c>
      <c r="C19" s="5" t="n">
        <v>-2219</v>
      </c>
    </row>
    <row r="20">
      <c r="A20" s="4" t="inlineStr">
        <is>
          <t>Ending balance</t>
        </is>
      </c>
      <c r="B20" s="7" t="n">
        <v>1556</v>
      </c>
      <c r="C20" s="7" t="n">
        <v>22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HAREHOLDERS' EQUITY (Parenthetical) - shares</t>
        </is>
      </c>
      <c r="B1" s="2" t="inlineStr">
        <is>
          <t>12 Months Ended</t>
        </is>
      </c>
    </row>
    <row r="2">
      <c r="B2" s="2" t="inlineStr">
        <is>
          <t>Jun. 26, 2020</t>
        </is>
      </c>
      <c r="C2" s="2" t="inlineStr">
        <is>
          <t>Jun. 28, 2019</t>
        </is>
      </c>
      <c r="D2" s="2" t="inlineStr">
        <is>
          <t>Jun. 29, 2018</t>
        </is>
      </c>
    </row>
    <row r="3">
      <c r="A3" s="4" t="inlineStr">
        <is>
          <t>Treasury stocks, shares</t>
        </is>
      </c>
      <c r="B3" s="5" t="n">
        <v>355000</v>
      </c>
      <c r="C3" s="5" t="n">
        <v>100000</v>
      </c>
      <c r="D3" s="5" t="n">
        <v>12891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by Geographical Regions (Detail) - USD ($) $ in Thousands</t>
        </is>
      </c>
      <c r="B1" s="2" t="inlineStr">
        <is>
          <t>12 Months Ended</t>
        </is>
      </c>
    </row>
    <row r="2">
      <c r="B2" s="2" t="inlineStr">
        <is>
          <t>Jun. 26, 2020</t>
        </is>
      </c>
      <c r="C2" s="2" t="inlineStr">
        <is>
          <t>Jun. 28, 2019</t>
        </is>
      </c>
    </row>
    <row r="3">
      <c r="A3" s="4" t="inlineStr">
        <is>
          <t>Revenues</t>
        </is>
      </c>
      <c r="B3" s="7" t="n">
        <v>1641836</v>
      </c>
      <c r="C3" s="7" t="n">
        <v>1584335</v>
      </c>
    </row>
    <row r="4">
      <c r="A4" s="4" t="inlineStr">
        <is>
          <t>Revenues, percentage</t>
        </is>
      </c>
      <c r="B4" s="4" t="inlineStr">
        <is>
          <t>100.00%</t>
        </is>
      </c>
      <c r="C4" s="4" t="inlineStr">
        <is>
          <t>100.00%</t>
        </is>
      </c>
    </row>
    <row r="5">
      <c r="A5" s="4" t="inlineStr">
        <is>
          <t>North America</t>
        </is>
      </c>
    </row>
    <row r="6">
      <c r="A6" s="4" t="inlineStr">
        <is>
          <t>Revenues</t>
        </is>
      </c>
      <c r="B6" s="7" t="n">
        <v>830888</v>
      </c>
      <c r="C6" s="7" t="n">
        <v>756278</v>
      </c>
    </row>
    <row r="7">
      <c r="A7" s="4" t="inlineStr">
        <is>
          <t>Revenues, percentage</t>
        </is>
      </c>
      <c r="B7" s="4" t="inlineStr">
        <is>
          <t>50.60%</t>
        </is>
      </c>
      <c r="C7" s="4" t="inlineStr">
        <is>
          <t>47.70%</t>
        </is>
      </c>
    </row>
    <row r="8">
      <c r="A8" s="4" t="inlineStr">
        <is>
          <t>Asia-Pacific</t>
        </is>
      </c>
    </row>
    <row r="9">
      <c r="A9" s="4" t="inlineStr">
        <is>
          <t>Revenues</t>
        </is>
      </c>
      <c r="B9" s="7" t="n">
        <v>552923</v>
      </c>
      <c r="C9" s="7" t="n">
        <v>608386</v>
      </c>
    </row>
    <row r="10">
      <c r="A10" s="4" t="inlineStr">
        <is>
          <t>Revenues, percentage</t>
        </is>
      </c>
      <c r="B10" s="4" t="inlineStr">
        <is>
          <t>33.70%</t>
        </is>
      </c>
      <c r="C10" s="4" t="inlineStr">
        <is>
          <t>38.40%</t>
        </is>
      </c>
    </row>
    <row r="11">
      <c r="A11" s="4" t="inlineStr">
        <is>
          <t>Europe</t>
        </is>
      </c>
    </row>
    <row r="12">
      <c r="A12" s="4" t="inlineStr">
        <is>
          <t>Revenues</t>
        </is>
      </c>
      <c r="B12" s="7" t="n">
        <v>258025</v>
      </c>
      <c r="C12" s="7" t="n">
        <v>219671</v>
      </c>
    </row>
    <row r="13">
      <c r="A13" s="4" t="inlineStr">
        <is>
          <t>Revenues, percentage</t>
        </is>
      </c>
      <c r="B13" s="4" t="inlineStr">
        <is>
          <t>15.70%</t>
        </is>
      </c>
      <c r="C13" s="4" t="inlineStr">
        <is>
          <t>13.9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Revenues by End Market (Detail) - USD ($) $ in Thousands</t>
        </is>
      </c>
      <c r="B1" s="2" t="inlineStr">
        <is>
          <t>3 Months Ended</t>
        </is>
      </c>
      <c r="J1" s="2" t="inlineStr">
        <is>
          <t>12 Months Ended</t>
        </is>
      </c>
    </row>
    <row r="2">
      <c r="B2" s="2" t="inlineStr">
        <is>
          <t>Jun. 26, 2020</t>
        </is>
      </c>
      <c r="C2" s="2" t="inlineStr">
        <is>
          <t>Mar. 27, 2020</t>
        </is>
      </c>
      <c r="D2" s="2" t="inlineStr">
        <is>
          <t>Dec. 27, 2019</t>
        </is>
      </c>
      <c r="E2" s="2" t="inlineStr">
        <is>
          <t>Sep. 27, 2019</t>
        </is>
      </c>
      <c r="F2" s="2" t="inlineStr">
        <is>
          <t>Jun. 28, 2019</t>
        </is>
      </c>
      <c r="G2" s="2" t="inlineStr">
        <is>
          <t>Mar. 29, 2019</t>
        </is>
      </c>
      <c r="H2" s="2" t="inlineStr">
        <is>
          <t>Dec. 28, 2018</t>
        </is>
      </c>
      <c r="I2" s="2" t="inlineStr">
        <is>
          <t>Sep. 28, 2018</t>
        </is>
      </c>
      <c r="J2" s="2" t="inlineStr">
        <is>
          <t>Jun. 26, 2020</t>
        </is>
      </c>
      <c r="K2" s="2" t="inlineStr">
        <is>
          <t>Jun. 28, 2019</t>
        </is>
      </c>
      <c r="L2" s="2" t="inlineStr">
        <is>
          <t>Jun. 29, 2018</t>
        </is>
      </c>
    </row>
    <row r="3">
      <c r="A3" s="3" t="inlineStr">
        <is>
          <t>Revenue from External Customer [Line Items]</t>
        </is>
      </c>
    </row>
    <row r="4">
      <c r="A4" s="4" t="inlineStr">
        <is>
          <t>Revenues</t>
        </is>
      </c>
      <c r="B4" s="7" t="n">
        <v>405113</v>
      </c>
      <c r="C4" s="7" t="n">
        <v>411210</v>
      </c>
      <c r="D4" s="7" t="n">
        <v>426217</v>
      </c>
      <c r="E4" s="7" t="n">
        <v>399296</v>
      </c>
      <c r="F4" s="7" t="n">
        <v>405127</v>
      </c>
      <c r="G4" s="7" t="n">
        <v>398951</v>
      </c>
      <c r="H4" s="7" t="n">
        <v>403080</v>
      </c>
      <c r="I4" s="7" t="n">
        <v>377177</v>
      </c>
      <c r="J4" s="7" t="n">
        <v>1641836</v>
      </c>
      <c r="K4" s="7" t="n">
        <v>1584335</v>
      </c>
      <c r="L4" s="7" t="n">
        <v>1371925</v>
      </c>
    </row>
    <row r="5">
      <c r="A5" s="4" t="inlineStr">
        <is>
          <t>Revenues, percentage</t>
        </is>
      </c>
      <c r="J5" s="4" t="inlineStr">
        <is>
          <t>100.00%</t>
        </is>
      </c>
      <c r="K5" s="4" t="inlineStr">
        <is>
          <t>100.00%</t>
        </is>
      </c>
    </row>
    <row r="6">
      <c r="A6" s="4" t="inlineStr">
        <is>
          <t>Optical communications</t>
        </is>
      </c>
    </row>
    <row r="7">
      <c r="A7" s="3" t="inlineStr">
        <is>
          <t>Revenue from External Customer [Line Items]</t>
        </is>
      </c>
    </row>
    <row r="8">
      <c r="A8" s="4" t="inlineStr">
        <is>
          <t>Revenues</t>
        </is>
      </c>
      <c r="J8" s="7" t="n">
        <v>1248174</v>
      </c>
      <c r="K8" s="7" t="n">
        <v>1184936</v>
      </c>
    </row>
    <row r="9">
      <c r="A9" s="4" t="inlineStr">
        <is>
          <t>Revenues, percentage</t>
        </is>
      </c>
      <c r="J9" s="4" t="inlineStr">
        <is>
          <t>76.00%</t>
        </is>
      </c>
      <c r="K9" s="4" t="inlineStr">
        <is>
          <t>74.80%</t>
        </is>
      </c>
    </row>
    <row r="10">
      <c r="A10" s="4" t="inlineStr">
        <is>
          <t>Lasers, sensors, and other</t>
        </is>
      </c>
    </row>
    <row r="11">
      <c r="A11" s="3" t="inlineStr">
        <is>
          <t>Revenue from External Customer [Line Items]</t>
        </is>
      </c>
    </row>
    <row r="12">
      <c r="A12" s="4" t="inlineStr">
        <is>
          <t>Revenues</t>
        </is>
      </c>
      <c r="J12" s="7" t="n">
        <v>393662</v>
      </c>
      <c r="K12" s="7" t="n">
        <v>399399</v>
      </c>
    </row>
    <row r="13">
      <c r="A13" s="4" t="inlineStr">
        <is>
          <t>Revenues, percentage</t>
        </is>
      </c>
      <c r="J13" s="4" t="inlineStr">
        <is>
          <t>24.00%</t>
        </is>
      </c>
      <c r="K13" s="4" t="inlineStr">
        <is>
          <t>25.20%</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 width="14" customWidth="1" min="6" max="6"/>
  </cols>
  <sheetData>
    <row r="1">
      <c r="A1" s="1" t="inlineStr">
        <is>
          <t>Income Taxes - Additional Information (Detail) - USD ($) $ in Thousands</t>
        </is>
      </c>
      <c r="C1" s="2" t="inlineStr">
        <is>
          <t>12 Months Ended</t>
        </is>
      </c>
    </row>
    <row r="2">
      <c r="C2" s="2" t="inlineStr">
        <is>
          <t>Jun. 26, 2020</t>
        </is>
      </c>
      <c r="D2" s="2" t="inlineStr">
        <is>
          <t>Jun. 28, 2019</t>
        </is>
      </c>
      <c r="E2" s="2" t="inlineStr">
        <is>
          <t>Jun. 29, 2018</t>
        </is>
      </c>
      <c r="F2" s="2" t="inlineStr">
        <is>
          <t>Jun. 30, 2017</t>
        </is>
      </c>
    </row>
    <row r="3">
      <c r="A3" s="3" t="inlineStr">
        <is>
          <t>Income Taxes [Line Items]</t>
        </is>
      </c>
    </row>
    <row r="4">
      <c r="A4" s="4" t="inlineStr">
        <is>
          <t>Exempted income from corporate income tax</t>
        </is>
      </c>
      <c r="B4" s="4" t="inlineStr">
        <is>
          <t>[1]</t>
        </is>
      </c>
      <c r="C4" s="7" t="n">
        <v>20797</v>
      </c>
      <c r="D4" s="7" t="n">
        <v>21161</v>
      </c>
      <c r="E4" s="7" t="n">
        <v>12824</v>
      </c>
    </row>
    <row r="5">
      <c r="A5" s="4" t="inlineStr">
        <is>
          <t>Corporate income tax rate</t>
        </is>
      </c>
      <c r="C5" s="4" t="inlineStr">
        <is>
          <t>20.00%</t>
        </is>
      </c>
      <c r="D5" s="4" t="inlineStr">
        <is>
          <t>20.00%</t>
        </is>
      </c>
      <c r="E5" s="4" t="inlineStr">
        <is>
          <t>20.00%</t>
        </is>
      </c>
    </row>
    <row r="6">
      <c r="A6" s="4" t="inlineStr">
        <is>
          <t>Deferred tax liabilities</t>
        </is>
      </c>
      <c r="C6" s="7" t="n">
        <v>4620</v>
      </c>
      <c r="D6" s="7" t="n">
        <v>4123</v>
      </c>
    </row>
    <row r="7">
      <c r="A7" s="4" t="inlineStr">
        <is>
          <t>Recorded (reversed) interest and penalties</t>
        </is>
      </c>
      <c r="C7" s="5" t="n">
        <v>100</v>
      </c>
      <c r="D7" s="5" t="n">
        <v>-100</v>
      </c>
      <c r="E7" s="7" t="n">
        <v>300</v>
      </c>
    </row>
    <row r="8">
      <c r="A8" s="4" t="inlineStr">
        <is>
          <t>Accrued interest and penalties related to uncertain tax positions</t>
        </is>
      </c>
      <c r="C8" s="5" t="n">
        <v>500</v>
      </c>
      <c r="D8" s="5" t="n">
        <v>800</v>
      </c>
    </row>
    <row r="9">
      <c r="A9" s="4" t="inlineStr">
        <is>
          <t>Valuation allowance</t>
        </is>
      </c>
      <c r="C9" s="7" t="n">
        <v>3728</v>
      </c>
      <c r="D9" s="5" t="n">
        <v>1291</v>
      </c>
      <c r="E9" s="5" t="n">
        <v>1165</v>
      </c>
      <c r="F9" s="7" t="n">
        <v>6399</v>
      </c>
    </row>
    <row r="10">
      <c r="A10" s="4" t="inlineStr">
        <is>
          <t>CAYMAN ISLANDS</t>
        </is>
      </c>
    </row>
    <row r="11">
      <c r="A11" s="3" t="inlineStr">
        <is>
          <t>Income Taxes [Line Items]</t>
        </is>
      </c>
    </row>
    <row r="12">
      <c r="A12" s="4" t="inlineStr">
        <is>
          <t>Tax Holiday Additional Renewal Maturity Date</t>
        </is>
      </c>
      <c r="C12" s="4" t="inlineStr">
        <is>
          <t>Mar. 6,
		2039</t>
        </is>
      </c>
    </row>
    <row r="13">
      <c r="A13" s="4" t="inlineStr">
        <is>
          <t>Exempted income from corporate income tax</t>
        </is>
      </c>
      <c r="C13" s="7" t="n">
        <v>101900</v>
      </c>
      <c r="D13" s="5" t="n">
        <v>104600</v>
      </c>
      <c r="E13" s="7" t="n">
        <v>58400</v>
      </c>
    </row>
    <row r="14">
      <c r="A14" s="4" t="inlineStr">
        <is>
          <t>THAILAND</t>
        </is>
      </c>
    </row>
    <row r="15">
      <c r="A15" s="3" t="inlineStr">
        <is>
          <t>Income Taxes [Line Items]</t>
        </is>
      </c>
    </row>
    <row r="16">
      <c r="A16" s="4" t="inlineStr">
        <is>
          <t>Reduced corporate Income Tax rate</t>
        </is>
      </c>
      <c r="C16" s="4" t="inlineStr">
        <is>
          <t>20.00%</t>
        </is>
      </c>
    </row>
    <row r="17">
      <c r="A17" s="4" t="inlineStr">
        <is>
          <t>Period income earned from operation of Building 6 is not subject to tax</t>
        </is>
      </c>
      <c r="C17" s="4" t="inlineStr">
        <is>
          <t>15 years</t>
        </is>
      </c>
    </row>
    <row r="18">
      <c r="A18" s="4" t="inlineStr">
        <is>
          <t>Deferred tax liabilities</t>
        </is>
      </c>
      <c r="C18" s="7" t="n">
        <v>1100</v>
      </c>
      <c r="D18" s="5" t="n">
        <v>1300</v>
      </c>
    </row>
    <row r="19">
      <c r="A19" s="4" t="inlineStr">
        <is>
          <t>Unrecognized deferred tax liabilities</t>
        </is>
      </c>
      <c r="C19" s="5" t="n">
        <v>7000</v>
      </c>
      <c r="D19" s="5" t="n">
        <v>6900</v>
      </c>
    </row>
    <row r="20">
      <c r="A20" s="4" t="inlineStr">
        <is>
          <t>Unremitted earnings</t>
        </is>
      </c>
      <c r="C20" s="7" t="n">
        <v>112300</v>
      </c>
      <c r="D20" s="7" t="n">
        <v>109700</v>
      </c>
    </row>
    <row r="21">
      <c r="A21" s="4" t="inlineStr">
        <is>
          <t>Effective Income Tax Rate Reconciliation, Tax Exempt Income, Percent</t>
        </is>
      </c>
      <c r="C21" s="4" t="inlineStr">
        <is>
          <t>50.00%</t>
        </is>
      </c>
    </row>
    <row r="22">
      <c r="A22" s="4" t="inlineStr">
        <is>
          <t>UNITED STATES</t>
        </is>
      </c>
    </row>
    <row r="23">
      <c r="A23" s="3" t="inlineStr">
        <is>
          <t>Income Taxes [Line Items]</t>
        </is>
      </c>
    </row>
    <row r="24">
      <c r="A24" s="4" t="inlineStr">
        <is>
          <t>Corporate income tax rate</t>
        </is>
      </c>
      <c r="E24" s="4" t="inlineStr">
        <is>
          <t>21.00%</t>
        </is>
      </c>
    </row>
    <row r="25">
      <c r="A25" s="4" t="inlineStr">
        <is>
          <t>Valuation allowance</t>
        </is>
      </c>
      <c r="C25" s="7" t="n">
        <v>2100</v>
      </c>
    </row>
    <row r="26">
      <c r="A26" s="4" t="inlineStr">
        <is>
          <t>UNITED STATES | Subsidiaries [Member]</t>
        </is>
      </c>
    </row>
    <row r="27">
      <c r="A27" s="3" t="inlineStr">
        <is>
          <t>Income Taxes [Line Items]</t>
        </is>
      </c>
    </row>
    <row r="28">
      <c r="A28" s="4" t="inlineStr">
        <is>
          <t>Corporate income tax rate</t>
        </is>
      </c>
      <c r="C28" s="4" t="inlineStr">
        <is>
          <t>21.00%</t>
        </is>
      </c>
      <c r="D28" s="4" t="inlineStr">
        <is>
          <t>21.00%</t>
        </is>
      </c>
    </row>
    <row r="29">
      <c r="A29" s="4" t="inlineStr">
        <is>
          <t>CHINA</t>
        </is>
      </c>
    </row>
    <row r="30">
      <c r="A30" s="3" t="inlineStr">
        <is>
          <t>Income Taxes [Line Items]</t>
        </is>
      </c>
    </row>
    <row r="31">
      <c r="A31" s="4" t="inlineStr">
        <is>
          <t>Corporate income tax rate</t>
        </is>
      </c>
      <c r="C31" s="4" t="inlineStr">
        <is>
          <t>25.00%</t>
        </is>
      </c>
    </row>
    <row r="32">
      <c r="A32" s="4" t="inlineStr">
        <is>
          <t>UNITED KINGDOM</t>
        </is>
      </c>
    </row>
    <row r="33">
      <c r="A33" s="3" t="inlineStr">
        <is>
          <t>Income Taxes [Line Items]</t>
        </is>
      </c>
    </row>
    <row r="34">
      <c r="A34" s="4" t="inlineStr">
        <is>
          <t>Valuation allowance</t>
        </is>
      </c>
      <c r="C34" s="7" t="n">
        <v>1600</v>
      </c>
    </row>
    <row r="35">
      <c r="A35" s="4" t="inlineStr">
        <is>
          <t>UNITED KINGDOM | Subsidiaries [Member]</t>
        </is>
      </c>
    </row>
    <row r="36">
      <c r="A36" s="3" t="inlineStr">
        <is>
          <t>Income Taxes [Line Items]</t>
        </is>
      </c>
    </row>
    <row r="37">
      <c r="A37" s="4" t="inlineStr">
        <is>
          <t>Corporate income tax rate</t>
        </is>
      </c>
      <c r="C37" s="4" t="inlineStr">
        <is>
          <t>19.00%</t>
        </is>
      </c>
    </row>
    <row r="38"/>
    <row r="39">
      <c r="A39" s="4" t="inlineStr">
        <is>
          <t>[1]</t>
        </is>
      </c>
      <c r="B39" s="4" t="inlineStr">
        <is>
          <t>Income not subject to tax relates to income earned in the Cayman Islands and income subject to an investment promotion privilege for Pinehurst Building 6 and the Company’s Chonburi campus. Income not subject to tax per ordinary share on a diluted basis was $0.55, $0.57, and $0.34 for the years ended June 26, 2020, June 28, 2019, and June 29, 2018, respectively.</t>
        </is>
      </c>
    </row>
  </sheetData>
  <mergeCells count="4">
    <mergeCell ref="A1:B2"/>
    <mergeCell ref="C1:E1"/>
    <mergeCell ref="A38:E38"/>
    <mergeCell ref="B39:E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Expense (Detail) - USD ($) $ in Thousands</t>
        </is>
      </c>
      <c r="B1" s="2" t="inlineStr">
        <is>
          <t>12 Months Ended</t>
        </is>
      </c>
    </row>
    <row r="2">
      <c r="B2" s="2" t="inlineStr">
        <is>
          <t>Jun. 26, 2020</t>
        </is>
      </c>
      <c r="C2" s="2" t="inlineStr">
        <is>
          <t>Jun. 28, 2019</t>
        </is>
      </c>
      <c r="D2" s="2" t="inlineStr">
        <is>
          <t>Jun. 29, 2018</t>
        </is>
      </c>
    </row>
    <row r="3">
      <c r="A3" s="3" t="inlineStr">
        <is>
          <t>Income Taxes [Line Items]</t>
        </is>
      </c>
    </row>
    <row r="4">
      <c r="A4" s="4" t="inlineStr">
        <is>
          <t>Current</t>
        </is>
      </c>
      <c r="B4" s="7" t="n">
        <v>6274</v>
      </c>
      <c r="C4" s="7" t="n">
        <v>4384</v>
      </c>
      <c r="D4" s="7" t="n">
        <v>5457</v>
      </c>
    </row>
    <row r="5">
      <c r="A5" s="4" t="inlineStr">
        <is>
          <t>Deferred</t>
        </is>
      </c>
      <c r="B5" s="5" t="n">
        <v>-511</v>
      </c>
      <c r="C5" s="5" t="n">
        <v>894</v>
      </c>
      <c r="D5" s="5" t="n">
        <v>-1595</v>
      </c>
    </row>
    <row r="6">
      <c r="A6" s="4" t="inlineStr">
        <is>
          <t>Total income tax expense</t>
        </is>
      </c>
      <c r="B6" s="7" t="n">
        <v>5763</v>
      </c>
      <c r="C6" s="7" t="n">
        <v>5278</v>
      </c>
      <c r="D6" s="7" t="n">
        <v>38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onciliation between Taxes that Would Arise by Applying Statutory Tax Rate of Country of Principal Operations to Effective Tax Charge (Detail) - USD ($) $ in Thousands</t>
        </is>
      </c>
      <c r="C1" s="2" t="inlineStr">
        <is>
          <t>12 Months Ended</t>
        </is>
      </c>
    </row>
    <row r="2">
      <c r="C2" s="2" t="inlineStr">
        <is>
          <t>Jun. 26, 2020</t>
        </is>
      </c>
      <c r="D2" s="2" t="inlineStr">
        <is>
          <t>Jun. 28, 2019</t>
        </is>
      </c>
      <c r="E2" s="2" t="inlineStr">
        <is>
          <t>Jun. 29, 2018</t>
        </is>
      </c>
    </row>
    <row r="3">
      <c r="A3" s="3" t="inlineStr">
        <is>
          <t>Reconciliation Of Effective Income Tax Rate [Line Items]</t>
        </is>
      </c>
    </row>
    <row r="4">
      <c r="A4" s="4" t="inlineStr">
        <is>
          <t>Income before income taxes</t>
        </is>
      </c>
      <c r="B4" s="4" t="inlineStr">
        <is>
          <t>[1]</t>
        </is>
      </c>
      <c r="C4" s="7" t="n">
        <v>119242</v>
      </c>
      <c r="D4" s="7" t="n">
        <v>126233</v>
      </c>
      <c r="E4" s="7" t="n">
        <v>88029</v>
      </c>
    </row>
    <row r="5">
      <c r="A5" s="4" t="inlineStr">
        <is>
          <t>Tax expense calculated at a statutory corporate income tax rate of 20%</t>
        </is>
      </c>
      <c r="C5" s="5" t="n">
        <v>23848</v>
      </c>
      <c r="D5" s="5" t="n">
        <v>25247</v>
      </c>
      <c r="E5" s="5" t="n">
        <v>17606</v>
      </c>
    </row>
    <row r="6">
      <c r="A6" s="4" t="inlineStr">
        <is>
          <t>Effect of income taxes from locations with tax rates different from Thailand</t>
        </is>
      </c>
      <c r="C6" s="5" t="n">
        <v>577</v>
      </c>
      <c r="D6" s="5" t="n">
        <v>977</v>
      </c>
      <c r="E6" s="5" t="n">
        <v>2657</v>
      </c>
    </row>
    <row r="7">
      <c r="A7" s="4" t="inlineStr">
        <is>
          <t>Income not subject to tax</t>
        </is>
      </c>
      <c r="B7" s="4" t="inlineStr">
        <is>
          <t>[2]</t>
        </is>
      </c>
      <c r="C7" s="5" t="n">
        <v>-20797</v>
      </c>
      <c r="D7" s="5" t="n">
        <v>-21161</v>
      </c>
      <c r="E7" s="5" t="n">
        <v>-12824</v>
      </c>
    </row>
    <row r="8">
      <c r="A8" s="4" t="inlineStr">
        <is>
          <t>Income tax on unremitted earnings</t>
        </is>
      </c>
      <c r="C8" s="5" t="n">
        <v>1221</v>
      </c>
      <c r="D8" s="5" t="n">
        <v>1260</v>
      </c>
      <c r="E8" s="5" t="n">
        <v>1007</v>
      </c>
    </row>
    <row r="9">
      <c r="A9" s="4" t="inlineStr">
        <is>
          <t>Effect of different tax rate in relation to deferred tax utilization</t>
        </is>
      </c>
      <c r="E9" s="5" t="n">
        <v>423</v>
      </c>
    </row>
    <row r="10">
      <c r="A10" s="4" t="inlineStr">
        <is>
          <t>Effect of foreign exchange rate adjustment</t>
        </is>
      </c>
      <c r="C10" s="5" t="n">
        <v>382</v>
      </c>
      <c r="D10" s="5" t="n">
        <v>603</v>
      </c>
      <c r="E10" s="5" t="n">
        <v>-134</v>
      </c>
    </row>
    <row r="11">
      <c r="A11" s="4" t="inlineStr">
        <is>
          <t>Tax rebate from research and development application</t>
        </is>
      </c>
      <c r="C11" s="5" t="n">
        <v>-1228</v>
      </c>
      <c r="D11" s="5" t="n">
        <v>-649</v>
      </c>
      <c r="E11" s="5" t="n">
        <v>-454</v>
      </c>
    </row>
    <row r="12">
      <c r="A12" s="4" t="inlineStr">
        <is>
          <t>Provision for uncertain income tax position</t>
        </is>
      </c>
      <c r="C12" s="5" t="n">
        <v>-641</v>
      </c>
      <c r="D12" s="5" t="n">
        <v>-229</v>
      </c>
      <c r="E12" s="5" t="n">
        <v>277</v>
      </c>
    </row>
    <row r="13">
      <c r="A13" s="4" t="inlineStr">
        <is>
          <t>Utilization of loss carryforward</t>
        </is>
      </c>
      <c r="E13" s="5" t="n">
        <v>-3224</v>
      </c>
    </row>
    <row r="14">
      <c r="A14" s="4" t="inlineStr">
        <is>
          <t>Valuation allowance (reversal of)</t>
        </is>
      </c>
      <c r="C14" s="5" t="n">
        <v>2446</v>
      </c>
      <c r="E14" s="5" t="n">
        <v>-1587</v>
      </c>
    </row>
    <row r="15">
      <c r="A15" s="4" t="inlineStr">
        <is>
          <t>Others</t>
        </is>
      </c>
      <c r="C15" s="5" t="n">
        <v>-45</v>
      </c>
      <c r="D15" s="5" t="n">
        <v>-770</v>
      </c>
      <c r="E15" s="5" t="n">
        <v>115</v>
      </c>
    </row>
    <row r="16">
      <c r="A16" s="4" t="inlineStr">
        <is>
          <t>Total income tax expense</t>
        </is>
      </c>
      <c r="C16" s="7" t="n">
        <v>5763</v>
      </c>
      <c r="D16" s="7" t="n">
        <v>5278</v>
      </c>
      <c r="E16" s="7" t="n">
        <v>3862</v>
      </c>
    </row>
    <row r="17"/>
    <row r="18">
      <c r="A18" s="4" t="inlineStr">
        <is>
          <t>[1]</t>
        </is>
      </c>
      <c r="B18" s="4" t="inlineStr">
        <is>
          <t>Income before income taxes was mostly generated from domestic income in the Cayman Islands.</t>
        </is>
      </c>
    </row>
    <row r="19">
      <c r="A19" s="4" t="inlineStr">
        <is>
          <t>[2]</t>
        </is>
      </c>
      <c r="B19" s="4" t="inlineStr">
        <is>
          <t>Income not subject to tax relates to income earned in the Cayman Islands and income subject to an investment promotion privilege for Pinehurst Building 6 and the Company’s Chonburi campus. Income not subject to tax per ordinary share on a diluted basis was $0.55, $0.57, and $0.34 for the years ended June 26, 2020, June 28, 2019, and June 29, 2018, respectively.</t>
        </is>
      </c>
    </row>
  </sheetData>
  <mergeCells count="5">
    <mergeCell ref="A1:B2"/>
    <mergeCell ref="C1:E1"/>
    <mergeCell ref="A17:D17"/>
    <mergeCell ref="B18:D18"/>
    <mergeCell ref="B19:D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between Taxes that Would Arise by Applying Statutory Tax Rate of Country of Principal Operations to Effective Tax Charge (Parenthetical) (Detail) - $ / shares</t>
        </is>
      </c>
      <c r="B1" s="2" t="inlineStr">
        <is>
          <t>12 Months Ended</t>
        </is>
      </c>
    </row>
    <row r="2">
      <c r="B2" s="2" t="inlineStr">
        <is>
          <t>Jun. 26, 2020</t>
        </is>
      </c>
      <c r="C2" s="2" t="inlineStr">
        <is>
          <t>Jun. 28, 2019</t>
        </is>
      </c>
      <c r="D2" s="2" t="inlineStr">
        <is>
          <t>Jun. 29, 2018</t>
        </is>
      </c>
    </row>
    <row r="3">
      <c r="A3" s="3" t="inlineStr">
        <is>
          <t>Reconciliation Of Effective Income Tax Rate [Line Items]</t>
        </is>
      </c>
    </row>
    <row r="4">
      <c r="A4" s="4" t="inlineStr">
        <is>
          <t>Tax calculated at a corporate income tax rate, rate</t>
        </is>
      </c>
      <c r="B4" s="4" t="inlineStr">
        <is>
          <t>20.00%</t>
        </is>
      </c>
      <c r="C4" s="4" t="inlineStr">
        <is>
          <t>20.00%</t>
        </is>
      </c>
      <c r="D4" s="4" t="inlineStr">
        <is>
          <t>20.00%</t>
        </is>
      </c>
    </row>
    <row r="5">
      <c r="A5" s="4" t="inlineStr">
        <is>
          <t>Income (loss) not subject to tax per ordinary share on a diluted basis</t>
        </is>
      </c>
      <c r="B5" s="8" t="n">
        <v>0.55</v>
      </c>
      <c r="C5" s="8" t="n">
        <v>0.57</v>
      </c>
      <c r="D5" s="8" t="n">
        <v>0.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Net of Valuation Allowance (Detail) - USD ($) $ in Thousands</t>
        </is>
      </c>
      <c r="B1" s="2" t="inlineStr">
        <is>
          <t>Jun. 26, 2020</t>
        </is>
      </c>
      <c r="C1" s="2" t="inlineStr">
        <is>
          <t>Jun. 28, 2019</t>
        </is>
      </c>
    </row>
    <row r="2">
      <c r="A2" s="3" t="inlineStr">
        <is>
          <t>Deferred tax assets:</t>
        </is>
      </c>
    </row>
    <row r="3">
      <c r="A3" s="4" t="inlineStr">
        <is>
          <t>Depreciation</t>
        </is>
      </c>
      <c r="B3" s="7" t="n">
        <v>1219</v>
      </c>
      <c r="C3" s="7" t="n">
        <v>1957</v>
      </c>
    </row>
    <row r="4">
      <c r="A4" s="4" t="inlineStr">
        <is>
          <t>Severance liability</t>
        </is>
      </c>
      <c r="B4" s="5" t="n">
        <v>2958</v>
      </c>
      <c r="C4" s="5" t="n">
        <v>2012</v>
      </c>
    </row>
    <row r="5">
      <c r="A5" s="4" t="inlineStr">
        <is>
          <t>Reserves and allowance</t>
        </is>
      </c>
      <c r="B5" s="5" t="n">
        <v>1405</v>
      </c>
      <c r="C5" s="5" t="n">
        <v>1485</v>
      </c>
    </row>
    <row r="6">
      <c r="A6" s="4" t="inlineStr">
        <is>
          <t>Net operating loss carryforwards</t>
        </is>
      </c>
      <c r="B6" s="5" t="n">
        <v>0</v>
      </c>
      <c r="C6" s="5" t="n">
        <v>1616</v>
      </c>
    </row>
    <row r="7">
      <c r="A7" s="4" t="inlineStr">
        <is>
          <t>Others</t>
        </is>
      </c>
      <c r="B7" s="5" t="n">
        <v>321</v>
      </c>
      <c r="C7" s="5" t="n">
        <v>13</v>
      </c>
    </row>
    <row r="8">
      <c r="A8" s="4" t="inlineStr">
        <is>
          <t>Total</t>
        </is>
      </c>
      <c r="B8" s="5" t="n">
        <v>5903</v>
      </c>
      <c r="C8" s="5" t="n">
        <v>7083</v>
      </c>
    </row>
    <row r="9">
      <c r="A9" s="3" t="inlineStr">
        <is>
          <t>Deferred tax liabilities:</t>
        </is>
      </c>
    </row>
    <row r="10">
      <c r="A10" s="4" t="inlineStr">
        <is>
          <t>Temporary differences from intangibles and changes in the fair value of assets acquired</t>
        </is>
      </c>
      <c r="B10" s="5" t="n">
        <v>-336</v>
      </c>
      <c r="C10" s="5" t="n">
        <v>-590</v>
      </c>
    </row>
    <row r="11">
      <c r="A11" s="4" t="inlineStr">
        <is>
          <t>Deferred tax from unremitted earnings</t>
        </is>
      </c>
      <c r="B11" s="5" t="n">
        <v>-4620</v>
      </c>
      <c r="C11" s="5" t="n">
        <v>-4123</v>
      </c>
    </row>
    <row r="12">
      <c r="A12" s="4" t="inlineStr">
        <is>
          <t>Others</t>
        </is>
      </c>
      <c r="C12" s="5" t="n">
        <v>-252</v>
      </c>
    </row>
    <row r="13">
      <c r="A13" s="4" t="inlineStr">
        <is>
          <t>Total</t>
        </is>
      </c>
      <c r="B13" s="5" t="n">
        <v>-4956</v>
      </c>
      <c r="C13" s="5" t="n">
        <v>-4965</v>
      </c>
    </row>
    <row r="14">
      <c r="A14" s="4" t="inlineStr">
        <is>
          <t>Net</t>
        </is>
      </c>
      <c r="B14" s="7" t="n">
        <v>947</v>
      </c>
      <c r="C14" s="7" t="n">
        <v>21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 in Valuation Allowances of Deferred Tax Assets (Detail) - USD ($) $ in Thousands</t>
        </is>
      </c>
      <c r="B1" s="2" t="inlineStr">
        <is>
          <t>12 Months Ended</t>
        </is>
      </c>
    </row>
    <row r="2">
      <c r="B2" s="2" t="inlineStr">
        <is>
          <t>Jun. 26, 2020</t>
        </is>
      </c>
      <c r="C2" s="2" t="inlineStr">
        <is>
          <t>Jun. 28, 2019</t>
        </is>
      </c>
      <c r="D2" s="2" t="inlineStr">
        <is>
          <t>Jun. 29, 2018</t>
        </is>
      </c>
    </row>
    <row r="3">
      <c r="A3" s="3" t="inlineStr">
        <is>
          <t>Reconciliation Of Nol Deferred Tax Assets Valuation Allowance [Line Items]</t>
        </is>
      </c>
    </row>
    <row r="4">
      <c r="A4" s="4" t="inlineStr">
        <is>
          <t>Beginning Balance</t>
        </is>
      </c>
      <c r="B4" s="7" t="n">
        <v>1291</v>
      </c>
      <c r="C4" s="7" t="n">
        <v>1165</v>
      </c>
      <c r="D4" s="7" t="n">
        <v>6399</v>
      </c>
    </row>
    <row r="5">
      <c r="A5" s="4" t="inlineStr">
        <is>
          <t>Reserval</t>
        </is>
      </c>
      <c r="B5" s="5" t="n">
        <v>2437</v>
      </c>
      <c r="C5" s="5" t="n">
        <v>126</v>
      </c>
      <c r="D5" s="5" t="n">
        <v>-5234</v>
      </c>
    </row>
    <row r="6">
      <c r="A6" s="4" t="inlineStr">
        <is>
          <t>Ending Balance</t>
        </is>
      </c>
      <c r="B6" s="7" t="n">
        <v>3728</v>
      </c>
      <c r="C6" s="7" t="n">
        <v>1291</v>
      </c>
      <c r="D6" s="7" t="n">
        <v>11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hanges to Unrecognized Tax Benefits (Detail) - USD ($) $ in Thousands</t>
        </is>
      </c>
      <c r="B1" s="2" t="inlineStr">
        <is>
          <t>12 Months Ended</t>
        </is>
      </c>
    </row>
    <row r="2">
      <c r="B2" s="2" t="inlineStr">
        <is>
          <t>Jun. 26, 2020</t>
        </is>
      </c>
      <c r="C2" s="2" t="inlineStr">
        <is>
          <t>Jun. 28, 2019</t>
        </is>
      </c>
      <c r="D2" s="2" t="inlineStr">
        <is>
          <t>Jun. 29, 2018</t>
        </is>
      </c>
    </row>
    <row r="3">
      <c r="A3" s="3" t="inlineStr">
        <is>
          <t>Income Tax Contingency [Line Items]</t>
        </is>
      </c>
    </row>
    <row r="4">
      <c r="A4" s="4" t="inlineStr">
        <is>
          <t>Beginning balance</t>
        </is>
      </c>
      <c r="B4" s="7" t="n">
        <v>1323</v>
      </c>
      <c r="C4" s="7" t="n">
        <v>1445</v>
      </c>
      <c r="D4" s="7" t="n">
        <v>1420</v>
      </c>
    </row>
    <row r="5">
      <c r="A5" s="4" t="inlineStr">
        <is>
          <t>Additions during the year</t>
        </is>
      </c>
      <c r="B5" s="5" t="n">
        <v>157</v>
      </c>
      <c r="C5" s="5" t="n">
        <v>235</v>
      </c>
      <c r="D5" s="5" t="n">
        <v>25</v>
      </c>
    </row>
    <row r="6">
      <c r="A6" s="4" t="inlineStr">
        <is>
          <t>Release of tax positions of prior years</t>
        </is>
      </c>
      <c r="B6" s="5" t="n">
        <v>-510</v>
      </c>
      <c r="C6" s="5" t="n">
        <v>-357</v>
      </c>
    </row>
    <row r="7">
      <c r="A7" s="4" t="inlineStr">
        <is>
          <t>Ending balance</t>
        </is>
      </c>
      <c r="B7" s="7" t="n">
        <v>970</v>
      </c>
      <c r="C7" s="7" t="n">
        <v>1323</v>
      </c>
      <c r="D7" s="7" t="n">
        <v>14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Ordinary Share (Detail) - USD ($) $ / shares in Units, shares in Thousands, $ in Thousands</t>
        </is>
      </c>
      <c r="C1" s="2" t="inlineStr">
        <is>
          <t>3 Months Ended</t>
        </is>
      </c>
      <c r="K1" s="2" t="inlineStr">
        <is>
          <t>12 Months Ended</t>
        </is>
      </c>
    </row>
    <row r="2">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Sep. 28, 2018</t>
        </is>
      </c>
      <c r="K2" s="2" t="inlineStr">
        <is>
          <t>Jun. 26, 2020</t>
        </is>
      </c>
      <c r="L2" s="2" t="inlineStr">
        <is>
          <t>Jun. 28, 2019</t>
        </is>
      </c>
      <c r="M2" s="2" t="inlineStr">
        <is>
          <t>Jun. 29, 2018</t>
        </is>
      </c>
    </row>
    <row r="3">
      <c r="A3" s="3" t="inlineStr">
        <is>
          <t>Earnings Per Share, Diluted, by Common Class, Including Two Class Method [Line Items]</t>
        </is>
      </c>
    </row>
    <row r="4">
      <c r="A4" s="4" t="inlineStr">
        <is>
          <t>Net income attributable to shareholders</t>
        </is>
      </c>
      <c r="C4" s="7" t="n">
        <v>28024</v>
      </c>
      <c r="D4" s="7" t="n">
        <v>28267</v>
      </c>
      <c r="E4" s="7" t="n">
        <v>31231</v>
      </c>
      <c r="F4" s="7" t="n">
        <v>25957</v>
      </c>
      <c r="G4" s="7" t="n">
        <v>32957</v>
      </c>
      <c r="H4" s="7" t="n">
        <v>28635</v>
      </c>
      <c r="I4" s="7" t="n">
        <v>31513</v>
      </c>
      <c r="J4" s="7" t="n">
        <v>27850</v>
      </c>
      <c r="K4" s="7" t="n">
        <v>113479</v>
      </c>
      <c r="L4" s="7" t="n">
        <v>120955</v>
      </c>
      <c r="M4" s="7" t="n">
        <v>84167</v>
      </c>
    </row>
    <row r="5">
      <c r="A5" s="4" t="inlineStr">
        <is>
          <t>Weighted-average number of ordinary shares outstanding (thousands of shares)</t>
        </is>
      </c>
      <c r="C5" s="5" t="n">
        <v>36723</v>
      </c>
      <c r="D5" s="5" t="n">
        <v>36987</v>
      </c>
      <c r="E5" s="5" t="n">
        <v>37011</v>
      </c>
      <c r="F5" s="5" t="n">
        <v>36913</v>
      </c>
      <c r="G5" s="5" t="n">
        <v>36836</v>
      </c>
      <c r="H5" s="5" t="n">
        <v>36891</v>
      </c>
      <c r="I5" s="5" t="n">
        <v>36841</v>
      </c>
      <c r="J5" s="5" t="n">
        <v>36625</v>
      </c>
      <c r="K5" s="5" t="n">
        <v>36908</v>
      </c>
      <c r="L5" s="5" t="n">
        <v>36798</v>
      </c>
      <c r="M5" s="5" t="n">
        <v>37257</v>
      </c>
    </row>
    <row r="6">
      <c r="A6" s="4" t="inlineStr">
        <is>
          <t>Incremental shares arising from the assumed vesting of restricted share units and performance share units (thousands of shares)</t>
        </is>
      </c>
      <c r="K6" s="5" t="n">
        <v>757</v>
      </c>
      <c r="L6" s="5" t="n">
        <v>617</v>
      </c>
      <c r="M6" s="5" t="n">
        <v>778</v>
      </c>
    </row>
    <row r="7">
      <c r="A7" s="4" t="inlineStr">
        <is>
          <t>Weighted-average number of ordinary shares for diluted earnings per ordinary share (thousands of shares)</t>
        </is>
      </c>
      <c r="C7" s="5" t="n">
        <v>37571</v>
      </c>
      <c r="D7" s="5" t="n">
        <v>37797</v>
      </c>
      <c r="E7" s="5" t="n">
        <v>37763</v>
      </c>
      <c r="F7" s="5" t="n">
        <v>37529</v>
      </c>
      <c r="G7" s="5" t="n">
        <v>37511</v>
      </c>
      <c r="H7" s="5" t="n">
        <v>37539</v>
      </c>
      <c r="I7" s="5" t="n">
        <v>37471</v>
      </c>
      <c r="J7" s="5" t="n">
        <v>37140</v>
      </c>
      <c r="K7" s="5" t="n">
        <v>37665</v>
      </c>
      <c r="L7" s="5" t="n">
        <v>37415</v>
      </c>
      <c r="M7" s="5" t="n">
        <v>38035</v>
      </c>
    </row>
    <row r="8">
      <c r="A8" s="4" t="inlineStr">
        <is>
          <t>Basic earnings per ordinary share</t>
        </is>
      </c>
      <c r="C8" s="8" t="n">
        <v>0.76</v>
      </c>
      <c r="D8" s="8" t="n">
        <v>0.76</v>
      </c>
      <c r="E8" s="8" t="n">
        <v>0.84</v>
      </c>
      <c r="F8" s="8" t="n">
        <v>0.7</v>
      </c>
      <c r="G8" s="8" t="n">
        <v>0.89</v>
      </c>
      <c r="H8" s="8" t="n">
        <v>0.78</v>
      </c>
      <c r="I8" s="8" t="n">
        <v>0.86</v>
      </c>
      <c r="J8" s="8" t="n">
        <v>0.76</v>
      </c>
      <c r="K8" s="8" t="n">
        <v>3.07</v>
      </c>
      <c r="L8" s="8" t="n">
        <v>3.29</v>
      </c>
      <c r="M8" s="8" t="n">
        <v>2.26</v>
      </c>
    </row>
    <row r="9">
      <c r="A9" s="4" t="inlineStr">
        <is>
          <t>Diluted earnings per ordinary share</t>
        </is>
      </c>
      <c r="C9" s="8" t="n">
        <v>0.75</v>
      </c>
      <c r="D9" s="8" t="n">
        <v>0.75</v>
      </c>
      <c r="E9" s="8" t="n">
        <v>0.83</v>
      </c>
      <c r="F9" s="8" t="n">
        <v>0.6899999999999999</v>
      </c>
      <c r="G9" s="8" t="n">
        <v>0.88</v>
      </c>
      <c r="H9" s="8" t="n">
        <v>0.76</v>
      </c>
      <c r="I9" s="8" t="n">
        <v>0.84</v>
      </c>
      <c r="J9" s="8" t="n">
        <v>0.75</v>
      </c>
      <c r="K9" s="8" t="n">
        <v>3.01</v>
      </c>
      <c r="L9" s="8" t="n">
        <v>3.23</v>
      </c>
      <c r="M9" s="8" t="n">
        <v>2.21</v>
      </c>
    </row>
    <row r="10">
      <c r="A10" s="4" t="inlineStr">
        <is>
          <t>Outstanding performance share units excluded from the computation of diluted earnings per ordinary share (thousands of shares)</t>
        </is>
      </c>
      <c r="B10" s="4" t="inlineStr">
        <is>
          <t>[1]</t>
        </is>
      </c>
      <c r="K10" s="5" t="n">
        <v>99</v>
      </c>
      <c r="L10" s="5" t="n">
        <v>401</v>
      </c>
      <c r="M10" s="5" t="n">
        <v>284</v>
      </c>
    </row>
    <row r="11"/>
    <row r="12">
      <c r="A12" s="4" t="inlineStr">
        <is>
          <t>[1]</t>
        </is>
      </c>
      <c r="B12" s="4" t="inlineStr">
        <is>
          <t>These performance share units were not included in the computation of diluted earnings per ordinary share because they are not expected to vest based on the Company’s current assessment of the related performance obligations.</t>
        </is>
      </c>
    </row>
  </sheetData>
  <mergeCells count="5">
    <mergeCell ref="A1:B2"/>
    <mergeCell ref="C1:J1"/>
    <mergeCell ref="K1:M1"/>
    <mergeCell ref="A11:L11"/>
    <mergeCell ref="B12:L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un. 26, 2020</t>
        </is>
      </c>
      <c r="C2" s="2" t="inlineStr">
        <is>
          <t>Jun. 28, 2019</t>
        </is>
      </c>
      <c r="D2" s="2" t="inlineStr">
        <is>
          <t>Jun. 29, 2018</t>
        </is>
      </c>
    </row>
    <row r="3">
      <c r="A3" s="3" t="inlineStr">
        <is>
          <t>Cash flows from operating activities</t>
        </is>
      </c>
    </row>
    <row r="4">
      <c r="A4" s="4" t="inlineStr">
        <is>
          <t>Net income</t>
        </is>
      </c>
      <c r="B4" s="7" t="n">
        <v>113479</v>
      </c>
      <c r="C4" s="7" t="n">
        <v>120955</v>
      </c>
      <c r="D4" s="7" t="n">
        <v>84167</v>
      </c>
    </row>
    <row r="5">
      <c r="A5" s="3" t="inlineStr">
        <is>
          <t>Adjustments to reconcile net income to net cash provided by operating activities</t>
        </is>
      </c>
    </row>
    <row r="6">
      <c r="A6" s="4" t="inlineStr">
        <is>
          <t>Depreciation and amortization</t>
        </is>
      </c>
      <c r="B6" s="5" t="n">
        <v>30875</v>
      </c>
      <c r="C6" s="5" t="n">
        <v>29944</v>
      </c>
      <c r="D6" s="5" t="n">
        <v>29087</v>
      </c>
    </row>
    <row r="7">
      <c r="A7" s="4" t="inlineStr">
        <is>
          <t>Loss (gain) on disposal and impairment of property, plant and equipment</t>
        </is>
      </c>
      <c r="B7" s="5" t="n">
        <v>329</v>
      </c>
      <c r="C7" s="5" t="n">
        <v>-4</v>
      </c>
      <c r="D7" s="5" t="n">
        <v>18</v>
      </c>
    </row>
    <row r="8">
      <c r="A8" s="4" t="inlineStr">
        <is>
          <t>Loss on disposal of intangibles</t>
        </is>
      </c>
      <c r="C8" s="5" t="n">
        <v>149</v>
      </c>
      <c r="D8" s="5" t="n">
        <v>447</v>
      </c>
    </row>
    <row r="9">
      <c r="A9" s="4" t="inlineStr">
        <is>
          <t>Loss on impairment of goodwill</t>
        </is>
      </c>
      <c r="B9" s="5" t="n">
        <v>3514</v>
      </c>
    </row>
    <row r="10">
      <c r="A10" s="4" t="inlineStr">
        <is>
          <t>(Gain) loss from sales and maturities of available-for-sale securities</t>
        </is>
      </c>
      <c r="B10" s="5" t="n">
        <v>-96</v>
      </c>
      <c r="C10" s="5" t="n">
        <v>135</v>
      </c>
      <c r="D10" s="5" t="n">
        <v>364</v>
      </c>
    </row>
    <row r="11">
      <c r="A11" s="4" t="inlineStr">
        <is>
          <t>Accretion of premiums on short-term investments</t>
        </is>
      </c>
      <c r="B11" s="5" t="n">
        <v>-508</v>
      </c>
      <c r="C11" s="5" t="n">
        <v>-592</v>
      </c>
      <c r="D11" s="5" t="n">
        <v>-506</v>
      </c>
    </row>
    <row r="12">
      <c r="A12" s="4" t="inlineStr">
        <is>
          <t>Amortization of deferred debt issuance costs</t>
        </is>
      </c>
      <c r="B12" s="5" t="n">
        <v>26</v>
      </c>
      <c r="D12" s="5" t="n">
        <v>994</v>
      </c>
    </row>
    <row r="13">
      <c r="A13" s="4" t="inlineStr">
        <is>
          <t>Allowance for doubtful accounts (reversal)</t>
        </is>
      </c>
      <c r="B13" s="5" t="n">
        <v>240</v>
      </c>
      <c r="C13" s="5" t="n">
        <v>36</v>
      </c>
      <c r="D13" s="5" t="n">
        <v>-23</v>
      </c>
    </row>
    <row r="14">
      <c r="A14" s="4" t="inlineStr">
        <is>
          <t>Unrealized loss (gain) on exchange rate and fair value of foreign currency forward contracts</t>
        </is>
      </c>
      <c r="B14" s="5" t="n">
        <v>1963</v>
      </c>
      <c r="C14" s="5" t="n">
        <v>-6980</v>
      </c>
      <c r="D14" s="5" t="n">
        <v>4222</v>
      </c>
    </row>
    <row r="15">
      <c r="A15" s="4" t="inlineStr">
        <is>
          <t>Unrealized loss on fair value of interest rate swaps</t>
        </is>
      </c>
      <c r="B15" s="5" t="n">
        <v>1672</v>
      </c>
      <c r="C15" s="5" t="n">
        <v>2591</v>
      </c>
    </row>
    <row r="16">
      <c r="A16" s="4" t="inlineStr">
        <is>
          <t>Amortization of fair value at hedge inception of interest rate swaps</t>
        </is>
      </c>
      <c r="B16" s="5" t="n">
        <v>-1220</v>
      </c>
    </row>
    <row r="17">
      <c r="A17" s="4" t="inlineStr">
        <is>
          <t>Share-based compensation</t>
        </is>
      </c>
      <c r="B17" s="5" t="n">
        <v>22203</v>
      </c>
      <c r="C17" s="5" t="n">
        <v>17157</v>
      </c>
      <c r="D17" s="5" t="n">
        <v>22581</v>
      </c>
    </row>
    <row r="18">
      <c r="A18" s="4" t="inlineStr">
        <is>
          <t>Deferred income tax</t>
        </is>
      </c>
      <c r="B18" s="5" t="n">
        <v>1262</v>
      </c>
      <c r="C18" s="5" t="n">
        <v>879</v>
      </c>
      <c r="D18" s="5" t="n">
        <v>-2074</v>
      </c>
    </row>
    <row r="19">
      <c r="A19" s="4" t="inlineStr">
        <is>
          <t>Other non-cash expenses</t>
        </is>
      </c>
      <c r="B19" s="5" t="n">
        <v>-619</v>
      </c>
      <c r="C19" s="5" t="n">
        <v>-450</v>
      </c>
      <c r="D19" s="5" t="n">
        <v>332</v>
      </c>
    </row>
    <row r="20">
      <c r="A20" s="3" t="inlineStr">
        <is>
          <t>Changes in operating assets and liabilities</t>
        </is>
      </c>
    </row>
    <row r="21">
      <c r="A21" s="4" t="inlineStr">
        <is>
          <t>Trade accounts receivable</t>
        </is>
      </c>
      <c r="B21" s="5" t="n">
        <v>-12260</v>
      </c>
      <c r="C21" s="5" t="n">
        <v>-13494</v>
      </c>
      <c r="D21" s="5" t="n">
        <v>17852</v>
      </c>
    </row>
    <row r="22">
      <c r="A22" s="4" t="inlineStr">
        <is>
          <t>Contract assets</t>
        </is>
      </c>
      <c r="B22" s="5" t="n">
        <v>-809</v>
      </c>
      <c r="C22" s="5" t="n">
        <v>-2570</v>
      </c>
    </row>
    <row r="23">
      <c r="A23" s="4" t="inlineStr">
        <is>
          <t>Inventories</t>
        </is>
      </c>
      <c r="B23" s="5" t="n">
        <v>-16174</v>
      </c>
      <c r="C23" s="5" t="n">
        <v>-44598</v>
      </c>
      <c r="D23" s="5" t="n">
        <v>-19868</v>
      </c>
    </row>
    <row r="24">
      <c r="A24" s="4" t="inlineStr">
        <is>
          <t>Other current assets and non-current assets</t>
        </is>
      </c>
      <c r="B24" s="5" t="n">
        <v>-182</v>
      </c>
      <c r="C24" s="5" t="n">
        <v>-2777</v>
      </c>
      <c r="D24" s="5" t="n">
        <v>-4464</v>
      </c>
    </row>
    <row r="25">
      <c r="A25" s="4" t="inlineStr">
        <is>
          <t>Trade accounts payable</t>
        </is>
      </c>
      <c r="B25" s="5" t="n">
        <v>-5990</v>
      </c>
      <c r="C25" s="5" t="n">
        <v>38807</v>
      </c>
      <c r="D25" s="5" t="n">
        <v>3502</v>
      </c>
    </row>
    <row r="26">
      <c r="A26" s="4" t="inlineStr">
        <is>
          <t>Contract liabilities</t>
        </is>
      </c>
      <c r="B26" s="5" t="n">
        <v>-683</v>
      </c>
      <c r="C26" s="5" t="n">
        <v>2239</v>
      </c>
    </row>
    <row r="27">
      <c r="A27" s="4" t="inlineStr">
        <is>
          <t>Income tax payable</t>
        </is>
      </c>
      <c r="B27" s="5" t="n">
        <v>442</v>
      </c>
      <c r="C27" s="5" t="n">
        <v>1092</v>
      </c>
      <c r="D27" s="5" t="n">
        <v>-1267</v>
      </c>
    </row>
    <row r="28">
      <c r="A28" s="4" t="inlineStr">
        <is>
          <t>Severance liabilities</t>
        </is>
      </c>
      <c r="B28" s="5" t="n">
        <v>2802</v>
      </c>
      <c r="C28" s="5" t="n">
        <v>3343</v>
      </c>
      <c r="D28" s="5" t="n">
        <v>1801</v>
      </c>
    </row>
    <row r="29">
      <c r="A29" s="4" t="inlineStr">
        <is>
          <t>Other current liabilities and non-current liabilities</t>
        </is>
      </c>
      <c r="B29" s="5" t="n">
        <v>10394</v>
      </c>
      <c r="C29" s="5" t="n">
        <v>1532</v>
      </c>
      <c r="D29" s="5" t="n">
        <v>915</v>
      </c>
    </row>
    <row r="30">
      <c r="A30" s="4" t="inlineStr">
        <is>
          <t>Net cash provided by operating activities</t>
        </is>
      </c>
      <c r="B30" s="5" t="n">
        <v>150660</v>
      </c>
      <c r="C30" s="5" t="n">
        <v>147394</v>
      </c>
      <c r="D30" s="5" t="n">
        <v>138080</v>
      </c>
    </row>
    <row r="31">
      <c r="A31" s="3" t="inlineStr">
        <is>
          <t>Cash flows from investing activities</t>
        </is>
      </c>
    </row>
    <row r="32">
      <c r="A32" s="4" t="inlineStr">
        <is>
          <t>Purchase of short-term investments</t>
        </is>
      </c>
      <c r="B32" s="5" t="n">
        <v>-196373</v>
      </c>
      <c r="C32" s="5" t="n">
        <v>-233080</v>
      </c>
      <c r="D32" s="5" t="n">
        <v>-152908</v>
      </c>
    </row>
    <row r="33">
      <c r="A33" s="4" t="inlineStr">
        <is>
          <t>Proceeds from sales of short-term investments</t>
        </is>
      </c>
      <c r="B33" s="5" t="n">
        <v>48808</v>
      </c>
      <c r="C33" s="5" t="n">
        <v>99142</v>
      </c>
      <c r="D33" s="5" t="n">
        <v>61795</v>
      </c>
    </row>
    <row r="34">
      <c r="A34" s="4" t="inlineStr">
        <is>
          <t>Proceeds from maturities of short-term investments</t>
        </is>
      </c>
      <c r="B34" s="5" t="n">
        <v>142508</v>
      </c>
      <c r="C34" s="5" t="n">
        <v>54215</v>
      </c>
      <c r="D34" s="5" t="n">
        <v>67417</v>
      </c>
    </row>
    <row r="35">
      <c r="A35" s="4" t="inlineStr">
        <is>
          <t>Funds provided to customer to support transfer of manufacturing operations (Note 10)</t>
        </is>
      </c>
      <c r="B35" s="5" t="n">
        <v>-24310</v>
      </c>
    </row>
    <row r="36">
      <c r="A36" s="4" t="inlineStr">
        <is>
          <t>Purchase of property, plant and equipment</t>
        </is>
      </c>
      <c r="B36" s="5" t="n">
        <v>-42327</v>
      </c>
      <c r="C36" s="5" t="n">
        <v>-18661</v>
      </c>
      <c r="D36" s="5" t="n">
        <v>-33825</v>
      </c>
    </row>
    <row r="37">
      <c r="A37" s="4" t="inlineStr">
        <is>
          <t>Purchase of intangibles</t>
        </is>
      </c>
      <c r="B37" s="5" t="n">
        <v>-1180</v>
      </c>
      <c r="C37" s="5" t="n">
        <v>-282</v>
      </c>
      <c r="D37" s="5" t="n">
        <v>-1577</v>
      </c>
    </row>
    <row r="38">
      <c r="A38" s="4" t="inlineStr">
        <is>
          <t>Proceeds from disposal of property, plant and equipment</t>
        </is>
      </c>
      <c r="B38" s="5" t="n">
        <v>1626</v>
      </c>
      <c r="C38" s="5" t="n">
        <v>599</v>
      </c>
      <c r="D38" s="5" t="n">
        <v>449</v>
      </c>
    </row>
    <row r="39">
      <c r="A39" s="4" t="inlineStr">
        <is>
          <t>Net cash used in investing activities</t>
        </is>
      </c>
      <c r="B39" s="5" t="n">
        <v>-71248</v>
      </c>
      <c r="C39" s="5" t="n">
        <v>-98067</v>
      </c>
      <c r="D39" s="5" t="n">
        <v>-58649</v>
      </c>
    </row>
    <row r="40">
      <c r="A40" s="3" t="inlineStr">
        <is>
          <t>Cash flows from financing activities</t>
        </is>
      </c>
    </row>
    <row r="41">
      <c r="A41" s="4" t="inlineStr">
        <is>
          <t>Payment of debt issuance costs</t>
        </is>
      </c>
      <c r="B41" s="5" t="n">
        <v>-153</v>
      </c>
    </row>
    <row r="42">
      <c r="A42" s="4" t="inlineStr">
        <is>
          <t>Proceeds from short-term borrowings</t>
        </is>
      </c>
      <c r="D42" s="5" t="n">
        <v>5000</v>
      </c>
    </row>
    <row r="43">
      <c r="A43" s="4" t="inlineStr">
        <is>
          <t>Repayment of short-term borrowings</t>
        </is>
      </c>
      <c r="D43" s="5" t="n">
        <v>-1003</v>
      </c>
    </row>
    <row r="44">
      <c r="A44" s="4" t="inlineStr">
        <is>
          <t>Proceeds from long-term borrowings</t>
        </is>
      </c>
      <c r="B44" s="5" t="n">
        <v>60938</v>
      </c>
    </row>
    <row r="45">
      <c r="A45" s="4" t="inlineStr">
        <is>
          <t>Repayment of long-term borrowings</t>
        </is>
      </c>
      <c r="B45" s="5" t="n">
        <v>-70079</v>
      </c>
      <c r="C45" s="5" t="n">
        <v>-3250</v>
      </c>
      <c r="D45" s="5" t="n">
        <v>-11212</v>
      </c>
    </row>
    <row r="46">
      <c r="A46" s="4" t="inlineStr">
        <is>
          <t>Proceeds from issuance of ordinary shares under employee share option plan</t>
        </is>
      </c>
      <c r="D46" s="5" t="n">
        <v>1436</v>
      </c>
    </row>
    <row r="47">
      <c r="A47" s="4" t="inlineStr">
        <is>
          <t>Repayment of finance lease liabilities</t>
        </is>
      </c>
      <c r="B47" s="5" t="n">
        <v>-400</v>
      </c>
      <c r="C47" s="5" t="n">
        <v>-468</v>
      </c>
      <c r="D47" s="5" t="n">
        <v>-417</v>
      </c>
    </row>
    <row r="48">
      <c r="A48" s="4" t="inlineStr">
        <is>
          <t>Repurchase of ordinary shares</t>
        </is>
      </c>
      <c r="B48" s="5" t="n">
        <v>-20722</v>
      </c>
      <c r="C48" s="5" t="n">
        <v>-5378</v>
      </c>
      <c r="D48" s="5" t="n">
        <v>-42401</v>
      </c>
    </row>
    <row r="49">
      <c r="A49" s="4" t="inlineStr">
        <is>
          <t>Release of restricted cash held in connection with business acquisition</t>
        </is>
      </c>
      <c r="C49" s="5" t="n">
        <v>-3478</v>
      </c>
    </row>
    <row r="50">
      <c r="A50" s="4" t="inlineStr">
        <is>
          <t>Withholding tax related to net share settlement of restricted share units</t>
        </is>
      </c>
      <c r="B50" s="5" t="n">
        <v>-4889</v>
      </c>
      <c r="C50" s="5" t="n">
        <v>-10649</v>
      </c>
      <c r="D50" s="5" t="n">
        <v>-5509</v>
      </c>
    </row>
    <row r="51">
      <c r="A51" s="4" t="inlineStr">
        <is>
          <t>Net cash used in financing activities</t>
        </is>
      </c>
      <c r="B51" s="5" t="n">
        <v>-35305</v>
      </c>
      <c r="C51" s="5" t="n">
        <v>-23223</v>
      </c>
      <c r="D51" s="5" t="n">
        <v>-54106</v>
      </c>
    </row>
    <row r="52">
      <c r="A52" s="4" t="inlineStr">
        <is>
          <t>Net increase in cash, cash equivalents and restricted cash</t>
        </is>
      </c>
      <c r="B52" s="5" t="n">
        <v>44107</v>
      </c>
      <c r="C52" s="5" t="n">
        <v>26104</v>
      </c>
      <c r="D52" s="5" t="n">
        <v>25325</v>
      </c>
    </row>
    <row r="53">
      <c r="A53" s="3" t="inlineStr">
        <is>
          <t>Movement in cash, cash equivalents and restricted cash</t>
        </is>
      </c>
    </row>
    <row r="54">
      <c r="A54" s="4" t="inlineStr">
        <is>
          <t>Cash, cash equivalents and restricted cash at beginning of period</t>
        </is>
      </c>
      <c r="B54" s="5" t="n">
        <v>188241</v>
      </c>
      <c r="C54" s="5" t="n">
        <v>161433</v>
      </c>
      <c r="D54" s="5" t="n">
        <v>137137</v>
      </c>
    </row>
    <row r="55">
      <c r="A55" s="4" t="inlineStr">
        <is>
          <t>Increase in cash, cash equivalents and restricted cash</t>
        </is>
      </c>
      <c r="B55" s="5" t="n">
        <v>44107</v>
      </c>
      <c r="C55" s="5" t="n">
        <v>26104</v>
      </c>
      <c r="D55" s="5" t="n">
        <v>25325</v>
      </c>
    </row>
    <row r="56">
      <c r="A56" s="4" t="inlineStr">
        <is>
          <t>Effect of exchange rate on cash, cash equivalents and restricted cash</t>
        </is>
      </c>
      <c r="B56" s="5" t="n">
        <v>484</v>
      </c>
      <c r="C56" s="5" t="n">
        <v>704</v>
      </c>
      <c r="D56" s="5" t="n">
        <v>-1029</v>
      </c>
    </row>
    <row r="57">
      <c r="A57" s="4" t="inlineStr">
        <is>
          <t>Cash, cash equivalents and restricted cash at end of period</t>
        </is>
      </c>
      <c r="B57" s="5" t="n">
        <v>232832</v>
      </c>
      <c r="C57" s="5" t="n">
        <v>188241</v>
      </c>
      <c r="D57" s="5" t="n">
        <v>161433</v>
      </c>
    </row>
    <row r="58">
      <c r="A58" s="3" t="inlineStr">
        <is>
          <t>Cash paid for</t>
        </is>
      </c>
    </row>
    <row r="59">
      <c r="A59" s="4" t="inlineStr">
        <is>
          <t>Interest</t>
        </is>
      </c>
      <c r="B59" s="5" t="n">
        <v>1688</v>
      </c>
      <c r="C59" s="5" t="n">
        <v>2605</v>
      </c>
      <c r="D59" s="5" t="n">
        <v>2219</v>
      </c>
    </row>
    <row r="60">
      <c r="A60" s="4" t="inlineStr">
        <is>
          <t>Taxes</t>
        </is>
      </c>
      <c r="B60" s="5" t="n">
        <v>8466</v>
      </c>
      <c r="C60" s="5" t="n">
        <v>7637</v>
      </c>
      <c r="D60" s="5" t="n">
        <v>1352</v>
      </c>
    </row>
    <row r="61">
      <c r="A61" s="4" t="inlineStr">
        <is>
          <t>Cash received for interest</t>
        </is>
      </c>
      <c r="B61" s="5" t="n">
        <v>9676</v>
      </c>
      <c r="C61" s="5" t="n">
        <v>5811</v>
      </c>
      <c r="D61" s="5" t="n">
        <v>3945</v>
      </c>
    </row>
    <row r="62">
      <c r="A62" s="3" t="inlineStr">
        <is>
          <t>Non-cash investing and financing activities</t>
        </is>
      </c>
    </row>
    <row r="63">
      <c r="A63" s="4" t="inlineStr">
        <is>
          <t>Construction, software and equipment related payables</t>
        </is>
      </c>
      <c r="B63" s="7" t="n">
        <v>15127</v>
      </c>
      <c r="C63" s="7" t="n">
        <v>7317</v>
      </c>
      <c r="D63" s="7" t="n">
        <v>51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Detail) - USD ($) $ in Thousands</t>
        </is>
      </c>
      <c r="B1" s="2" t="inlineStr">
        <is>
          <t>Jun. 26, 2020</t>
        </is>
      </c>
      <c r="C1" s="2" t="inlineStr">
        <is>
          <t>Jun. 28, 2019</t>
        </is>
      </c>
      <c r="D1" s="2" t="inlineStr">
        <is>
          <t>Jun. 29, 2018</t>
        </is>
      </c>
    </row>
    <row r="2">
      <c r="A2" s="3" t="inlineStr">
        <is>
          <t>Cash, cash equivalents and marketable securities [Line Items]</t>
        </is>
      </c>
    </row>
    <row r="3">
      <c r="A3" s="4" t="inlineStr">
        <is>
          <t>Cash and cash equivalents and Marketable securities, Carrying Cost</t>
        </is>
      </c>
      <c r="B3" s="7" t="n">
        <v>486631</v>
      </c>
      <c r="C3" s="7" t="n">
        <v>436930</v>
      </c>
    </row>
    <row r="4">
      <c r="A4" s="4" t="inlineStr">
        <is>
          <t>Marketable securities, Unrealized Gain/(Loss)</t>
        </is>
      </c>
      <c r="B4" s="5" t="n">
        <v>1492</v>
      </c>
      <c r="C4" s="5" t="n">
        <v>402</v>
      </c>
    </row>
    <row r="5">
      <c r="A5" s="4" t="inlineStr">
        <is>
          <t>Cash and cash equivalents</t>
        </is>
      </c>
      <c r="B5" s="5" t="n">
        <v>225430</v>
      </c>
      <c r="C5" s="5" t="n">
        <v>180839</v>
      </c>
      <c r="D5" s="7" t="n">
        <v>158102</v>
      </c>
    </row>
    <row r="6">
      <c r="A6" s="4" t="inlineStr">
        <is>
          <t>Marketable securities</t>
        </is>
      </c>
      <c r="B6" s="5" t="n">
        <v>209842</v>
      </c>
      <c r="C6" s="5" t="n">
        <v>200913</v>
      </c>
    </row>
    <row r="7">
      <c r="A7" s="4" t="inlineStr">
        <is>
          <t>Other Investments</t>
        </is>
      </c>
      <c r="B7" s="5" t="n">
        <v>52851</v>
      </c>
      <c r="C7" s="5" t="n">
        <v>55580</v>
      </c>
    </row>
    <row r="8">
      <c r="A8" s="4" t="inlineStr">
        <is>
          <t>Certificates of deposit and time deposits</t>
        </is>
      </c>
    </row>
    <row r="9">
      <c r="A9" s="3" t="inlineStr">
        <is>
          <t>Cash, cash equivalents and marketable securities [Line Items]</t>
        </is>
      </c>
    </row>
    <row r="10">
      <c r="A10" s="4" t="inlineStr">
        <is>
          <t>Marketable securities, Carrying cost</t>
        </is>
      </c>
      <c r="B10" s="5" t="n">
        <v>11800</v>
      </c>
      <c r="C10" s="5" t="n">
        <v>35028</v>
      </c>
    </row>
    <row r="11">
      <c r="A11" s="4" t="inlineStr">
        <is>
          <t>Other Investments</t>
        </is>
      </c>
      <c r="B11" s="5" t="n">
        <v>11800</v>
      </c>
      <c r="C11" s="5" t="n">
        <v>35028</v>
      </c>
    </row>
    <row r="12">
      <c r="A12" s="4" t="inlineStr">
        <is>
          <t>Cash</t>
        </is>
      </c>
    </row>
    <row r="13">
      <c r="A13" s="3" t="inlineStr">
        <is>
          <t>Cash, cash equivalents and marketable securities [Line Items]</t>
        </is>
      </c>
    </row>
    <row r="14">
      <c r="A14" s="4" t="inlineStr">
        <is>
          <t>Carrying Cost</t>
        </is>
      </c>
      <c r="B14" s="5" t="n">
        <v>218117</v>
      </c>
      <c r="C14" s="5" t="n">
        <v>178019</v>
      </c>
    </row>
    <row r="15">
      <c r="A15" s="4" t="inlineStr">
        <is>
          <t>Cash and cash equivalents</t>
        </is>
      </c>
      <c r="B15" s="5" t="n">
        <v>218117</v>
      </c>
      <c r="C15" s="5" t="n">
        <v>178019</v>
      </c>
    </row>
    <row r="16">
      <c r="A16" s="4" t="inlineStr">
        <is>
          <t>Cash Equivalents</t>
        </is>
      </c>
    </row>
    <row r="17">
      <c r="A17" s="3" t="inlineStr">
        <is>
          <t>Cash, cash equivalents and marketable securities [Line Items]</t>
        </is>
      </c>
    </row>
    <row r="18">
      <c r="A18" s="4" t="inlineStr">
        <is>
          <t>Carrying Cost</t>
        </is>
      </c>
      <c r="B18" s="5" t="n">
        <v>7313</v>
      </c>
      <c r="C18" s="5" t="n">
        <v>2820</v>
      </c>
    </row>
    <row r="19">
      <c r="A19" s="4" t="inlineStr">
        <is>
          <t>Cash and cash equivalents</t>
        </is>
      </c>
      <c r="B19" s="5" t="n">
        <v>7313</v>
      </c>
      <c r="C19" s="5" t="n">
        <v>2820</v>
      </c>
    </row>
    <row r="20">
      <c r="A20" s="4" t="inlineStr">
        <is>
          <t>Liquidity funds</t>
        </is>
      </c>
    </row>
    <row r="21">
      <c r="A21" s="3" t="inlineStr">
        <is>
          <t>Cash, cash equivalents and marketable securities [Line Items]</t>
        </is>
      </c>
    </row>
    <row r="22">
      <c r="A22" s="4" t="inlineStr">
        <is>
          <t>Carrying Cost</t>
        </is>
      </c>
      <c r="B22" s="5" t="n">
        <v>41051</v>
      </c>
      <c r="C22" s="5" t="n">
        <v>20552</v>
      </c>
    </row>
    <row r="23">
      <c r="A23" s="4" t="inlineStr">
        <is>
          <t>Other Investments</t>
        </is>
      </c>
      <c r="B23" s="5" t="n">
        <v>41051</v>
      </c>
      <c r="C23" s="5" t="n">
        <v>20552</v>
      </c>
    </row>
    <row r="24">
      <c r="A24" s="4" t="inlineStr">
        <is>
          <t>Corporate debt securities</t>
        </is>
      </c>
    </row>
    <row r="25">
      <c r="A25" s="3" t="inlineStr">
        <is>
          <t>Cash, cash equivalents and marketable securities [Line Items]</t>
        </is>
      </c>
    </row>
    <row r="26">
      <c r="A26" s="4" t="inlineStr">
        <is>
          <t>Marketable securities, Carrying cost</t>
        </is>
      </c>
      <c r="B26" s="5" t="n">
        <v>159220</v>
      </c>
      <c r="C26" s="5" t="n">
        <v>130959</v>
      </c>
    </row>
    <row r="27">
      <c r="A27" s="4" t="inlineStr">
        <is>
          <t>Marketable securities, Unrealized Gain/(Loss)</t>
        </is>
      </c>
      <c r="B27" s="5" t="n">
        <v>948</v>
      </c>
      <c r="C27" s="5" t="n">
        <v>297</v>
      </c>
    </row>
    <row r="28">
      <c r="A28" s="4" t="inlineStr">
        <is>
          <t>Marketable securities</t>
        </is>
      </c>
      <c r="B28" s="5" t="n">
        <v>160168</v>
      </c>
      <c r="C28" s="5" t="n">
        <v>131256</v>
      </c>
    </row>
    <row r="29">
      <c r="A29" s="4" t="inlineStr">
        <is>
          <t>U.S. agency and U.S. Treasury securities</t>
        </is>
      </c>
    </row>
    <row r="30">
      <c r="A30" s="3" t="inlineStr">
        <is>
          <t>Cash, cash equivalents and marketable securities [Line Items]</t>
        </is>
      </c>
    </row>
    <row r="31">
      <c r="A31" s="4" t="inlineStr">
        <is>
          <t>Marketable securities, Carrying cost</t>
        </is>
      </c>
      <c r="B31" s="5" t="n">
        <v>49130</v>
      </c>
      <c r="C31" s="5" t="n">
        <v>69552</v>
      </c>
    </row>
    <row r="32">
      <c r="A32" s="4" t="inlineStr">
        <is>
          <t>Marketable securities, Unrealized Gain/(Loss)</t>
        </is>
      </c>
      <c r="B32" s="5" t="n">
        <v>544</v>
      </c>
      <c r="C32" s="5" t="n">
        <v>105</v>
      </c>
    </row>
    <row r="33">
      <c r="A33" s="4" t="inlineStr">
        <is>
          <t>Marketable securities</t>
        </is>
      </c>
      <c r="B33" s="7" t="n">
        <v>49674</v>
      </c>
      <c r="C33" s="7" t="n">
        <v>696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Based on Stated Effective Maturities (Detail) - USD ($) $ in Thousands</t>
        </is>
      </c>
      <c r="B1" s="2" t="inlineStr">
        <is>
          <t>Jun. 26, 2020</t>
        </is>
      </c>
      <c r="C1" s="2" t="inlineStr">
        <is>
          <t>Jun. 28, 2019</t>
        </is>
      </c>
    </row>
    <row r="2">
      <c r="A2" s="3" t="inlineStr">
        <is>
          <t>Investments Classified by Contractual Maturity Date [Line Items]</t>
        </is>
      </c>
    </row>
    <row r="3">
      <c r="A3" s="4" t="inlineStr">
        <is>
          <t>Total</t>
        </is>
      </c>
      <c r="B3" s="7" t="n">
        <v>209842</v>
      </c>
      <c r="C3" s="7" t="n">
        <v>200913</v>
      </c>
    </row>
    <row r="4">
      <c r="A4" s="4" t="inlineStr">
        <is>
          <t>Fair Value</t>
        </is>
      </c>
    </row>
    <row r="5">
      <c r="A5" s="3" t="inlineStr">
        <is>
          <t>Investments Classified by Contractual Maturity Date [Line Items]</t>
        </is>
      </c>
    </row>
    <row r="6">
      <c r="A6" s="4" t="inlineStr">
        <is>
          <t>Due within one year</t>
        </is>
      </c>
      <c r="B6" s="5" t="n">
        <v>76196</v>
      </c>
      <c r="C6" s="5" t="n">
        <v>69830</v>
      </c>
    </row>
    <row r="7">
      <c r="A7" s="4" t="inlineStr">
        <is>
          <t>Due between one to five years</t>
        </is>
      </c>
      <c r="B7" s="5" t="n">
        <v>133646</v>
      </c>
      <c r="C7" s="5" t="n">
        <v>131083</v>
      </c>
    </row>
    <row r="8">
      <c r="A8" s="4" t="inlineStr">
        <is>
          <t>Total</t>
        </is>
      </c>
      <c r="B8" s="5" t="n">
        <v>209842</v>
      </c>
      <c r="C8" s="5" t="n">
        <v>200913</v>
      </c>
    </row>
    <row r="9">
      <c r="A9" s="4" t="inlineStr">
        <is>
          <t>Carrying Cost</t>
        </is>
      </c>
    </row>
    <row r="10">
      <c r="A10" s="3" t="inlineStr">
        <is>
          <t>Investments Classified by Contractual Maturity Date [Line Items]</t>
        </is>
      </c>
    </row>
    <row r="11">
      <c r="A11" s="4" t="inlineStr">
        <is>
          <t>Due within one year</t>
        </is>
      </c>
      <c r="B11" s="5" t="n">
        <v>76127</v>
      </c>
      <c r="C11" s="5" t="n">
        <v>69746</v>
      </c>
    </row>
    <row r="12">
      <c r="A12" s="4" t="inlineStr">
        <is>
          <t>Due between one to five years</t>
        </is>
      </c>
      <c r="B12" s="5" t="n">
        <v>132223</v>
      </c>
      <c r="C12" s="5" t="n">
        <v>130765</v>
      </c>
    </row>
    <row r="13">
      <c r="A13" s="4" t="inlineStr">
        <is>
          <t>Total</t>
        </is>
      </c>
      <c r="B13" s="7" t="n">
        <v>208350</v>
      </c>
      <c r="C13" s="7" t="n">
        <v>2005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short-term investments - Additional Information (Detail) - USD ($) $ in Thousands</t>
        </is>
      </c>
      <c r="B1" s="2" t="inlineStr">
        <is>
          <t>12 Months Ended</t>
        </is>
      </c>
    </row>
    <row r="2">
      <c r="B2" s="2" t="inlineStr">
        <is>
          <t>Jun. 26, 2020</t>
        </is>
      </c>
      <c r="C2" s="2" t="inlineStr">
        <is>
          <t>Jun. 28, 2019</t>
        </is>
      </c>
    </row>
    <row r="3">
      <c r="A3" s="3" t="inlineStr">
        <is>
          <t>Cash, cash equivalents and marketable securities [Line Items]</t>
        </is>
      </c>
    </row>
    <row r="4">
      <c r="A4" s="4" t="inlineStr">
        <is>
          <t>Gain from sales and maturities of available-for-sale securities</t>
        </is>
      </c>
      <c r="B4" s="7" t="n">
        <v>100</v>
      </c>
    </row>
    <row r="5">
      <c r="A5" s="4" t="inlineStr">
        <is>
          <t>Impairment losses</t>
        </is>
      </c>
      <c r="B5" s="7" t="n">
        <v>0</v>
      </c>
      <c r="C5" s="7" t="n">
        <v>0</v>
      </c>
    </row>
    <row r="6">
      <c r="A6" s="4" t="inlineStr">
        <is>
          <t>Effective interest rate on short term bank deposits</t>
        </is>
      </c>
      <c r="B6" s="4" t="inlineStr">
        <is>
          <t>1.80%</t>
        </is>
      </c>
      <c r="C6" s="4" t="inlineStr">
        <is>
          <t>1.90%</t>
        </is>
      </c>
    </row>
    <row r="7">
      <c r="A7" s="4" t="inlineStr">
        <is>
          <t>Percentage Of Cash And Cash Equivalents Held By Parent Company</t>
        </is>
      </c>
      <c r="B7" s="4" t="inlineStr">
        <is>
          <t>63.00%</t>
        </is>
      </c>
      <c r="C7" s="4" t="inlineStr">
        <is>
          <t>58.00%</t>
        </is>
      </c>
    </row>
    <row r="8">
      <c r="A8" s="4" t="inlineStr">
        <is>
          <t>Minimum</t>
        </is>
      </c>
    </row>
    <row r="9">
      <c r="A9" s="3" t="inlineStr">
        <is>
          <t>Cash, cash equivalents and marketable securities [Line Items]</t>
        </is>
      </c>
    </row>
    <row r="10">
      <c r="A10" s="4" t="inlineStr">
        <is>
          <t>Maturities period of marketable securities</t>
        </is>
      </c>
      <c r="B10" s="4" t="inlineStr">
        <is>
          <t>3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n Recurring Basis (Detail) - USD ($) $ in Thousands</t>
        </is>
      </c>
      <c r="C1" s="2" t="inlineStr">
        <is>
          <t>Jun. 26, 2020</t>
        </is>
      </c>
      <c r="D1" s="2" t="inlineStr">
        <is>
          <t>Jun. 28, 2019</t>
        </is>
      </c>
    </row>
    <row r="2">
      <c r="A2" s="3" t="inlineStr">
        <is>
          <t>Assets</t>
        </is>
      </c>
    </row>
    <row r="3">
      <c r="A3" s="4" t="inlineStr">
        <is>
          <t>Derivative assets</t>
        </is>
      </c>
      <c r="B3" s="4" t="inlineStr">
        <is>
          <t>[1]</t>
        </is>
      </c>
      <c r="C3" s="7" t="n">
        <v>2230</v>
      </c>
    </row>
    <row r="4">
      <c r="A4" s="3" t="inlineStr">
        <is>
          <t>Liabilities</t>
        </is>
      </c>
    </row>
    <row r="5">
      <c r="A5" s="4" t="inlineStr">
        <is>
          <t>Derivative liabilities</t>
        </is>
      </c>
      <c r="B5" s="4" t="inlineStr">
        <is>
          <t>[2]</t>
        </is>
      </c>
      <c r="C5" s="5" t="n">
        <v>5273</v>
      </c>
    </row>
    <row r="6">
      <c r="A6" s="4" t="inlineStr">
        <is>
          <t>Fair Value, Measurements, Recurring</t>
        </is>
      </c>
    </row>
    <row r="7">
      <c r="A7" s="3" t="inlineStr">
        <is>
          <t>Assets</t>
        </is>
      </c>
    </row>
    <row r="8">
      <c r="A8" s="4" t="inlineStr">
        <is>
          <t>Derivative assets</t>
        </is>
      </c>
      <c r="C8" s="5" t="n">
        <v>2230</v>
      </c>
      <c r="D8" s="7" t="n">
        <v>2201</v>
      </c>
    </row>
    <row r="9">
      <c r="A9" s="4" t="inlineStr">
        <is>
          <t>Total</t>
        </is>
      </c>
      <c r="C9" s="5" t="n">
        <v>272236</v>
      </c>
      <c r="D9" s="5" t="n">
        <v>261514</v>
      </c>
    </row>
    <row r="10">
      <c r="A10" s="3" t="inlineStr">
        <is>
          <t>Liabilities</t>
        </is>
      </c>
    </row>
    <row r="11">
      <c r="A11" s="4" t="inlineStr">
        <is>
          <t>Derivative liabilities</t>
        </is>
      </c>
      <c r="C11" s="5" t="n">
        <v>5273</v>
      </c>
      <c r="D11" s="5" t="n">
        <v>2591</v>
      </c>
    </row>
    <row r="12">
      <c r="A12" s="4" t="inlineStr">
        <is>
          <t>Total</t>
        </is>
      </c>
      <c r="C12" s="5" t="n">
        <v>5273</v>
      </c>
      <c r="D12" s="5" t="n">
        <v>2591</v>
      </c>
    </row>
    <row r="13">
      <c r="A13" s="4" t="inlineStr">
        <is>
          <t>Fair Value, Measurements, Recurring | Certificates of deposit and time deposits</t>
        </is>
      </c>
    </row>
    <row r="14">
      <c r="A14" s="3" t="inlineStr">
        <is>
          <t>Assets</t>
        </is>
      </c>
    </row>
    <row r="15">
      <c r="A15" s="4" t="inlineStr">
        <is>
          <t>Marketable securities</t>
        </is>
      </c>
      <c r="C15" s="5" t="n">
        <v>11800</v>
      </c>
      <c r="D15" s="5" t="n">
        <v>35028</v>
      </c>
    </row>
    <row r="16">
      <c r="A16" s="4" t="inlineStr">
        <is>
          <t>Fair Value, Measurements, Recurring | Cash Equivalents</t>
        </is>
      </c>
    </row>
    <row r="17">
      <c r="A17" s="3" t="inlineStr">
        <is>
          <t>Assets</t>
        </is>
      </c>
    </row>
    <row r="18">
      <c r="A18" s="4" t="inlineStr">
        <is>
          <t>Marketable securities</t>
        </is>
      </c>
      <c r="C18" s="5" t="n">
        <v>7313</v>
      </c>
      <c r="D18" s="5" t="n">
        <v>2820</v>
      </c>
    </row>
    <row r="19">
      <c r="A19" s="4" t="inlineStr">
        <is>
          <t>Fair Value, Measurements, Recurring | Corporate debt securities</t>
        </is>
      </c>
    </row>
    <row r="20">
      <c r="A20" s="3" t="inlineStr">
        <is>
          <t>Assets</t>
        </is>
      </c>
    </row>
    <row r="21">
      <c r="A21" s="4" t="inlineStr">
        <is>
          <t>Marketable securities</t>
        </is>
      </c>
      <c r="C21" s="5" t="n">
        <v>160168</v>
      </c>
      <c r="D21" s="5" t="n">
        <v>131256</v>
      </c>
    </row>
    <row r="22">
      <c r="A22" s="4" t="inlineStr">
        <is>
          <t>Fair Value, Measurements, Recurring | U.S. agency and U.S. Treasury securities</t>
        </is>
      </c>
    </row>
    <row r="23">
      <c r="A23" s="3" t="inlineStr">
        <is>
          <t>Assets</t>
        </is>
      </c>
    </row>
    <row r="24">
      <c r="A24" s="4" t="inlineStr">
        <is>
          <t>Marketable securities</t>
        </is>
      </c>
      <c r="C24" s="5" t="n">
        <v>49674</v>
      </c>
      <c r="D24" s="5" t="n">
        <v>69657</v>
      </c>
    </row>
    <row r="25">
      <c r="A25" s="4" t="inlineStr">
        <is>
          <t>Fair Value, Measurements, Recurring | Liquidity funds</t>
        </is>
      </c>
    </row>
    <row r="26">
      <c r="A26" s="3" t="inlineStr">
        <is>
          <t>Assets</t>
        </is>
      </c>
    </row>
    <row r="27">
      <c r="A27" s="4" t="inlineStr">
        <is>
          <t>Marketable securities</t>
        </is>
      </c>
      <c r="C27" s="5" t="n">
        <v>41051</v>
      </c>
      <c r="D27" s="5" t="n">
        <v>20552</v>
      </c>
    </row>
    <row r="28">
      <c r="A28" s="4" t="inlineStr">
        <is>
          <t>Significant Other Observable Inputs (Level 2) | Fair Value, Measurements, Recurring</t>
        </is>
      </c>
    </row>
    <row r="29">
      <c r="A29" s="3" t="inlineStr">
        <is>
          <t>Assets</t>
        </is>
      </c>
    </row>
    <row r="30">
      <c r="A30" s="4" t="inlineStr">
        <is>
          <t>Derivative assets</t>
        </is>
      </c>
      <c r="B30" s="4" t="inlineStr">
        <is>
          <t>[3]</t>
        </is>
      </c>
      <c r="D30" s="5" t="n">
        <v>2201</v>
      </c>
    </row>
    <row r="31">
      <c r="A31" s="4" t="inlineStr">
        <is>
          <t>Total</t>
        </is>
      </c>
      <c r="C31" s="5" t="n">
        <v>272236</v>
      </c>
      <c r="D31" s="5" t="n">
        <v>261514</v>
      </c>
    </row>
    <row r="32">
      <c r="A32" s="3" t="inlineStr">
        <is>
          <t>Liabilities</t>
        </is>
      </c>
    </row>
    <row r="33">
      <c r="A33" s="4" t="inlineStr">
        <is>
          <t>Derivative liabilities</t>
        </is>
      </c>
      <c r="B33" s="4" t="inlineStr">
        <is>
          <t>[4]</t>
        </is>
      </c>
      <c r="D33" s="5" t="n">
        <v>2591</v>
      </c>
    </row>
    <row r="34">
      <c r="A34" s="4" t="inlineStr">
        <is>
          <t>Total</t>
        </is>
      </c>
      <c r="C34" s="5" t="n">
        <v>5273</v>
      </c>
      <c r="D34" s="5" t="n">
        <v>2591</v>
      </c>
    </row>
    <row r="35">
      <c r="A35" s="4" t="inlineStr">
        <is>
          <t>Significant Other Observable Inputs (Level 2) | Fair Value, Measurements, Recurring | Certificates of deposit and time deposits</t>
        </is>
      </c>
    </row>
    <row r="36">
      <c r="A36" s="3" t="inlineStr">
        <is>
          <t>Assets</t>
        </is>
      </c>
    </row>
    <row r="37">
      <c r="A37" s="4" t="inlineStr">
        <is>
          <t>Marketable securities</t>
        </is>
      </c>
      <c r="C37" s="5" t="n">
        <v>11800</v>
      </c>
      <c r="D37" s="5" t="n">
        <v>35028</v>
      </c>
    </row>
    <row r="38">
      <c r="A38" s="4" t="inlineStr">
        <is>
          <t>Significant Other Observable Inputs (Level 2) | Fair Value, Measurements, Recurring | Cash Equivalents</t>
        </is>
      </c>
    </row>
    <row r="39">
      <c r="A39" s="3" t="inlineStr">
        <is>
          <t>Assets</t>
        </is>
      </c>
    </row>
    <row r="40">
      <c r="A40" s="4" t="inlineStr">
        <is>
          <t>Marketable securities</t>
        </is>
      </c>
      <c r="C40" s="5" t="n">
        <v>7313</v>
      </c>
      <c r="D40" s="5" t="n">
        <v>2820</v>
      </c>
    </row>
    <row r="41">
      <c r="A41" s="4" t="inlineStr">
        <is>
          <t>Significant Other Observable Inputs (Level 2) | Fair Value, Measurements, Recurring | Corporate debt securities</t>
        </is>
      </c>
    </row>
    <row r="42">
      <c r="A42" s="3" t="inlineStr">
        <is>
          <t>Assets</t>
        </is>
      </c>
    </row>
    <row r="43">
      <c r="A43" s="4" t="inlineStr">
        <is>
          <t>Marketable securities</t>
        </is>
      </c>
      <c r="C43" s="5" t="n">
        <v>160168</v>
      </c>
      <c r="D43" s="5" t="n">
        <v>131256</v>
      </c>
    </row>
    <row r="44">
      <c r="A44" s="4" t="inlineStr">
        <is>
          <t>Significant Other Observable Inputs (Level 2) | Fair Value, Measurements, Recurring | U.S. agency and U.S. Treasury securities</t>
        </is>
      </c>
    </row>
    <row r="45">
      <c r="A45" s="3" t="inlineStr">
        <is>
          <t>Assets</t>
        </is>
      </c>
    </row>
    <row r="46">
      <c r="A46" s="4" t="inlineStr">
        <is>
          <t>Marketable securities</t>
        </is>
      </c>
      <c r="C46" s="5" t="n">
        <v>49674</v>
      </c>
      <c r="D46" s="5" t="n">
        <v>69657</v>
      </c>
    </row>
    <row r="47">
      <c r="A47" s="4" t="inlineStr">
        <is>
          <t>Significant Other Observable Inputs (Level 2) | Fair Value, Measurements, Recurring | Liquidity funds</t>
        </is>
      </c>
    </row>
    <row r="48">
      <c r="A48" s="3" t="inlineStr">
        <is>
          <t>Assets</t>
        </is>
      </c>
    </row>
    <row r="49">
      <c r="A49" s="4" t="inlineStr">
        <is>
          <t>Marketable securities</t>
        </is>
      </c>
      <c r="C49" s="7" t="n">
        <v>41051</v>
      </c>
      <c r="D49" s="7" t="n">
        <v>20552</v>
      </c>
    </row>
    <row r="50"/>
    <row r="51">
      <c r="A51" s="4" t="inlineStr">
        <is>
          <t>[1]</t>
        </is>
      </c>
      <c r="B51" s="4" t="inlineStr">
        <is>
          <t>Foreign currency forward and option contracts with a notional amount of $125.0 million and Canadian dollars of $0.6 million, and option contract with a notional amount of $1.0 million.</t>
        </is>
      </c>
    </row>
    <row r="52">
      <c r="A52" s="4" t="inlineStr">
        <is>
          <t>[2]</t>
        </is>
      </c>
      <c r="B52" s="4" t="inlineStr">
        <is>
          <t>Interest rate swap agreements with an aggregate notional amount of $125.1 million.</t>
        </is>
      </c>
    </row>
    <row r="53">
      <c r="A53" s="4" t="inlineStr">
        <is>
          <t>[3]</t>
        </is>
      </c>
      <c r="B53" s="4" t="inlineStr">
        <is>
          <t>Foreign currency forward contracts with notional amount of $72.0 million and Canadian dollars of $0.6 million.</t>
        </is>
      </c>
    </row>
    <row r="54">
      <c r="A54" s="4" t="inlineStr">
        <is>
          <t>[4]</t>
        </is>
      </c>
      <c r="B54" s="4" t="inlineStr">
        <is>
          <t>Interest rate swap agreement with a notional amount of $64.2 million.</t>
        </is>
      </c>
    </row>
  </sheetData>
  <mergeCells count="6">
    <mergeCell ref="A1:B1"/>
    <mergeCell ref="A50:C50"/>
    <mergeCell ref="B51:C51"/>
    <mergeCell ref="B52:C52"/>
    <mergeCell ref="B53:C53"/>
    <mergeCell ref="B54:C5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n Recurring Basis (Parenthetical) (Detail) $ in Millions, $ in Millions</t>
        </is>
      </c>
      <c r="B1" s="2" t="inlineStr">
        <is>
          <t>Jun. 26, 2020USD ($)</t>
        </is>
      </c>
      <c r="C1" s="2" t="inlineStr">
        <is>
          <t>Jun. 26, 2020CAD ($)</t>
        </is>
      </c>
      <c r="D1" s="2" t="inlineStr">
        <is>
          <t>Jun. 28, 2019USD ($)</t>
        </is>
      </c>
      <c r="E1" s="2" t="inlineStr">
        <is>
          <t>Jun. 28, 2019CAD ($)</t>
        </is>
      </c>
    </row>
    <row r="2">
      <c r="A2" s="4" t="inlineStr">
        <is>
          <t>Foreign currency forward contracts</t>
        </is>
      </c>
    </row>
    <row r="3">
      <c r="A3" s="3" t="inlineStr">
        <is>
          <t>Fair Value Measurements at Reporting Date Using</t>
        </is>
      </c>
    </row>
    <row r="4">
      <c r="A4" s="4" t="inlineStr">
        <is>
          <t>Derivative assets, notional amount</t>
        </is>
      </c>
      <c r="B4" s="7" t="n">
        <v>125</v>
      </c>
      <c r="C4" s="6" t="n">
        <v>0.6</v>
      </c>
      <c r="D4" s="7" t="n">
        <v>72</v>
      </c>
      <c r="E4" s="6" t="n">
        <v>0.6</v>
      </c>
    </row>
    <row r="5">
      <c r="A5" s="4" t="inlineStr">
        <is>
          <t>Foreign currency option contracts</t>
        </is>
      </c>
    </row>
    <row r="6">
      <c r="A6" s="3" t="inlineStr">
        <is>
          <t>Fair Value Measurements at Reporting Date Using</t>
        </is>
      </c>
    </row>
    <row r="7">
      <c r="A7" s="4" t="inlineStr">
        <is>
          <t>Derivative assets, notional amount</t>
        </is>
      </c>
      <c r="B7" s="5" t="n">
        <v>1</v>
      </c>
    </row>
    <row r="8">
      <c r="A8" s="4" t="inlineStr">
        <is>
          <t>Interest rate swap | Fair Value, Measurements, Recurring</t>
        </is>
      </c>
    </row>
    <row r="9">
      <c r="A9" s="3" t="inlineStr">
        <is>
          <t>Fair Value Measurements at Reporting Date Using</t>
        </is>
      </c>
    </row>
    <row r="10">
      <c r="A10" s="4" t="inlineStr">
        <is>
          <t>Derivative liabilities, notional amount</t>
        </is>
      </c>
      <c r="B10" s="6" t="n">
        <v>125.1</v>
      </c>
      <c r="D10" s="6" t="n">
        <v>6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s>
  <sheetData>
    <row r="1">
      <c r="A1" s="1" t="inlineStr">
        <is>
          <t>Fair Value - Additional Information (Detail) $ in Thousands</t>
        </is>
      </c>
      <c r="B1" s="2" t="inlineStr">
        <is>
          <t>Sep. 03, 2019</t>
        </is>
      </c>
      <c r="C1" s="2" t="inlineStr">
        <is>
          <t>Jun. 26, 2020USD ($)Contract</t>
        </is>
      </c>
      <c r="D1" s="2" t="inlineStr">
        <is>
          <t>Jun. 28, 2019USD ($)Contract</t>
        </is>
      </c>
    </row>
    <row r="2">
      <c r="A2" s="3" t="inlineStr">
        <is>
          <t>Foreign Currency Fair Value Hedge Derivative [Line Items]</t>
        </is>
      </c>
    </row>
    <row r="3">
      <c r="A3" s="4" t="inlineStr">
        <is>
          <t>Unrealized gain (loss) on derivatives</t>
        </is>
      </c>
      <c r="C3" s="7" t="n">
        <v>399</v>
      </c>
    </row>
    <row r="4">
      <c r="A4" s="4" t="inlineStr">
        <is>
          <t>Derivative, Fixed Interest Rate</t>
        </is>
      </c>
      <c r="C4" s="4" t="inlineStr">
        <is>
          <t>2.86%</t>
        </is>
      </c>
    </row>
    <row r="5">
      <c r="A5" s="4" t="inlineStr">
        <is>
          <t>Foreign currency forward contracts</t>
        </is>
      </c>
    </row>
    <row r="6">
      <c r="A6" s="3" t="inlineStr">
        <is>
          <t>Foreign Currency Fair Value Hedge Derivative [Line Items]</t>
        </is>
      </c>
    </row>
    <row r="7">
      <c r="A7" s="4" t="inlineStr">
        <is>
          <t>Number of forward contracts outstanding | Contract</t>
        </is>
      </c>
      <c r="D7" s="5" t="n">
        <v>45</v>
      </c>
    </row>
    <row r="8">
      <c r="A8" s="4" t="inlineStr">
        <is>
          <t>Derivative notional amount</t>
        </is>
      </c>
      <c r="C8" s="7" t="n">
        <v>125000</v>
      </c>
      <c r="D8" s="7" t="n">
        <v>72000</v>
      </c>
    </row>
    <row r="9">
      <c r="A9" s="4" t="inlineStr">
        <is>
          <t>Unrealized gain (loss) on derivatives</t>
        </is>
      </c>
      <c r="D9" s="7" t="n">
        <v>4800</v>
      </c>
    </row>
    <row r="10">
      <c r="A10" s="4" t="inlineStr">
        <is>
          <t>Gain (Loss) on Sale of Derivatives</t>
        </is>
      </c>
      <c r="C10" s="5" t="n">
        <v>2700</v>
      </c>
    </row>
    <row r="11">
      <c r="A11" s="4" t="inlineStr">
        <is>
          <t>Foreign currency forward contracts | Non designated</t>
        </is>
      </c>
    </row>
    <row r="12">
      <c r="A12" s="3" t="inlineStr">
        <is>
          <t>Foreign Currency Fair Value Hedge Derivative [Line Items]</t>
        </is>
      </c>
    </row>
    <row r="13">
      <c r="A13" s="4" t="inlineStr">
        <is>
          <t>Unrealized gain (loss) on derivatives</t>
        </is>
      </c>
      <c r="C13" s="7" t="n">
        <v>1200</v>
      </c>
    </row>
    <row r="14">
      <c r="A14" s="4" t="inlineStr">
        <is>
          <t>Foreign currency forward contracts | Designated as Hedging Instrument</t>
        </is>
      </c>
    </row>
    <row r="15">
      <c r="A15" s="3" t="inlineStr">
        <is>
          <t>Foreign Currency Fair Value Hedge Derivative [Line Items]</t>
        </is>
      </c>
    </row>
    <row r="16">
      <c r="A16" s="4" t="inlineStr">
        <is>
          <t>Number of forward contracts outstanding | Contract</t>
        </is>
      </c>
      <c r="C16" s="5" t="n">
        <v>1</v>
      </c>
      <c r="D16" s="5" t="n">
        <v>0</v>
      </c>
    </row>
    <row r="17">
      <c r="A17" s="4" t="inlineStr">
        <is>
          <t>Gain (Loss) on Sale of Derivatives</t>
        </is>
      </c>
      <c r="C17" s="7" t="n">
        <v>1600</v>
      </c>
    </row>
    <row r="18">
      <c r="A18" s="4" t="inlineStr">
        <is>
          <t>Foreign currency forward contracts | Designated as Hedging Instrument | Thailand, baht</t>
        </is>
      </c>
    </row>
    <row r="19">
      <c r="A19" s="3" t="inlineStr">
        <is>
          <t>Foreign Currency Fair Value Hedge Derivative [Line Items]</t>
        </is>
      </c>
    </row>
    <row r="20">
      <c r="A20" s="4" t="inlineStr">
        <is>
          <t>Number of forward contracts outstanding | Contract</t>
        </is>
      </c>
      <c r="C20" s="5" t="n">
        <v>125</v>
      </c>
    </row>
    <row r="21">
      <c r="A21" s="4" t="inlineStr">
        <is>
          <t>Unrealized gain (loss) on derivatives</t>
        </is>
      </c>
      <c r="C21" s="7" t="n">
        <v>1100</v>
      </c>
    </row>
    <row r="22">
      <c r="A22" s="4" t="inlineStr">
        <is>
          <t>Foreign currency forward contracts | Designated as Hedging Instrument | Minimum | Thailand, baht</t>
        </is>
      </c>
    </row>
    <row r="23">
      <c r="A23" s="3" t="inlineStr">
        <is>
          <t>Foreign Currency Fair Value Hedge Derivative [Line Items]</t>
        </is>
      </c>
    </row>
    <row r="24">
      <c r="A24" s="4" t="inlineStr">
        <is>
          <t>Derivative maturity period</t>
        </is>
      </c>
      <c r="C24" s="4" t="inlineStr">
        <is>
          <t>2020-07</t>
        </is>
      </c>
    </row>
    <row r="25">
      <c r="A25" s="4" t="inlineStr">
        <is>
          <t>Foreign currency forward contracts | Designated as Hedging Instrument | Maximum | Thailand, baht</t>
        </is>
      </c>
    </row>
    <row r="26">
      <c r="A26" s="3" t="inlineStr">
        <is>
          <t>Foreign Currency Fair Value Hedge Derivative [Line Items]</t>
        </is>
      </c>
    </row>
    <row r="27">
      <c r="A27" s="4" t="inlineStr">
        <is>
          <t>Derivative maturity period</t>
        </is>
      </c>
      <c r="C27" s="4" t="inlineStr">
        <is>
          <t>2021-01</t>
        </is>
      </c>
    </row>
    <row r="28">
      <c r="A28" s="4" t="inlineStr">
        <is>
          <t>Foreign currency option contracts</t>
        </is>
      </c>
    </row>
    <row r="29">
      <c r="A29" s="3" t="inlineStr">
        <is>
          <t>Foreign Currency Fair Value Hedge Derivative [Line Items]</t>
        </is>
      </c>
    </row>
    <row r="30">
      <c r="A30" s="4" t="inlineStr">
        <is>
          <t>Derivative notional amount</t>
        </is>
      </c>
      <c r="C30" s="7" t="n">
        <v>1000</v>
      </c>
    </row>
    <row r="31">
      <c r="A31" s="4" t="inlineStr">
        <is>
          <t>Interest rate swaps</t>
        </is>
      </c>
    </row>
    <row r="32">
      <c r="A32" s="3" t="inlineStr">
        <is>
          <t>Foreign Currency Fair Value Hedge Derivative [Line Items]</t>
        </is>
      </c>
    </row>
    <row r="33">
      <c r="A33" s="4" t="inlineStr">
        <is>
          <t>Number of forward contracts outstanding | Contract</t>
        </is>
      </c>
      <c r="C33" s="5" t="n">
        <v>2</v>
      </c>
      <c r="D33" s="5" t="n">
        <v>1</v>
      </c>
    </row>
    <row r="34">
      <c r="A34" s="4" t="inlineStr">
        <is>
          <t>Derivative notional amount</t>
        </is>
      </c>
      <c r="C34" s="7" t="n">
        <v>125100</v>
      </c>
      <c r="D34" s="7" t="n">
        <v>64200</v>
      </c>
    </row>
    <row r="35">
      <c r="A35" s="4" t="inlineStr">
        <is>
          <t>Gains or losses from accumulated other comprehensive income expected to be reclassified</t>
        </is>
      </c>
      <c r="C35" s="5" t="n">
        <v>300</v>
      </c>
    </row>
    <row r="36">
      <c r="A36" s="4" t="inlineStr">
        <is>
          <t>Interest rate swaps | Bank of ayudhya public company | Bank of america credit facility</t>
        </is>
      </c>
    </row>
    <row r="37">
      <c r="A37" s="3" t="inlineStr">
        <is>
          <t>Foreign Currency Fair Value Hedge Derivative [Line Items]</t>
        </is>
      </c>
    </row>
    <row r="38">
      <c r="A38" s="4" t="inlineStr">
        <is>
          <t>Derivative maturity period</t>
        </is>
      </c>
      <c r="B38" s="4" t="inlineStr">
        <is>
          <t>2024-06</t>
        </is>
      </c>
    </row>
    <row r="39">
      <c r="A39" s="4" t="inlineStr">
        <is>
          <t>Long term Debt Fixed Interest Percentage</t>
        </is>
      </c>
      <c r="B39" s="4" t="inlineStr">
        <is>
          <t>4.36%</t>
        </is>
      </c>
    </row>
    <row r="40">
      <c r="A40" s="4" t="inlineStr">
        <is>
          <t>Interest rate swaps | Non designated</t>
        </is>
      </c>
    </row>
    <row r="41">
      <c r="A41" s="3" t="inlineStr">
        <is>
          <t>Foreign Currency Fair Value Hedge Derivative [Line Items]</t>
        </is>
      </c>
    </row>
    <row r="42">
      <c r="A42" s="4" t="inlineStr">
        <is>
          <t>Unrealized gain (loss) on derivatives</t>
        </is>
      </c>
      <c r="C42" s="5" t="n">
        <v>1700</v>
      </c>
      <c r="D42" s="5" t="n">
        <v>2600</v>
      </c>
    </row>
    <row r="43">
      <c r="A43" s="4" t="inlineStr">
        <is>
          <t>Canadian dollars forward contract</t>
        </is>
      </c>
    </row>
    <row r="44">
      <c r="A44" s="3" t="inlineStr">
        <is>
          <t>Foreign Currency Fair Value Hedge Derivative [Line Items]</t>
        </is>
      </c>
    </row>
    <row r="45">
      <c r="A45" s="4" t="inlineStr">
        <is>
          <t>Derivative notional amount</t>
        </is>
      </c>
      <c r="C45" s="7" t="n">
        <v>600</v>
      </c>
      <c r="D45" s="7" t="n">
        <v>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Impacts of Derivative Gain (Loss) of Cash Flow Hedges  (Details) - USD ($) $ in Thousands</t>
        </is>
      </c>
      <c r="B1" s="2" t="inlineStr">
        <is>
          <t>12 Months Ended</t>
        </is>
      </c>
    </row>
    <row r="2">
      <c r="B2" s="2" t="inlineStr">
        <is>
          <t>Jun. 26, 2020</t>
        </is>
      </c>
      <c r="C2" s="2" t="inlineStr">
        <is>
          <t>Jun. 28, 2019</t>
        </is>
      </c>
      <c r="D2" s="2" t="inlineStr">
        <is>
          <t>Jun. 29, 2018</t>
        </is>
      </c>
    </row>
    <row r="3">
      <c r="A3" s="3" t="inlineStr">
        <is>
          <t>Derivatives gain (loss) recognized in other comprehensive income:</t>
        </is>
      </c>
    </row>
    <row r="4">
      <c r="A4" s="4" t="inlineStr">
        <is>
          <t>Derivative gain/(loss)</t>
        </is>
      </c>
      <c r="B4" s="7" t="n">
        <v>171</v>
      </c>
    </row>
    <row r="5">
      <c r="A5" s="3" t="inlineStr">
        <is>
          <t>Derivatives loss (gain) reclassified from other comprehensive income into earnings:</t>
        </is>
      </c>
    </row>
    <row r="6">
      <c r="A6" s="4" t="inlineStr">
        <is>
          <t>Derivative gain/(loss)</t>
        </is>
      </c>
      <c r="B6" s="5" t="n">
        <v>399</v>
      </c>
    </row>
    <row r="7">
      <c r="A7" s="4" t="inlineStr">
        <is>
          <t>Change in net unrealized loss on derivatives instruments</t>
        </is>
      </c>
      <c r="B7" s="5" t="n">
        <v>570</v>
      </c>
      <c r="C7" s="7" t="n">
        <v>-1</v>
      </c>
      <c r="D7" s="7" t="n">
        <v>-1</v>
      </c>
    </row>
    <row r="8">
      <c r="A8" s="4" t="inlineStr">
        <is>
          <t>Interest rate swaps | Other Comprehensive Income (Loss)</t>
        </is>
      </c>
    </row>
    <row r="9">
      <c r="A9" s="3" t="inlineStr">
        <is>
          <t>Derivatives gain (loss) recognized in other comprehensive income:</t>
        </is>
      </c>
    </row>
    <row r="10">
      <c r="A10" s="4" t="inlineStr">
        <is>
          <t>Derivative gain/(loss)</t>
        </is>
      </c>
      <c r="B10" s="5" t="n">
        <v>-910</v>
      </c>
    </row>
    <row r="11">
      <c r="A11" s="4" t="inlineStr">
        <is>
          <t>Interest rate swaps | Interest Expense</t>
        </is>
      </c>
    </row>
    <row r="12">
      <c r="A12" s="3" t="inlineStr">
        <is>
          <t>Derivatives loss (gain) reclassified from other comprehensive income into earnings:</t>
        </is>
      </c>
    </row>
    <row r="13">
      <c r="A13" s="4" t="inlineStr">
        <is>
          <t>Derivative gain/(loss)</t>
        </is>
      </c>
      <c r="B13" s="5" t="n">
        <v>-1220</v>
      </c>
    </row>
    <row r="14">
      <c r="A14" s="4" t="inlineStr">
        <is>
          <t>Foreign currency forward contracts</t>
        </is>
      </c>
    </row>
    <row r="15">
      <c r="A15" s="3" t="inlineStr">
        <is>
          <t>Derivatives loss (gain) reclassified from other comprehensive income into earnings:</t>
        </is>
      </c>
    </row>
    <row r="16">
      <c r="A16" s="4" t="inlineStr">
        <is>
          <t>Derivative gain/(loss)</t>
        </is>
      </c>
      <c r="C16" s="7" t="n">
        <v>4800</v>
      </c>
    </row>
    <row r="17">
      <c r="A17" s="4" t="inlineStr">
        <is>
          <t>Foreign currency forward contracts | Other Comprehensive Income (Loss)</t>
        </is>
      </c>
    </row>
    <row r="18">
      <c r="A18" s="3" t="inlineStr">
        <is>
          <t>Derivatives gain (loss) recognized in other comprehensive income:</t>
        </is>
      </c>
    </row>
    <row r="19">
      <c r="A19" s="4" t="inlineStr">
        <is>
          <t>Derivative gain/(loss)</t>
        </is>
      </c>
      <c r="B19" s="5" t="n">
        <v>1081</v>
      </c>
    </row>
    <row r="20">
      <c r="A20" s="4" t="inlineStr">
        <is>
          <t>Foreign currency forward contracts | Foreign exchange loss,net</t>
        </is>
      </c>
    </row>
    <row r="21">
      <c r="A21" s="3" t="inlineStr">
        <is>
          <t>Derivatives loss (gain) reclassified from other comprehensive income into earnings:</t>
        </is>
      </c>
    </row>
    <row r="22">
      <c r="A22" s="4" t="inlineStr">
        <is>
          <t>Derivative gain/(loss)</t>
        </is>
      </c>
      <c r="B22" s="5" t="n">
        <v>-998</v>
      </c>
    </row>
    <row r="23">
      <c r="A23" s="4" t="inlineStr">
        <is>
          <t>Foreign currency forward contracts | Cost of Revenue</t>
        </is>
      </c>
    </row>
    <row r="24">
      <c r="A24" s="3" t="inlineStr">
        <is>
          <t>Derivatives loss (gain) reclassified from other comprehensive income into earnings:</t>
        </is>
      </c>
    </row>
    <row r="25">
      <c r="A25" s="4" t="inlineStr">
        <is>
          <t>Derivative gain/(loss)</t>
        </is>
      </c>
      <c r="B25" s="5" t="n">
        <v>2512</v>
      </c>
    </row>
    <row r="26">
      <c r="A26" s="4" t="inlineStr">
        <is>
          <t>Foreign currency forward contracts | Selling, General and Administrative Expenses</t>
        </is>
      </c>
    </row>
    <row r="27">
      <c r="A27" s="3" t="inlineStr">
        <is>
          <t>Derivatives loss (gain) reclassified from other comprehensive income into earnings:</t>
        </is>
      </c>
    </row>
    <row r="28">
      <c r="A28" s="4" t="inlineStr">
        <is>
          <t>Derivative gain/(loss)</t>
        </is>
      </c>
      <c r="B28" s="7" t="n">
        <v>1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erivative Financial Instruments (Detail) - USD ($) $ in Thousands</t>
        </is>
      </c>
      <c r="B1" s="2" t="inlineStr">
        <is>
          <t>Jun. 26, 2020</t>
        </is>
      </c>
      <c r="C1" s="2" t="inlineStr">
        <is>
          <t>Jun. 28, 2019</t>
        </is>
      </c>
    </row>
    <row r="2">
      <c r="A2" s="3" t="inlineStr">
        <is>
          <t>Derivatives designates as hedging instruments:</t>
        </is>
      </c>
    </row>
    <row r="3">
      <c r="A3" s="4" t="inlineStr">
        <is>
          <t>Derivative ,gross balances (Derivative Assets)</t>
        </is>
      </c>
      <c r="B3" s="7" t="n">
        <v>2823</v>
      </c>
      <c r="C3" s="7" t="n">
        <v>2201</v>
      </c>
    </row>
    <row r="4">
      <c r="A4" s="4" t="inlineStr">
        <is>
          <t>Derivative ,gross balances offset in the balance sheet (Derivative Assets)</t>
        </is>
      </c>
      <c r="B4" s="5" t="n">
        <v>-593</v>
      </c>
    </row>
    <row r="5">
      <c r="A5" s="4" t="inlineStr">
        <is>
          <t>Net amounts of derivatives (Derivative Assets)</t>
        </is>
      </c>
      <c r="B5" s="5" t="n">
        <v>2230</v>
      </c>
      <c r="C5" s="5" t="n">
        <v>2201</v>
      </c>
    </row>
    <row r="6">
      <c r="A6" s="4" t="inlineStr">
        <is>
          <t>Derivative ,gross balances (Derivative Liabilities)</t>
        </is>
      </c>
      <c r="B6" s="5" t="n">
        <v>-5866</v>
      </c>
      <c r="C6" s="5" t="n">
        <v>-2591</v>
      </c>
    </row>
    <row r="7">
      <c r="A7" s="4" t="inlineStr">
        <is>
          <t>Derivative ,gross balances offset in the balance sheet (Derivative Liabilities)</t>
        </is>
      </c>
      <c r="B7" s="5" t="n">
        <v>593</v>
      </c>
    </row>
    <row r="8">
      <c r="A8" s="4" t="inlineStr">
        <is>
          <t>Net amounts of derivatives (Derivative Liabilities)</t>
        </is>
      </c>
      <c r="B8" s="5" t="n">
        <v>-5273</v>
      </c>
      <c r="C8" s="5" t="n">
        <v>-2591</v>
      </c>
    </row>
    <row r="9">
      <c r="A9" s="4" t="inlineStr">
        <is>
          <t>Foreign currency forward contracts</t>
        </is>
      </c>
    </row>
    <row r="10">
      <c r="A10" s="3" t="inlineStr">
        <is>
          <t>Derivatives designates as hedging instruments:</t>
        </is>
      </c>
    </row>
    <row r="11">
      <c r="A11" s="4" t="inlineStr">
        <is>
          <t>Derivative Assets</t>
        </is>
      </c>
      <c r="B11" s="5" t="n">
        <v>2814</v>
      </c>
    </row>
    <row r="12">
      <c r="A12" s="4" t="inlineStr">
        <is>
          <t>Derivative Liabilities</t>
        </is>
      </c>
      <c r="B12" s="5" t="n">
        <v>-83</v>
      </c>
    </row>
    <row r="13">
      <c r="A13" s="4" t="inlineStr">
        <is>
          <t>Interest rate swaps</t>
        </is>
      </c>
    </row>
    <row r="14">
      <c r="A14" s="3" t="inlineStr">
        <is>
          <t>Derivatives not designated as hedging instruments</t>
        </is>
      </c>
    </row>
    <row r="15">
      <c r="A15" s="4" t="inlineStr">
        <is>
          <t>Derivative Liabilities</t>
        </is>
      </c>
      <c r="C15" s="5" t="n">
        <v>-2591</v>
      </c>
    </row>
    <row r="16">
      <c r="A16" s="3" t="inlineStr">
        <is>
          <t>Derivatives designates as hedging instruments:</t>
        </is>
      </c>
    </row>
    <row r="17">
      <c r="A17" s="4" t="inlineStr">
        <is>
          <t>Derivative Liabilities</t>
        </is>
      </c>
      <c r="B17" s="5" t="n">
        <v>-5172</v>
      </c>
    </row>
    <row r="18">
      <c r="A18" s="4" t="inlineStr">
        <is>
          <t>Foreign Currency Forward And Option Contracts</t>
        </is>
      </c>
    </row>
    <row r="19">
      <c r="A19" s="3" t="inlineStr">
        <is>
          <t>Derivatives not designated as hedging instruments</t>
        </is>
      </c>
    </row>
    <row r="20">
      <c r="A20" s="4" t="inlineStr">
        <is>
          <t>Derivative Assets</t>
        </is>
      </c>
      <c r="B20" s="5" t="n">
        <v>9</v>
      </c>
      <c r="C20" s="7" t="n">
        <v>2201</v>
      </c>
    </row>
    <row r="21">
      <c r="A21" s="4" t="inlineStr">
        <is>
          <t>Derivative Liabilities</t>
        </is>
      </c>
      <c r="B21" s="7" t="n">
        <v>-6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ccounts Receivable, Net (Detail) - USD ($) $ in Thousands</t>
        </is>
      </c>
      <c r="B1" s="2" t="inlineStr">
        <is>
          <t>Jun. 26, 2020</t>
        </is>
      </c>
      <c r="C1" s="2" t="inlineStr">
        <is>
          <t>Jun. 28, 2019</t>
        </is>
      </c>
    </row>
    <row r="2">
      <c r="A2" s="3" t="inlineStr">
        <is>
          <t>Accounts, Notes, Loans and Financing Receivable [Line Items]</t>
        </is>
      </c>
    </row>
    <row r="3">
      <c r="A3" s="4" t="inlineStr">
        <is>
          <t>Trade accounts receivable</t>
        </is>
      </c>
      <c r="B3" s="7" t="n">
        <v>273001</v>
      </c>
      <c r="C3" s="7" t="n">
        <v>260698</v>
      </c>
    </row>
    <row r="4">
      <c r="A4" s="4" t="inlineStr">
        <is>
          <t>Less: Allowance for doubtful account</t>
        </is>
      </c>
      <c r="B4" s="5" t="n">
        <v>-336</v>
      </c>
      <c r="C4" s="5" t="n">
        <v>-96</v>
      </c>
    </row>
    <row r="5">
      <c r="A5" s="4" t="inlineStr">
        <is>
          <t>Trade accounts receivable, net</t>
        </is>
      </c>
      <c r="B5" s="7" t="n">
        <v>272665</v>
      </c>
      <c r="C5" s="7" t="n">
        <v>2606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26, 2020</t>
        </is>
      </c>
      <c r="C1" s="2" t="inlineStr">
        <is>
          <t>Jun. 28, 2019</t>
        </is>
      </c>
    </row>
    <row r="2">
      <c r="A2" s="3" t="inlineStr">
        <is>
          <t>Inventories [Line Items]</t>
        </is>
      </c>
    </row>
    <row r="3">
      <c r="A3" s="4" t="inlineStr">
        <is>
          <t>Raw materials</t>
        </is>
      </c>
      <c r="B3" s="7" t="n">
        <v>141522</v>
      </c>
      <c r="C3" s="7" t="n">
        <v>113321</v>
      </c>
    </row>
    <row r="4">
      <c r="A4" s="4" t="inlineStr">
        <is>
          <t>Work in progress</t>
        </is>
      </c>
      <c r="B4" s="5" t="n">
        <v>136344</v>
      </c>
      <c r="C4" s="5" t="n">
        <v>141730</v>
      </c>
    </row>
    <row r="5">
      <c r="A5" s="4" t="inlineStr">
        <is>
          <t>Finished goods</t>
        </is>
      </c>
      <c r="B5" s="5" t="n">
        <v>17950</v>
      </c>
      <c r="C5" s="5" t="n">
        <v>24916</v>
      </c>
    </row>
    <row r="6">
      <c r="A6" s="4" t="inlineStr">
        <is>
          <t>Goods in transit</t>
        </is>
      </c>
      <c r="B6" s="5" t="n">
        <v>13970</v>
      </c>
      <c r="C6" s="5" t="n">
        <v>13645</v>
      </c>
    </row>
    <row r="7">
      <c r="A7" s="4" t="inlineStr">
        <is>
          <t>Inventories</t>
        </is>
      </c>
      <c r="B7" s="7" t="n">
        <v>309786</v>
      </c>
      <c r="C7" s="7" t="n">
        <v>2936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Jun. 26, 2020</t>
        </is>
      </c>
      <c r="C1" s="2" t="inlineStr">
        <is>
          <t>Jun. 28, 2019</t>
        </is>
      </c>
      <c r="D1" s="2" t="inlineStr">
        <is>
          <t>Jun. 29, 2018</t>
        </is>
      </c>
    </row>
    <row r="2">
      <c r="A2" s="3" t="inlineStr">
        <is>
          <t>Reconciliation of cash, cash equivalents and restricted cash</t>
        </is>
      </c>
    </row>
    <row r="3">
      <c r="A3" s="4" t="inlineStr">
        <is>
          <t>Cash and cash equivalents</t>
        </is>
      </c>
      <c r="B3" s="7" t="n">
        <v>225430</v>
      </c>
      <c r="C3" s="7" t="n">
        <v>180839</v>
      </c>
      <c r="D3" s="7" t="n">
        <v>158102</v>
      </c>
    </row>
    <row r="4">
      <c r="A4" s="4" t="inlineStr">
        <is>
          <t>Restricted cash</t>
        </is>
      </c>
      <c r="B4" s="5" t="n">
        <v>7402</v>
      </c>
      <c r="C4" s="5" t="n">
        <v>7402</v>
      </c>
      <c r="D4" s="5" t="n">
        <v>3331</v>
      </c>
    </row>
    <row r="5">
      <c r="A5" s="4" t="inlineStr">
        <is>
          <t>Cash, cash equivalents and restricted cash</t>
        </is>
      </c>
      <c r="B5" s="7" t="n">
        <v>232832</v>
      </c>
      <c r="C5" s="7" t="n">
        <v>188241</v>
      </c>
      <c r="D5" s="7" t="n">
        <v>1614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Other receivable - Additional Information (Detail) $ in Thousands</t>
        </is>
      </c>
      <c r="B1" s="2" t="inlineStr">
        <is>
          <t>12 Months Ended</t>
        </is>
      </c>
    </row>
    <row r="2">
      <c r="B2" s="2" t="inlineStr">
        <is>
          <t>Jun. 26, 2020USD ($)</t>
        </is>
      </c>
    </row>
    <row r="3">
      <c r="A3" s="3" t="inlineStr">
        <is>
          <t>Receivables [Abstract]</t>
        </is>
      </c>
    </row>
    <row r="4">
      <c r="A4" s="4" t="inlineStr">
        <is>
          <t>Other receivable provided to customer</t>
        </is>
      </c>
      <c r="B4" s="7" t="n">
        <v>24300</v>
      </c>
    </row>
    <row r="5">
      <c r="A5" s="4" t="inlineStr">
        <is>
          <t>Other receivable</t>
        </is>
      </c>
      <c r="B5" s="7" t="n">
        <v>243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Restricted cash - Additional Information (Detail) € in Millions, $ in Millions</t>
        </is>
      </c>
      <c r="B1" s="2" t="inlineStr">
        <is>
          <t>Jun. 26, 2020EUR (€)</t>
        </is>
      </c>
      <c r="C1" s="2" t="inlineStr">
        <is>
          <t>Jun. 26, 2020USD ($)</t>
        </is>
      </c>
      <c r="D1" s="2" t="inlineStr">
        <is>
          <t>Jun. 28, 2019EUR (€)</t>
        </is>
      </c>
      <c r="E1" s="2" t="inlineStr">
        <is>
          <t>Jun. 28, 2019USD ($)</t>
        </is>
      </c>
    </row>
    <row r="2">
      <c r="A2" s="4" t="inlineStr">
        <is>
          <t>Outstanding letter of credit amount | €</t>
        </is>
      </c>
      <c r="B2" s="9" t="n">
        <v>6</v>
      </c>
      <c r="D2" s="9" t="n">
        <v>6</v>
      </c>
    </row>
    <row r="3">
      <c r="A3" s="4" t="inlineStr">
        <is>
          <t>Amount of cash collateral | $</t>
        </is>
      </c>
      <c r="C3" s="6" t="n">
        <v>7.4</v>
      </c>
      <c r="E3" s="6" t="n">
        <v>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Leases - Additional Information (Detail) - USD ($) $ in Thousands</t>
        </is>
      </c>
      <c r="B1" s="2" t="inlineStr">
        <is>
          <t>12 Months Ended</t>
        </is>
      </c>
    </row>
    <row r="2">
      <c r="B2" s="2" t="inlineStr">
        <is>
          <t>Jun. 26, 2020</t>
        </is>
      </c>
      <c r="C2" s="2" t="inlineStr">
        <is>
          <t>Jun. 28, 2019</t>
        </is>
      </c>
      <c r="D2" s="2" t="inlineStr">
        <is>
          <t>Jun. 29, 2018</t>
        </is>
      </c>
      <c r="E2" s="2" t="inlineStr">
        <is>
          <t>Jun. 29, 2019</t>
        </is>
      </c>
    </row>
    <row r="3">
      <c r="A3" s="4" t="inlineStr">
        <is>
          <t>Operating Lease Rental Expense</t>
        </is>
      </c>
      <c r="B3" s="7" t="n">
        <v>2100</v>
      </c>
      <c r="C3" s="7" t="n">
        <v>1900</v>
      </c>
      <c r="D3" s="7" t="n">
        <v>1800</v>
      </c>
    </row>
    <row r="4">
      <c r="A4" s="4" t="inlineStr">
        <is>
          <t>Operating lease rental expense short term</t>
        </is>
      </c>
      <c r="B4" s="5" t="n">
        <v>200</v>
      </c>
      <c r="C4" s="5" t="n">
        <v>100</v>
      </c>
    </row>
    <row r="5">
      <c r="A5" s="4" t="inlineStr">
        <is>
          <t>Operating lease liability, current portion</t>
        </is>
      </c>
      <c r="B5" s="5" t="n">
        <v>1979</v>
      </c>
      <c r="E5" s="7" t="n">
        <v>1601</v>
      </c>
    </row>
    <row r="6">
      <c r="A6" s="4" t="inlineStr">
        <is>
          <t>Rental expense under operating leases</t>
        </is>
      </c>
      <c r="C6" s="7" t="n">
        <v>1900</v>
      </c>
      <c r="D6" s="7" t="n">
        <v>1800</v>
      </c>
    </row>
    <row r="7">
      <c r="A7" s="4" t="inlineStr">
        <is>
          <t>Finance Lease, Liability</t>
        </is>
      </c>
      <c r="B7" s="7" t="n">
        <v>100</v>
      </c>
    </row>
    <row r="8">
      <c r="A8" s="4" t="inlineStr">
        <is>
          <t>Maximum [Member]</t>
        </is>
      </c>
    </row>
    <row r="9">
      <c r="A9" s="4" t="inlineStr">
        <is>
          <t>Operating lease expiration year</t>
        </is>
      </c>
      <c r="B9" s="4" t="inlineStr">
        <is>
          <t>2026</t>
        </is>
      </c>
    </row>
    <row r="10">
      <c r="A10" s="4" t="inlineStr">
        <is>
          <t>Lessee operating lease option to extend term</t>
        </is>
      </c>
      <c r="B10" s="4" t="inlineStr">
        <is>
          <t>5 years</t>
        </is>
      </c>
    </row>
    <row r="11">
      <c r="A11" s="4" t="inlineStr">
        <is>
          <t>Minimum [Member]</t>
        </is>
      </c>
    </row>
    <row r="12">
      <c r="A12" s="4" t="inlineStr">
        <is>
          <t>Lessee operating lease option to extend term</t>
        </is>
      </c>
      <c r="B12" s="4" t="inlineStr">
        <is>
          <t>1 year</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 - USD ($) $ in Thousands</t>
        </is>
      </c>
      <c r="B1" s="2" t="inlineStr">
        <is>
          <t>Jun. 26, 2020</t>
        </is>
      </c>
      <c r="C1" s="2" t="inlineStr">
        <is>
          <t>Jun. 28, 2019</t>
        </is>
      </c>
    </row>
    <row r="2">
      <c r="A2" s="3" t="inlineStr">
        <is>
          <t>Operating Leases [Abstract]</t>
        </is>
      </c>
    </row>
    <row r="3">
      <c r="A3" s="4" t="inlineStr">
        <is>
          <t>2020</t>
        </is>
      </c>
      <c r="C3" s="7" t="n">
        <v>1746</v>
      </c>
    </row>
    <row r="4">
      <c r="A4" s="4" t="inlineStr">
        <is>
          <t>2021</t>
        </is>
      </c>
      <c r="C4" s="5" t="n">
        <v>1342</v>
      </c>
    </row>
    <row r="5">
      <c r="A5" s="4" t="inlineStr">
        <is>
          <t>2022</t>
        </is>
      </c>
      <c r="C5" s="5" t="n">
        <v>1219</v>
      </c>
    </row>
    <row r="6">
      <c r="A6" s="4" t="inlineStr">
        <is>
          <t>2023</t>
        </is>
      </c>
      <c r="B6" s="7" t="n">
        <v>434</v>
      </c>
      <c r="C6" s="5" t="n">
        <v>1172</v>
      </c>
    </row>
    <row r="7">
      <c r="A7" s="4" t="inlineStr">
        <is>
          <t>Thereafter</t>
        </is>
      </c>
      <c r="B7" s="7" t="n">
        <v>148</v>
      </c>
      <c r="C7" s="5" t="n">
        <v>230</v>
      </c>
    </row>
    <row r="8">
      <c r="A8" s="4" t="inlineStr">
        <is>
          <t>Total future minimum operating lease payments</t>
        </is>
      </c>
      <c r="C8" s="5" t="n">
        <v>5709</v>
      </c>
    </row>
    <row r="9">
      <c r="A9" s="3" t="inlineStr">
        <is>
          <t>Finance leases [Abstract]</t>
        </is>
      </c>
    </row>
    <row r="10">
      <c r="A10" s="4" t="inlineStr">
        <is>
          <t>Finance leases,2020</t>
        </is>
      </c>
      <c r="C10" s="5" t="n">
        <v>398</v>
      </c>
    </row>
    <row r="11">
      <c r="A11" s="4" t="inlineStr">
        <is>
          <t>Finance leases,2021</t>
        </is>
      </c>
      <c r="C11" s="5" t="n">
        <v>102</v>
      </c>
    </row>
    <row r="12">
      <c r="A12" s="4" t="inlineStr">
        <is>
          <t>Finance leases, Future Minimum Payments Due</t>
        </is>
      </c>
      <c r="C12" s="5" t="n">
        <v>500</v>
      </c>
    </row>
    <row r="13">
      <c r="A13" s="4" t="inlineStr">
        <is>
          <t>Total Leases Future Minimum Payments Due Current,2020</t>
        </is>
      </c>
      <c r="C13" s="5" t="n">
        <v>2144</v>
      </c>
    </row>
    <row r="14">
      <c r="A14" s="4" t="inlineStr">
        <is>
          <t>Total Leases Future Minimum Payments Due Current,2021</t>
        </is>
      </c>
      <c r="C14" s="5" t="n">
        <v>1444</v>
      </c>
    </row>
    <row r="15">
      <c r="A15" s="4" t="inlineStr">
        <is>
          <t>Total Leases Future Minimum Payments Due Current,2022</t>
        </is>
      </c>
      <c r="C15" s="5" t="n">
        <v>1219</v>
      </c>
    </row>
    <row r="16">
      <c r="A16" s="4" t="inlineStr">
        <is>
          <t>Total Leases Future Minimum Payments Due Current,2023</t>
        </is>
      </c>
      <c r="C16" s="5" t="n">
        <v>1172</v>
      </c>
    </row>
    <row r="17">
      <c r="A17" s="4" t="inlineStr">
        <is>
          <t>Total Leases Future Minimum Payments Due Current ,Thereafter</t>
        </is>
      </c>
      <c r="C17" s="5" t="n">
        <v>230</v>
      </c>
    </row>
    <row r="18">
      <c r="A18" s="4" t="inlineStr">
        <is>
          <t>Total Leases Future Minimum Payments Due</t>
        </is>
      </c>
      <c r="C18" s="7" t="n">
        <v>62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doption Of Topic 842 On Operating Lease In Consolidate Financial Position (Detail) - USD ($) $ in Thousands</t>
        </is>
      </c>
      <c r="B1" s="2" t="inlineStr">
        <is>
          <t>Jun. 26, 2020</t>
        </is>
      </c>
      <c r="C1" s="2" t="inlineStr">
        <is>
          <t>Jun. 29, 2019</t>
        </is>
      </c>
    </row>
    <row r="2">
      <c r="A2" s="3" t="inlineStr">
        <is>
          <t>Assets</t>
        </is>
      </c>
    </row>
    <row r="3">
      <c r="A3" s="4" t="inlineStr">
        <is>
          <t>Operating lease ROU assets</t>
        </is>
      </c>
      <c r="B3" s="7" t="n">
        <v>8068</v>
      </c>
      <c r="C3" s="7" t="n">
        <v>5370</v>
      </c>
    </row>
    <row r="4">
      <c r="A4" s="3" t="inlineStr">
        <is>
          <t>Liabilities and Shareholders' Equity</t>
        </is>
      </c>
    </row>
    <row r="5">
      <c r="A5" s="4" t="inlineStr">
        <is>
          <t>Operating lease liabilities, current</t>
        </is>
      </c>
      <c r="B5" s="5" t="n">
        <v>1979</v>
      </c>
      <c r="C5" s="5" t="n">
        <v>1601</v>
      </c>
    </row>
    <row r="6">
      <c r="A6" s="4" t="inlineStr">
        <is>
          <t>Operating lease liabilities, non-current</t>
        </is>
      </c>
      <c r="B6" s="7" t="n">
        <v>5873</v>
      </c>
      <c r="C6" s="5" t="n">
        <v>3769</v>
      </c>
    </row>
    <row r="7">
      <c r="A7" s="4" t="inlineStr">
        <is>
          <t>Accounting Standards Update 2016-02 [Member]</t>
        </is>
      </c>
    </row>
    <row r="8">
      <c r="A8" s="3" t="inlineStr">
        <is>
          <t>Assets</t>
        </is>
      </c>
    </row>
    <row r="9">
      <c r="A9" s="4" t="inlineStr">
        <is>
          <t>Operating lease ROU assets</t>
        </is>
      </c>
      <c r="C9" s="5" t="n">
        <v>5370</v>
      </c>
    </row>
    <row r="10">
      <c r="A10" s="3" t="inlineStr">
        <is>
          <t>Liabilities and Shareholders' Equity</t>
        </is>
      </c>
    </row>
    <row r="11">
      <c r="A11" s="4" t="inlineStr">
        <is>
          <t>Operating lease liabilities, current</t>
        </is>
      </c>
      <c r="C11" s="5" t="n">
        <v>1601</v>
      </c>
    </row>
    <row r="12">
      <c r="A12" s="4" t="inlineStr">
        <is>
          <t>Operating lease liabilities, non-current</t>
        </is>
      </c>
      <c r="C12" s="7" t="n">
        <v>37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73" customWidth="1" min="2" max="2"/>
    <col width="13" customWidth="1" min="3" max="3"/>
  </cols>
  <sheetData>
    <row r="1">
      <c r="A1" s="1" t="inlineStr">
        <is>
          <t>Leases - Schedule Of Operating Lease Liabilities (Detail) $ in Thousands</t>
        </is>
      </c>
      <c r="B1" s="2" t="inlineStr">
        <is>
          <t>Jun. 26, 2020USD ($)</t>
        </is>
      </c>
    </row>
    <row r="2">
      <c r="A2" s="3" t="inlineStr">
        <is>
          <t>Leases [Abstract]</t>
        </is>
      </c>
    </row>
    <row r="3">
      <c r="A3" s="4" t="inlineStr">
        <is>
          <t>2021</t>
        </is>
      </c>
      <c r="B3" s="7" t="n">
        <v>2313</v>
      </c>
    </row>
    <row r="4">
      <c r="A4" s="4" t="inlineStr">
        <is>
          <t>2022</t>
        </is>
      </c>
      <c r="B4" s="5" t="n">
        <v>2314</v>
      </c>
    </row>
    <row r="5">
      <c r="A5" s="4" t="inlineStr">
        <is>
          <t>2023</t>
        </is>
      </c>
      <c r="B5" s="5" t="n">
        <v>2200</v>
      </c>
    </row>
    <row r="6">
      <c r="A6" s="4" t="inlineStr">
        <is>
          <t>2024</t>
        </is>
      </c>
      <c r="B6" s="5" t="n">
        <v>1176</v>
      </c>
    </row>
    <row r="7">
      <c r="A7" s="4" t="inlineStr">
        <is>
          <t>2025</t>
        </is>
      </c>
      <c r="B7" s="5" t="n">
        <v>288</v>
      </c>
    </row>
    <row r="8">
      <c r="A8" s="4" t="inlineStr">
        <is>
          <t>Thereafter</t>
        </is>
      </c>
      <c r="B8" s="5" t="n">
        <v>157</v>
      </c>
    </row>
    <row r="9">
      <c r="A9" s="4" t="inlineStr">
        <is>
          <t>Total undiscounted lease payments</t>
        </is>
      </c>
      <c r="B9" s="5" t="n">
        <v>8448</v>
      </c>
    </row>
    <row r="10">
      <c r="A10" s="4" t="inlineStr">
        <is>
          <t>Less imputed interest</t>
        </is>
      </c>
      <c r="B10" s="5" t="n">
        <v>-596</v>
      </c>
    </row>
    <row r="11">
      <c r="A11" s="4" t="inlineStr">
        <is>
          <t>Total present value of lease liabilities</t>
        </is>
      </c>
      <c r="B11" s="7" t="n">
        <v>7852</v>
      </c>
      <c r="C11" s="4" t="inlineStr">
        <is>
          <t>[1]</t>
        </is>
      </c>
    </row>
    <row r="12"/>
    <row r="13">
      <c r="A13" s="4" t="inlineStr">
        <is>
          <t>[1]</t>
        </is>
      </c>
      <c r="B13" s="4" t="inlineStr">
        <is>
          <t>Includes current portion of operating lease liabilities of $2.0 million.</t>
        </is>
      </c>
    </row>
  </sheetData>
  <mergeCells count="3">
    <mergeCell ref="B1:C1"/>
    <mergeCell ref="A12:C12"/>
    <mergeCell ref="B13:C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ummary Of Additional Information Related To Operating And Finance Lease (Detail)</t>
        </is>
      </c>
      <c r="B1" s="2" t="inlineStr">
        <is>
          <t>Jun. 26, 2020</t>
        </is>
      </c>
    </row>
    <row r="2">
      <c r="A2" s="3" t="inlineStr">
        <is>
          <t>Weighted-average remaining lease term (in years)</t>
        </is>
      </c>
    </row>
    <row r="3">
      <c r="A3" s="4" t="inlineStr">
        <is>
          <t>Operating leases</t>
        </is>
      </c>
      <c r="B3" s="4" t="inlineStr">
        <is>
          <t>3 years 3 months 18 days</t>
        </is>
      </c>
    </row>
    <row r="4">
      <c r="A4" s="4" t="inlineStr">
        <is>
          <t>Finance leases</t>
        </is>
      </c>
      <c r="B4" s="4" t="inlineStr">
        <is>
          <t>3 months 18 days</t>
        </is>
      </c>
    </row>
    <row r="5">
      <c r="A5" s="3" t="inlineStr">
        <is>
          <t>Weighted-average discount rate</t>
        </is>
      </c>
    </row>
    <row r="6">
      <c r="A6" s="4" t="inlineStr">
        <is>
          <t>Operating leases</t>
        </is>
      </c>
      <c r="B6" s="4" t="inlineStr">
        <is>
          <t>3.70%</t>
        </is>
      </c>
    </row>
    <row r="7">
      <c r="A7" s="4" t="inlineStr">
        <is>
          <t>Finance leases</t>
        </is>
      </c>
      <c r="B7" s="4" t="inlineStr">
        <is>
          <t>4.1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Operating Lease (Detail) - USD ($) $ in Thousands</t>
        </is>
      </c>
      <c r="B1" s="2" t="inlineStr">
        <is>
          <t>12 Months Ended</t>
        </is>
      </c>
    </row>
    <row r="2">
      <c r="B2" s="2" t="inlineStr">
        <is>
          <t>Jun. 26, 2020</t>
        </is>
      </c>
      <c r="C2" s="2" t="inlineStr">
        <is>
          <t>Jun. 28, 2019</t>
        </is>
      </c>
      <c r="D2" s="2" t="inlineStr">
        <is>
          <t>Jun. 29, 2018</t>
        </is>
      </c>
    </row>
    <row r="3">
      <c r="A3" s="3" t="inlineStr">
        <is>
          <t>Cash paid for amounts included in the measurement of lease liabilities</t>
        </is>
      </c>
    </row>
    <row r="4">
      <c r="A4" s="4" t="inlineStr">
        <is>
          <t>Operating cash flows from operating leases</t>
        </is>
      </c>
      <c r="B4" s="7" t="n">
        <v>2326</v>
      </c>
    </row>
    <row r="5">
      <c r="A5" s="4" t="inlineStr">
        <is>
          <t>Financing cash flows from finance leases</t>
        </is>
      </c>
      <c r="B5" s="5" t="n">
        <v>400</v>
      </c>
      <c r="C5" s="7" t="n">
        <v>468</v>
      </c>
      <c r="D5" s="7" t="n">
        <v>417</v>
      </c>
    </row>
    <row r="6">
      <c r="A6" s="4" t="inlineStr">
        <is>
          <t>ROU assets obtained in exchange for lease liabilities</t>
        </is>
      </c>
      <c r="B6" s="5" t="n">
        <v>8068</v>
      </c>
    </row>
    <row r="7">
      <c r="A7" s="4" t="inlineStr">
        <is>
          <t>Finance lease assets</t>
        </is>
      </c>
      <c r="B7" s="7" t="n">
        <v>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Plant and Equipment Net (Detail) - USD ($) $ in Thousands</t>
        </is>
      </c>
      <c r="B1" s="2" t="inlineStr">
        <is>
          <t>Jun. 26, 2020</t>
        </is>
      </c>
      <c r="C1" s="2" t="inlineStr">
        <is>
          <t>Jun. 28, 2019</t>
        </is>
      </c>
    </row>
    <row r="2">
      <c r="A2" s="3" t="inlineStr">
        <is>
          <t>Property, Plant and Equipment [Line Items]</t>
        </is>
      </c>
    </row>
    <row r="3">
      <c r="A3" s="4" t="inlineStr">
        <is>
          <t>Cost</t>
        </is>
      </c>
      <c r="B3" s="7" t="n">
        <v>425009</v>
      </c>
      <c r="C3" s="7" t="n">
        <v>382485</v>
      </c>
    </row>
    <row r="4">
      <c r="A4" s="4" t="inlineStr">
        <is>
          <t>Less: Accumulated depreciation</t>
        </is>
      </c>
      <c r="B4" s="5" t="n">
        <v>-195893</v>
      </c>
      <c r="C4" s="5" t="n">
        <v>-170941</v>
      </c>
    </row>
    <row r="5">
      <c r="A5" s="4" t="inlineStr">
        <is>
          <t>Less: Impairment reserve</t>
        </is>
      </c>
      <c r="B5" s="5" t="n">
        <v>-842</v>
      </c>
      <c r="C5" s="5" t="n">
        <v>-858</v>
      </c>
    </row>
    <row r="6">
      <c r="A6" s="4" t="inlineStr">
        <is>
          <t>Net book value</t>
        </is>
      </c>
      <c r="B6" s="5" t="n">
        <v>228274</v>
      </c>
      <c r="C6" s="5" t="n">
        <v>210686</v>
      </c>
    </row>
    <row r="7">
      <c r="A7" s="4" t="inlineStr">
        <is>
          <t>Land and Land Improvements</t>
        </is>
      </c>
    </row>
    <row r="8">
      <c r="A8" s="3" t="inlineStr">
        <is>
          <t>Property, Plant and Equipment [Line Items]</t>
        </is>
      </c>
    </row>
    <row r="9">
      <c r="A9" s="4" t="inlineStr">
        <is>
          <t>Cost</t>
        </is>
      </c>
      <c r="B9" s="5" t="n">
        <v>45099</v>
      </c>
      <c r="C9" s="5" t="n">
        <v>45080</v>
      </c>
    </row>
    <row r="10">
      <c r="A10" s="4" t="inlineStr">
        <is>
          <t>Less: Accumulated depreciation</t>
        </is>
      </c>
      <c r="B10" s="5" t="n">
        <v>-17</v>
      </c>
      <c r="C10" s="5" t="n">
        <v>-11</v>
      </c>
    </row>
    <row r="11">
      <c r="A11" s="4" t="inlineStr">
        <is>
          <t>Net book value</t>
        </is>
      </c>
      <c r="B11" s="5" t="n">
        <v>45082</v>
      </c>
      <c r="C11" s="5" t="n">
        <v>45069</v>
      </c>
    </row>
    <row r="12">
      <c r="A12" s="4" t="inlineStr">
        <is>
          <t>Building and Building Improvements</t>
        </is>
      </c>
    </row>
    <row r="13">
      <c r="A13" s="3" t="inlineStr">
        <is>
          <t>Property, Plant and Equipment [Line Items]</t>
        </is>
      </c>
    </row>
    <row r="14">
      <c r="A14" s="4" t="inlineStr">
        <is>
          <t>Cost</t>
        </is>
      </c>
      <c r="B14" s="5" t="n">
        <v>145912</v>
      </c>
      <c r="C14" s="5" t="n">
        <v>142909</v>
      </c>
    </row>
    <row r="15">
      <c r="A15" s="4" t="inlineStr">
        <is>
          <t>Less: Accumulated depreciation</t>
        </is>
      </c>
      <c r="B15" s="5" t="n">
        <v>-51393</v>
      </c>
      <c r="C15" s="5" t="n">
        <v>-44736</v>
      </c>
    </row>
    <row r="16">
      <c r="A16" s="4" t="inlineStr">
        <is>
          <t>Net book value</t>
        </is>
      </c>
      <c r="B16" s="5" t="n">
        <v>94519</v>
      </c>
      <c r="C16" s="5" t="n">
        <v>98173</v>
      </c>
    </row>
    <row r="17">
      <c r="A17" s="4" t="inlineStr">
        <is>
          <t>Manufacturing Equipment</t>
        </is>
      </c>
    </row>
    <row r="18">
      <c r="A18" s="3" t="inlineStr">
        <is>
          <t>Property, Plant and Equipment [Line Items]</t>
        </is>
      </c>
    </row>
    <row r="19">
      <c r="A19" s="4" t="inlineStr">
        <is>
          <t>Cost</t>
        </is>
      </c>
      <c r="B19" s="5" t="n">
        <v>198036</v>
      </c>
      <c r="C19" s="5" t="n">
        <v>163795</v>
      </c>
    </row>
    <row r="20">
      <c r="A20" s="4" t="inlineStr">
        <is>
          <t>Less: Accumulated depreciation</t>
        </is>
      </c>
      <c r="B20" s="5" t="n">
        <v>-127397</v>
      </c>
      <c r="C20" s="5" t="n">
        <v>-110980</v>
      </c>
    </row>
    <row r="21">
      <c r="A21" s="4" t="inlineStr">
        <is>
          <t>Less: Impairment reserve</t>
        </is>
      </c>
      <c r="B21" s="5" t="n">
        <v>-840</v>
      </c>
      <c r="C21" s="5" t="n">
        <v>-856</v>
      </c>
    </row>
    <row r="22">
      <c r="A22" s="4" t="inlineStr">
        <is>
          <t>Net book value</t>
        </is>
      </c>
      <c r="B22" s="5" t="n">
        <v>69799</v>
      </c>
      <c r="C22" s="5" t="n">
        <v>51959</v>
      </c>
    </row>
    <row r="23">
      <c r="A23" s="4" t="inlineStr">
        <is>
          <t>Office Equipment</t>
        </is>
      </c>
    </row>
    <row r="24">
      <c r="A24" s="3" t="inlineStr">
        <is>
          <t>Property, Plant and Equipment [Line Items]</t>
        </is>
      </c>
    </row>
    <row r="25">
      <c r="A25" s="4" t="inlineStr">
        <is>
          <t>Cost</t>
        </is>
      </c>
      <c r="B25" s="5" t="n">
        <v>5600</v>
      </c>
      <c r="C25" s="5" t="n">
        <v>5029</v>
      </c>
    </row>
    <row r="26">
      <c r="A26" s="4" t="inlineStr">
        <is>
          <t>Less: Accumulated depreciation</t>
        </is>
      </c>
      <c r="B26" s="5" t="n">
        <v>-4135</v>
      </c>
      <c r="C26" s="5" t="n">
        <v>-3656</v>
      </c>
    </row>
    <row r="27">
      <c r="A27" s="4" t="inlineStr">
        <is>
          <t>Net book value</t>
        </is>
      </c>
      <c r="B27" s="5" t="n">
        <v>1465</v>
      </c>
      <c r="C27" s="5" t="n">
        <v>1373</v>
      </c>
    </row>
    <row r="28">
      <c r="A28" s="4" t="inlineStr">
        <is>
          <t>Motor Vehicles</t>
        </is>
      </c>
    </row>
    <row r="29">
      <c r="A29" s="3" t="inlineStr">
        <is>
          <t>Property, Plant and Equipment [Line Items]</t>
        </is>
      </c>
    </row>
    <row r="30">
      <c r="A30" s="4" t="inlineStr">
        <is>
          <t>Cost</t>
        </is>
      </c>
      <c r="B30" s="5" t="n">
        <v>939</v>
      </c>
      <c r="C30" s="5" t="n">
        <v>870</v>
      </c>
    </row>
    <row r="31">
      <c r="A31" s="4" t="inlineStr">
        <is>
          <t>Less: Accumulated depreciation</t>
        </is>
      </c>
      <c r="B31" s="5" t="n">
        <v>-678</v>
      </c>
      <c r="C31" s="5" t="n">
        <v>-658</v>
      </c>
    </row>
    <row r="32">
      <c r="A32" s="4" t="inlineStr">
        <is>
          <t>Net book value</t>
        </is>
      </c>
      <c r="B32" s="5" t="n">
        <v>261</v>
      </c>
      <c r="C32" s="5" t="n">
        <v>212</v>
      </c>
    </row>
    <row r="33">
      <c r="A33" s="4" t="inlineStr">
        <is>
          <t>Computers</t>
        </is>
      </c>
    </row>
    <row r="34">
      <c r="A34" s="3" t="inlineStr">
        <is>
          <t>Property, Plant and Equipment [Line Items]</t>
        </is>
      </c>
    </row>
    <row r="35">
      <c r="A35" s="4" t="inlineStr">
        <is>
          <t>Cost</t>
        </is>
      </c>
      <c r="B35" s="5" t="n">
        <v>16766</v>
      </c>
      <c r="C35" s="5" t="n">
        <v>13987</v>
      </c>
    </row>
    <row r="36">
      <c r="A36" s="4" t="inlineStr">
        <is>
          <t>Less: Accumulated depreciation</t>
        </is>
      </c>
      <c r="B36" s="5" t="n">
        <v>-12273</v>
      </c>
      <c r="C36" s="5" t="n">
        <v>-10900</v>
      </c>
    </row>
    <row r="37">
      <c r="A37" s="4" t="inlineStr">
        <is>
          <t>Less: Impairment reserve</t>
        </is>
      </c>
      <c r="B37" s="5" t="n">
        <v>-2</v>
      </c>
      <c r="C37" s="5" t="n">
        <v>-2</v>
      </c>
    </row>
    <row r="38">
      <c r="A38" s="4" t="inlineStr">
        <is>
          <t>Net book value</t>
        </is>
      </c>
      <c r="B38" s="5" t="n">
        <v>4491</v>
      </c>
      <c r="C38" s="5" t="n">
        <v>3085</v>
      </c>
    </row>
    <row r="39">
      <c r="A39" s="4" t="inlineStr">
        <is>
          <t>Construction and Machinery Under Installation</t>
        </is>
      </c>
    </row>
    <row r="40">
      <c r="A40" s="3" t="inlineStr">
        <is>
          <t>Property, Plant and Equipment [Line Items]</t>
        </is>
      </c>
    </row>
    <row r="41">
      <c r="A41" s="4" t="inlineStr">
        <is>
          <t>Cost</t>
        </is>
      </c>
      <c r="B41" s="5" t="n">
        <v>12657</v>
      </c>
      <c r="C41" s="5" t="n">
        <v>10815</v>
      </c>
    </row>
    <row r="42">
      <c r="A42" s="4" t="inlineStr">
        <is>
          <t>Net book value</t>
        </is>
      </c>
      <c r="B42" s="7" t="n">
        <v>12657</v>
      </c>
      <c r="C42" s="7" t="n">
        <v>108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Jun. 26, 2020</t>
        </is>
      </c>
      <c r="C2" s="2" t="inlineStr">
        <is>
          <t>Jun. 28, 2019</t>
        </is>
      </c>
      <c r="D2" s="2" t="inlineStr">
        <is>
          <t>Jun. 29, 2018</t>
        </is>
      </c>
    </row>
    <row r="3">
      <c r="A3" s="3" t="inlineStr">
        <is>
          <t>Property, Plant and Equipment [Line Items]</t>
        </is>
      </c>
    </row>
    <row r="4">
      <c r="A4" s="4" t="inlineStr">
        <is>
          <t>Depreciation expense</t>
        </is>
      </c>
      <c r="B4" s="7" t="n">
        <v>29700</v>
      </c>
      <c r="C4" s="7" t="n">
        <v>28700</v>
      </c>
      <c r="D4" s="7" t="n">
        <v>27400</v>
      </c>
    </row>
    <row r="5">
      <c r="A5" s="4" t="inlineStr">
        <is>
          <t>Property, plant and equipment written-off, fully depreciated cost</t>
        </is>
      </c>
      <c r="B5" s="5" t="n">
        <v>2900</v>
      </c>
      <c r="C5" s="5" t="n">
        <v>2000</v>
      </c>
      <c r="D5" s="5" t="n">
        <v>3500</v>
      </c>
    </row>
    <row r="6">
      <c r="A6" s="4" t="inlineStr">
        <is>
          <t>Capitalized interest expense related to long-term loan</t>
        </is>
      </c>
      <c r="B6" s="5" t="n">
        <v>0</v>
      </c>
      <c r="C6" s="5" t="n">
        <v>0</v>
      </c>
      <c r="D6" s="5" t="n">
        <v>0</v>
      </c>
    </row>
    <row r="7">
      <c r="A7" s="4" t="inlineStr">
        <is>
          <t>Impairment reserves for property, plant and equipment</t>
        </is>
      </c>
      <c r="B7" s="5" t="n">
        <v>842</v>
      </c>
      <c r="C7" s="5" t="n">
        <v>858</v>
      </c>
    </row>
    <row r="8">
      <c r="A8" s="4" t="inlineStr">
        <is>
          <t>Property, Plant and Equipment</t>
        </is>
      </c>
    </row>
    <row r="9">
      <c r="A9" s="3" t="inlineStr">
        <is>
          <t>Property, Plant and Equipment [Line Items]</t>
        </is>
      </c>
    </row>
    <row r="10">
      <c r="A10" s="4" t="inlineStr">
        <is>
          <t>Impairment reserves for property, plant and equipment</t>
        </is>
      </c>
      <c r="B10" s="7" t="n">
        <v>800</v>
      </c>
      <c r="C10" s="7" t="n">
        <v>900</v>
      </c>
      <c r="D10"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Jun. 26, 2020</t>
        </is>
      </c>
    </row>
    <row r="3">
      <c r="A3" s="4" t="inlineStr">
        <is>
          <t>Business and organization</t>
        </is>
      </c>
      <c r="B3" s="4" t="inlineStr">
        <is>
          <t>1. 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low-volume, high-mi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d Assets Under Capital Lease Agreements (Detail) - USD ($) $ in Thousands</t>
        </is>
      </c>
      <c r="B1" s="2" t="inlineStr">
        <is>
          <t>Jun. 26, 2020</t>
        </is>
      </c>
      <c r="C1" s="2" t="inlineStr">
        <is>
          <t>Jun. 28, 2019</t>
        </is>
      </c>
    </row>
    <row r="2">
      <c r="A2" s="3" t="inlineStr">
        <is>
          <t>Property, Plant and Equipment [Line Items]</t>
        </is>
      </c>
    </row>
    <row r="3">
      <c r="A3" s="4" t="inlineStr">
        <is>
          <t>Cost-Capital leases</t>
        </is>
      </c>
      <c r="B3" s="7" t="n">
        <v>1992</v>
      </c>
      <c r="C3" s="7" t="n">
        <v>2034</v>
      </c>
    </row>
    <row r="4">
      <c r="A4" s="4" t="inlineStr">
        <is>
          <t>Less: Accumulated depreciation</t>
        </is>
      </c>
      <c r="B4" s="5" t="n">
        <v>-1199</v>
      </c>
      <c r="C4" s="5" t="n">
        <v>-1090</v>
      </c>
    </row>
    <row r="5">
      <c r="A5" s="4" t="inlineStr">
        <is>
          <t>Net book value</t>
        </is>
      </c>
      <c r="B5" s="7" t="n">
        <v>793</v>
      </c>
      <c r="C5" s="7" t="n">
        <v>9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s (Detail) - USD ($) $ in Thousands</t>
        </is>
      </c>
      <c r="B1" s="2" t="inlineStr">
        <is>
          <t>12 Months Ended</t>
        </is>
      </c>
    </row>
    <row r="2">
      <c r="B2" s="2" t="inlineStr">
        <is>
          <t>Jun. 26, 2020</t>
        </is>
      </c>
      <c r="C2" s="2" t="inlineStr">
        <is>
          <t>Jun. 28, 2019</t>
        </is>
      </c>
    </row>
    <row r="3">
      <c r="A3" s="3" t="inlineStr">
        <is>
          <t>Finite-Lived Intangible Assets [Line Items]</t>
        </is>
      </c>
    </row>
    <row r="4">
      <c r="A4" s="4" t="inlineStr">
        <is>
          <t>Gross Carrying Amount</t>
        </is>
      </c>
      <c r="B4" s="7" t="n">
        <v>12809</v>
      </c>
      <c r="C4" s="7" t="n">
        <v>11074</v>
      </c>
    </row>
    <row r="5">
      <c r="A5" s="4" t="inlineStr">
        <is>
          <t>Accumulated Amortization</t>
        </is>
      </c>
      <c r="B5" s="5" t="n">
        <v>-8387</v>
      </c>
      <c r="C5" s="5" t="n">
        <v>-7083</v>
      </c>
    </row>
    <row r="6">
      <c r="A6" s="4" t="inlineStr">
        <is>
          <t>Foreign Currency Translation Adjustment</t>
        </is>
      </c>
      <c r="B6" s="5" t="n">
        <v>-110</v>
      </c>
      <c r="C6" s="5" t="n">
        <v>-104</v>
      </c>
    </row>
    <row r="7">
      <c r="A7" s="4" t="inlineStr">
        <is>
          <t>Net</t>
        </is>
      </c>
      <c r="B7" s="5" t="n">
        <v>4312</v>
      </c>
      <c r="C7" s="5" t="n">
        <v>3887</v>
      </c>
    </row>
    <row r="8">
      <c r="A8" s="4" t="inlineStr">
        <is>
          <t>Software</t>
        </is>
      </c>
    </row>
    <row r="9">
      <c r="A9" s="3" t="inlineStr">
        <is>
          <t>Finite-Lived Intangible Assets [Line Items]</t>
        </is>
      </c>
    </row>
    <row r="10">
      <c r="A10" s="4" t="inlineStr">
        <is>
          <t>Gross Carrying Amount</t>
        </is>
      </c>
      <c r="B10" s="5" t="n">
        <v>8317</v>
      </c>
      <c r="C10" s="5" t="n">
        <v>6582</v>
      </c>
    </row>
    <row r="11">
      <c r="A11" s="4" t="inlineStr">
        <is>
          <t>Accumulated Amortization</t>
        </is>
      </c>
      <c r="B11" s="5" t="n">
        <v>-5577</v>
      </c>
      <c r="C11" s="5" t="n">
        <v>-4868</v>
      </c>
    </row>
    <row r="12">
      <c r="A12" s="4" t="inlineStr">
        <is>
          <t>Net</t>
        </is>
      </c>
      <c r="B12" s="5" t="n">
        <v>2740</v>
      </c>
      <c r="C12" s="5" t="n">
        <v>1714</v>
      </c>
    </row>
    <row r="13">
      <c r="A13" s="4" t="inlineStr">
        <is>
          <t>Customer relationships</t>
        </is>
      </c>
    </row>
    <row r="14">
      <c r="A14" s="3" t="inlineStr">
        <is>
          <t>Finite-Lived Intangible Assets [Line Items]</t>
        </is>
      </c>
    </row>
    <row r="15">
      <c r="A15" s="4" t="inlineStr">
        <is>
          <t>Gross Carrying Amount</t>
        </is>
      </c>
      <c r="B15" s="5" t="n">
        <v>4373</v>
      </c>
      <c r="C15" s="5" t="n">
        <v>4373</v>
      </c>
    </row>
    <row r="16">
      <c r="A16" s="4" t="inlineStr">
        <is>
          <t>Accumulated Amortization</t>
        </is>
      </c>
      <c r="B16" s="5" t="n">
        <v>-2691</v>
      </c>
      <c r="C16" s="5" t="n">
        <v>-2096</v>
      </c>
    </row>
    <row r="17">
      <c r="A17" s="4" t="inlineStr">
        <is>
          <t>Foreign Currency Translation Adjustment</t>
        </is>
      </c>
      <c r="B17" s="5" t="n">
        <v>-110</v>
      </c>
      <c r="C17" s="5" t="n">
        <v>-104</v>
      </c>
    </row>
    <row r="18">
      <c r="A18" s="4" t="inlineStr">
        <is>
          <t>Net</t>
        </is>
      </c>
      <c r="B18" s="5" t="n">
        <v>1572</v>
      </c>
      <c r="C18" s="5" t="n">
        <v>2173</v>
      </c>
    </row>
    <row r="19">
      <c r="A19" s="4" t="inlineStr">
        <is>
          <t>Backlog</t>
        </is>
      </c>
    </row>
    <row r="20">
      <c r="A20" s="3" t="inlineStr">
        <is>
          <t>Finite-Lived Intangible Assets [Line Items]</t>
        </is>
      </c>
    </row>
    <row r="21">
      <c r="A21" s="4" t="inlineStr">
        <is>
          <t>Gross Carrying Amount</t>
        </is>
      </c>
      <c r="B21" s="5" t="n">
        <v>119</v>
      </c>
      <c r="C21" s="5" t="n">
        <v>119</v>
      </c>
    </row>
    <row r="22">
      <c r="A22" s="4" t="inlineStr">
        <is>
          <t>Accumulated Amortization</t>
        </is>
      </c>
      <c r="B22" s="7" t="n">
        <v>-119</v>
      </c>
      <c r="C22" s="7" t="n">
        <v>-1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4" customWidth="1" min="2" max="2"/>
    <col width="25" customWidth="1" min="3" max="3"/>
    <col width="14" customWidth="1" min="4" max="4"/>
  </cols>
  <sheetData>
    <row r="1">
      <c r="A1" s="1" t="inlineStr">
        <is>
          <t>Intangibles - Additional Information (Detail) - USD ($) $ in Millions</t>
        </is>
      </c>
      <c r="B1" s="2" t="inlineStr">
        <is>
          <t>12 Months Ended</t>
        </is>
      </c>
    </row>
    <row r="2">
      <c r="B2" s="2" t="inlineStr">
        <is>
          <t>Jun. 26, 2020</t>
        </is>
      </c>
      <c r="C2" s="2" t="inlineStr">
        <is>
          <t>Jun. 28, 2019</t>
        </is>
      </c>
      <c r="D2" s="2" t="inlineStr">
        <is>
          <t>Jun. 29, 2018</t>
        </is>
      </c>
    </row>
    <row r="3">
      <c r="A3" s="3" t="inlineStr">
        <is>
          <t>Finite-Lived Intangible Assets [Line Items]</t>
        </is>
      </c>
    </row>
    <row r="4">
      <c r="A4" s="4" t="inlineStr">
        <is>
          <t>Amortization expense related to intangibles</t>
        </is>
      </c>
      <c r="B4" s="6" t="n">
        <v>1.3</v>
      </c>
      <c r="C4" s="6" t="n">
        <v>1.2</v>
      </c>
      <c r="D4" s="6" t="n">
        <v>1.7</v>
      </c>
    </row>
    <row r="5">
      <c r="A5" s="4" t="inlineStr">
        <is>
          <t>Global CEM Solutions, Ltd. | Customer relationships</t>
        </is>
      </c>
    </row>
    <row r="6">
      <c r="A6" s="3" t="inlineStr">
        <is>
          <t>Finite-Lived Intangible Assets [Line Items]</t>
        </is>
      </c>
    </row>
    <row r="7">
      <c r="A7" s="4" t="inlineStr">
        <is>
          <t>Intangible assets acquired</t>
        </is>
      </c>
      <c r="B7" s="6" t="n">
        <v>4.4</v>
      </c>
    </row>
    <row r="8">
      <c r="A8" s="4" t="inlineStr">
        <is>
          <t>Weighted average remaining life of acquired intangible assets</t>
        </is>
      </c>
      <c r="B8" s="4" t="inlineStr">
        <is>
          <t>4 years 7 months 6 days</t>
        </is>
      </c>
      <c r="C8" s="4" t="inlineStr">
        <is>
          <t>5 years 4 months 24 days</t>
        </is>
      </c>
    </row>
    <row r="9">
      <c r="A9" s="4" t="inlineStr">
        <is>
          <t>Global CEM Solutions, Ltd. | Backlog</t>
        </is>
      </c>
    </row>
    <row r="10">
      <c r="A10" s="3" t="inlineStr">
        <is>
          <t>Finite-Lived Intangible Assets [Line Items]</t>
        </is>
      </c>
    </row>
    <row r="11">
      <c r="A11" s="4" t="inlineStr">
        <is>
          <t>Intangible assets acquired</t>
        </is>
      </c>
      <c r="B11" s="6" t="n">
        <v>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stimated Future Amortization of Intangibles (Detail) - USD ($) $ in Thousands</t>
        </is>
      </c>
      <c r="B1" s="2" t="inlineStr">
        <is>
          <t>Jun. 26, 2020</t>
        </is>
      </c>
      <c r="C1" s="2" t="inlineStr">
        <is>
          <t>Jun. 28, 2019</t>
        </is>
      </c>
    </row>
    <row r="2">
      <c r="A2" s="3" t="inlineStr">
        <is>
          <t>Finite-Lived Intangible Assets [Line Items]</t>
        </is>
      </c>
    </row>
    <row r="3">
      <c r="A3" s="4" t="inlineStr">
        <is>
          <t>2021</t>
        </is>
      </c>
      <c r="B3" s="7" t="n">
        <v>1320</v>
      </c>
    </row>
    <row r="4">
      <c r="A4" s="4" t="inlineStr">
        <is>
          <t>2022</t>
        </is>
      </c>
      <c r="B4" s="5" t="n">
        <v>1542</v>
      </c>
    </row>
    <row r="5">
      <c r="A5" s="4" t="inlineStr">
        <is>
          <t>2023</t>
        </is>
      </c>
      <c r="B5" s="5" t="n">
        <v>663</v>
      </c>
    </row>
    <row r="6">
      <c r="A6" s="4" t="inlineStr">
        <is>
          <t>2024</t>
        </is>
      </c>
      <c r="B6" s="5" t="n">
        <v>434</v>
      </c>
      <c r="C6" s="7" t="n">
        <v>1172</v>
      </c>
    </row>
    <row r="7">
      <c r="A7" s="4" t="inlineStr">
        <is>
          <t>2025</t>
        </is>
      </c>
      <c r="B7" s="5" t="n">
        <v>205</v>
      </c>
    </row>
    <row r="8">
      <c r="A8" s="4" t="inlineStr">
        <is>
          <t>Thereafter</t>
        </is>
      </c>
      <c r="B8" s="5" t="n">
        <v>148</v>
      </c>
      <c r="C8" s="5" t="n">
        <v>230</v>
      </c>
    </row>
    <row r="9">
      <c r="A9" s="4" t="inlineStr">
        <is>
          <t>Total</t>
        </is>
      </c>
      <c r="B9" s="7" t="n">
        <v>4312</v>
      </c>
      <c r="C9" s="7" t="n">
        <v>38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Additional Information (Detail) - USD ($)</t>
        </is>
      </c>
      <c r="B1" s="2" t="inlineStr">
        <is>
          <t>12 Months Ended</t>
        </is>
      </c>
    </row>
    <row r="2">
      <c r="B2" s="2" t="inlineStr">
        <is>
          <t>Jun. 26, 2020</t>
        </is>
      </c>
      <c r="C2" s="2" t="inlineStr">
        <is>
          <t>Jun. 28, 2019</t>
        </is>
      </c>
    </row>
    <row r="3">
      <c r="A3" s="3" t="inlineStr">
        <is>
          <t>Goodwill [Line Items]</t>
        </is>
      </c>
    </row>
    <row r="4">
      <c r="A4" s="4" t="inlineStr">
        <is>
          <t>Goodwill impairment loss</t>
        </is>
      </c>
      <c r="B4" s="7" t="n">
        <v>3514000</v>
      </c>
    </row>
    <row r="5">
      <c r="A5" s="4" t="inlineStr">
        <is>
          <t>Goodwill impairment charges</t>
        </is>
      </c>
      <c r="C5" s="7"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hanges in Carrying Amount of Goodwill from Acquisition (Detail) $ in Thousands</t>
        </is>
      </c>
      <c r="B1" s="2" t="inlineStr">
        <is>
          <t>12 Months Ended</t>
        </is>
      </c>
    </row>
    <row r="2">
      <c r="B2" s="2" t="inlineStr">
        <is>
          <t>Jun. 26, 2020USD ($)</t>
        </is>
      </c>
    </row>
    <row r="3">
      <c r="A3" s="3" t="inlineStr">
        <is>
          <t>Goodwill [Line Items]</t>
        </is>
      </c>
    </row>
    <row r="4">
      <c r="A4" s="4" t="inlineStr">
        <is>
          <t>Beginning Balance</t>
        </is>
      </c>
      <c r="B4" s="7" t="n">
        <v>3705</v>
      </c>
    </row>
    <row r="5">
      <c r="A5" s="4" t="inlineStr">
        <is>
          <t>Impairment charge</t>
        </is>
      </c>
      <c r="B5" s="5" t="n">
        <v>-3514</v>
      </c>
    </row>
    <row r="6">
      <c r="A6" s="4" t="inlineStr">
        <is>
          <t>Foreign currency translation adjustment</t>
        </is>
      </c>
      <c r="B6" s="5" t="n">
        <v>-191</v>
      </c>
    </row>
    <row r="7">
      <c r="A7" s="4" t="inlineStr">
        <is>
          <t>Ending Balance</t>
        </is>
      </c>
      <c r="B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Total Borrowings, Including Current Portion and Non-Current Portion of Long-Term Borrowings (Detail) - USD ($) $ in Thousands</t>
        </is>
      </c>
      <c r="B1" s="2" t="inlineStr">
        <is>
          <t>12 Months Ended</t>
        </is>
      </c>
    </row>
    <row r="2">
      <c r="B2" s="2" t="inlineStr">
        <is>
          <t>Jun. 26, 2020</t>
        </is>
      </c>
      <c r="C2" s="2" t="inlineStr">
        <is>
          <t>Jun. 28, 2019</t>
        </is>
      </c>
    </row>
    <row r="3">
      <c r="A3" s="3" t="inlineStr">
        <is>
          <t>Debt Instrument [Line Items]</t>
        </is>
      </c>
    </row>
    <row r="4">
      <c r="A4" s="4" t="inlineStr">
        <is>
          <t>Long-term borrowings, current portion</t>
        </is>
      </c>
      <c r="B4" s="7" t="n">
        <v>12188</v>
      </c>
      <c r="C4" s="7" t="n">
        <v>3250</v>
      </c>
    </row>
    <row r="5">
      <c r="A5" s="4" t="inlineStr">
        <is>
          <t>Less: Unamortized debt issuance costs – current portion</t>
        </is>
      </c>
      <c r="B5" s="5" t="n">
        <v>-32</v>
      </c>
    </row>
    <row r="6">
      <c r="A6" s="4" t="inlineStr">
        <is>
          <t>Long-term borrowings, current portion, net</t>
        </is>
      </c>
      <c r="B6" s="5" t="n">
        <v>12156</v>
      </c>
      <c r="C6" s="5" t="n">
        <v>3250</v>
      </c>
    </row>
    <row r="7">
      <c r="A7" s="4" t="inlineStr">
        <is>
          <t>Less: Current portion</t>
        </is>
      </c>
      <c r="B7" s="5" t="n">
        <v>-12188</v>
      </c>
      <c r="C7" s="5" t="n">
        <v>-3250</v>
      </c>
    </row>
    <row r="8">
      <c r="A8" s="4" t="inlineStr">
        <is>
          <t>Less: Unamortized debt issuance costs – non-current portion</t>
        </is>
      </c>
      <c r="B8" s="5" t="n">
        <v>-95</v>
      </c>
    </row>
    <row r="9">
      <c r="A9" s="4" t="inlineStr">
        <is>
          <t>Long-term borrowings, non-current portion, net</t>
        </is>
      </c>
      <c r="B9" s="7" t="n">
        <v>39514</v>
      </c>
      <c r="C9" s="7" t="n">
        <v>57688</v>
      </c>
    </row>
    <row r="10">
      <c r="A10" s="4" t="inlineStr">
        <is>
          <t>Loan Payable Due June 2023</t>
        </is>
      </c>
    </row>
    <row r="11">
      <c r="A11" s="3" t="inlineStr">
        <is>
          <t>Debt Instrument [Line Items]</t>
        </is>
      </c>
    </row>
    <row r="12">
      <c r="A12" s="4" t="inlineStr">
        <is>
          <t>Rate</t>
        </is>
      </c>
      <c r="C12" s="4" t="inlineStr">
        <is>
          <t>1-month LIBOR +1.50% per annum</t>
        </is>
      </c>
    </row>
    <row r="13">
      <c r="A13" s="4" t="inlineStr">
        <is>
          <t>Margin above rate</t>
        </is>
      </c>
      <c r="C13" s="4" t="inlineStr">
        <is>
          <t>1.50%</t>
        </is>
      </c>
    </row>
    <row r="14">
      <c r="A14" s="4" t="inlineStr">
        <is>
          <t>Conditions</t>
        </is>
      </c>
      <c r="C14" s="4" t="inlineStr">
        <is>
          <t>Repayable in quarterly installments</t>
        </is>
      </c>
    </row>
    <row r="15">
      <c r="A15" s="4" t="inlineStr">
        <is>
          <t>Term</t>
        </is>
      </c>
      <c r="C15" s="4" t="inlineStr">
        <is>
          <t>2023-06</t>
        </is>
      </c>
    </row>
    <row r="16">
      <c r="A16" s="4" t="inlineStr">
        <is>
          <t>Long-term Debt</t>
        </is>
      </c>
      <c r="C16" s="7" t="n">
        <v>60938</v>
      </c>
    </row>
    <row r="17">
      <c r="A17" s="4" t="inlineStr">
        <is>
          <t>Loan Payable Due June 2024</t>
        </is>
      </c>
    </row>
    <row r="18">
      <c r="A18" s="3" t="inlineStr">
        <is>
          <t>Debt Instrument [Line Items]</t>
        </is>
      </c>
    </row>
    <row r="19">
      <c r="A19" s="4" t="inlineStr">
        <is>
          <t>Rate</t>
        </is>
      </c>
      <c r="B19" s="4" t="inlineStr">
        <is>
          <t>3-month LIBOR +1.35% per annum</t>
        </is>
      </c>
    </row>
    <row r="20">
      <c r="A20" s="4" t="inlineStr">
        <is>
          <t>Margin above rate</t>
        </is>
      </c>
      <c r="B20" s="4" t="inlineStr">
        <is>
          <t>1.35%</t>
        </is>
      </c>
    </row>
    <row r="21">
      <c r="A21" s="4" t="inlineStr">
        <is>
          <t>Conditions</t>
        </is>
      </c>
      <c r="B21" s="4" t="inlineStr">
        <is>
          <t>Repayable in quarterly installments</t>
        </is>
      </c>
    </row>
    <row r="22">
      <c r="A22" s="4" t="inlineStr">
        <is>
          <t>Term</t>
        </is>
      </c>
      <c r="B22" s="4" t="inlineStr">
        <is>
          <t>2024-06</t>
        </is>
      </c>
    </row>
    <row r="23">
      <c r="A23" s="4" t="inlineStr">
        <is>
          <t>Long-term Debt</t>
        </is>
      </c>
      <c r="B23" s="7" t="n">
        <v>5179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ovements of Long-Term Loans (Detail) - USD ($) $ in Thousands</t>
        </is>
      </c>
      <c r="B1" s="2" t="inlineStr">
        <is>
          <t>12 Months Ended</t>
        </is>
      </c>
    </row>
    <row r="2">
      <c r="B2" s="2" t="inlineStr">
        <is>
          <t>Jun. 26, 2020</t>
        </is>
      </c>
      <c r="C2" s="2" t="inlineStr">
        <is>
          <t>Jun. 28, 2019</t>
        </is>
      </c>
    </row>
    <row r="3">
      <c r="A3" s="3" t="inlineStr">
        <is>
          <t>Debt Instrument [Line Items]</t>
        </is>
      </c>
    </row>
    <row r="4">
      <c r="A4" s="4" t="inlineStr">
        <is>
          <t>Opening balance</t>
        </is>
      </c>
      <c r="B4" s="7" t="n">
        <v>60938</v>
      </c>
      <c r="C4" s="7" t="n">
        <v>64188</v>
      </c>
    </row>
    <row r="5">
      <c r="A5" s="4" t="inlineStr">
        <is>
          <t>Borrowings during the period</t>
        </is>
      </c>
      <c r="B5" s="5" t="n">
        <v>60938</v>
      </c>
    </row>
    <row r="6">
      <c r="A6" s="4" t="inlineStr">
        <is>
          <t>Repayments during the period</t>
        </is>
      </c>
      <c r="B6" s="5" t="n">
        <v>-70079</v>
      </c>
      <c r="C6" s="5" t="n">
        <v>-3250</v>
      </c>
    </row>
    <row r="7">
      <c r="A7" s="4" t="inlineStr">
        <is>
          <t>Closing balance</t>
        </is>
      </c>
      <c r="B7" s="7" t="n">
        <v>51797</v>
      </c>
      <c r="C7" s="7" t="n">
        <v>6093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uture Maturities of Long-Term Debt (Detail) - USD ($) $ in Thousands</t>
        </is>
      </c>
      <c r="B1" s="2" t="inlineStr">
        <is>
          <t>Jun. 26, 2020</t>
        </is>
      </c>
      <c r="C1" s="2" t="inlineStr">
        <is>
          <t>Jun. 28, 2019</t>
        </is>
      </c>
      <c r="D1" s="2" t="inlineStr">
        <is>
          <t>Jun. 29, 2018</t>
        </is>
      </c>
    </row>
    <row r="2">
      <c r="A2" s="3" t="inlineStr">
        <is>
          <t>Debt Instrument [Line Items]</t>
        </is>
      </c>
    </row>
    <row r="3">
      <c r="A3" s="4" t="inlineStr">
        <is>
          <t>2021</t>
        </is>
      </c>
      <c r="B3" s="7" t="n">
        <v>12188</v>
      </c>
    </row>
    <row r="4">
      <c r="A4" s="4" t="inlineStr">
        <is>
          <t>2022</t>
        </is>
      </c>
      <c r="B4" s="5" t="n">
        <v>15233</v>
      </c>
    </row>
    <row r="5">
      <c r="A5" s="4" t="inlineStr">
        <is>
          <t>2023</t>
        </is>
      </c>
      <c r="B5" s="5" t="n">
        <v>12188</v>
      </c>
    </row>
    <row r="6">
      <c r="A6" s="4" t="inlineStr">
        <is>
          <t>2024</t>
        </is>
      </c>
      <c r="B6" s="5" t="n">
        <v>12188</v>
      </c>
    </row>
    <row r="7">
      <c r="A7" s="4" t="inlineStr">
        <is>
          <t>Total</t>
        </is>
      </c>
      <c r="B7" s="7" t="n">
        <v>51797</v>
      </c>
      <c r="C7" s="7" t="n">
        <v>60938</v>
      </c>
      <c r="D7" s="7" t="n">
        <v>641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6" customWidth="1" min="7" max="7"/>
    <col width="15" customWidth="1" min="8" max="8"/>
  </cols>
  <sheetData>
    <row r="1">
      <c r="A1" s="1" t="inlineStr">
        <is>
          <t>Borrowings - Additional Information (Detail) - USD ($)</t>
        </is>
      </c>
      <c r="B1" s="2" t="inlineStr">
        <is>
          <t>Sep. 10, 2019</t>
        </is>
      </c>
      <c r="C1" s="2" t="inlineStr">
        <is>
          <t>Jun. 26, 2020</t>
        </is>
      </c>
      <c r="D1" s="2" t="inlineStr">
        <is>
          <t>Jun. 28, 2019</t>
        </is>
      </c>
      <c r="E1" s="2" t="inlineStr">
        <is>
          <t>Sep. 27, 2019</t>
        </is>
      </c>
      <c r="F1" s="2" t="inlineStr">
        <is>
          <t>Sep. 03, 2019</t>
        </is>
      </c>
      <c r="G1" s="2" t="inlineStr">
        <is>
          <t>Aug. 20, 2019</t>
        </is>
      </c>
      <c r="H1" s="2" t="inlineStr">
        <is>
          <t>Jun. 04, 2018</t>
        </is>
      </c>
    </row>
    <row r="2">
      <c r="A2" s="3" t="inlineStr">
        <is>
          <t>Line of Credit Facility [Line Items]</t>
        </is>
      </c>
    </row>
    <row r="3">
      <c r="A3" s="4" t="inlineStr">
        <is>
          <t>Line of credit facility borrowing capacity</t>
        </is>
      </c>
      <c r="B3" s="7" t="n">
        <v>200000000</v>
      </c>
      <c r="G3" s="7" t="n">
        <v>160900000</v>
      </c>
    </row>
    <row r="4">
      <c r="A4" s="4" t="inlineStr">
        <is>
          <t>Line of credit facility termination date</t>
        </is>
      </c>
      <c r="C4" s="4" t="inlineStr">
        <is>
          <t>Sep. 10,
		2019</t>
        </is>
      </c>
    </row>
    <row r="5">
      <c r="A5" s="4" t="inlineStr">
        <is>
          <t>Repayments Of Long term Debt</t>
        </is>
      </c>
      <c r="C5" s="7" t="n">
        <v>70079000</v>
      </c>
      <c r="D5" s="7" t="n">
        <v>3250000</v>
      </c>
    </row>
    <row r="6">
      <c r="A6" s="4" t="inlineStr">
        <is>
          <t>Bank of Ayudhya Public Company Limited [Member]</t>
        </is>
      </c>
    </row>
    <row r="7">
      <c r="A7" s="3" t="inlineStr">
        <is>
          <t>Line of Credit Facility [Line Items]</t>
        </is>
      </c>
    </row>
    <row r="8">
      <c r="A8" s="4" t="inlineStr">
        <is>
          <t>Interest Expense On Debt</t>
        </is>
      </c>
      <c r="C8" s="7" t="n">
        <v>1500000</v>
      </c>
    </row>
    <row r="9">
      <c r="A9" s="4" t="inlineStr">
        <is>
          <t>Debt Description Of Variable Rate Basis</t>
        </is>
      </c>
      <c r="C9" s="4" t="inlineStr">
        <is>
          <t>3-month LIBOR plus 1.35%</t>
        </is>
      </c>
    </row>
    <row r="10">
      <c r="A10" s="4" t="inlineStr">
        <is>
          <t>Debt Instrument Stated Interest Percentage</t>
        </is>
      </c>
      <c r="C10" s="4" t="inlineStr">
        <is>
          <t>1.35%</t>
        </is>
      </c>
    </row>
    <row r="11">
      <c r="A11" s="4" t="inlineStr">
        <is>
          <t>Debt Instrument Periodic Payment</t>
        </is>
      </c>
      <c r="C11" s="7" t="n">
        <v>3000000</v>
      </c>
    </row>
    <row r="12">
      <c r="A12" s="4" t="inlineStr">
        <is>
          <t>Debt Instrument Maturity Date</t>
        </is>
      </c>
      <c r="C12" s="4" t="inlineStr">
        <is>
          <t>Jun. 30,
		2024</t>
        </is>
      </c>
    </row>
    <row r="13">
      <c r="A13" s="4" t="inlineStr">
        <is>
          <t>Credit Facility Agreement [Member] | Bank of Ayudhya Public Company Limited [Member]</t>
        </is>
      </c>
    </row>
    <row r="14">
      <c r="A14" s="3" t="inlineStr">
        <is>
          <t>Line of Credit Facility [Line Items]</t>
        </is>
      </c>
    </row>
    <row r="15">
      <c r="A15" s="4" t="inlineStr">
        <is>
          <t>Line of credit facility borrowing capacity</t>
        </is>
      </c>
      <c r="E15" s="7" t="n">
        <v>3600000</v>
      </c>
      <c r="G15" s="7" t="n">
        <v>110000000</v>
      </c>
    </row>
    <row r="16">
      <c r="A16" s="4" t="inlineStr">
        <is>
          <t>Term Loan Agreement [Member]</t>
        </is>
      </c>
    </row>
    <row r="17">
      <c r="A17" s="3" t="inlineStr">
        <is>
          <t>Line of Credit Facility [Line Items]</t>
        </is>
      </c>
    </row>
    <row r="18">
      <c r="A18" s="4" t="inlineStr">
        <is>
          <t>Long Term Debt Outstanding</t>
        </is>
      </c>
      <c r="C18" s="7" t="n">
        <v>51800000</v>
      </c>
    </row>
    <row r="19">
      <c r="A19" s="4" t="inlineStr">
        <is>
          <t>Term Loan Agreement [Member] | Bank of Ayudhya Public Company Limited [Member]</t>
        </is>
      </c>
    </row>
    <row r="20">
      <c r="A20" s="3" t="inlineStr">
        <is>
          <t>Line of Credit Facility [Line Items]</t>
        </is>
      </c>
    </row>
    <row r="21">
      <c r="A21" s="4" t="inlineStr">
        <is>
          <t>Debt Principal amount</t>
        </is>
      </c>
      <c r="F21" s="7" t="n">
        <v>60900000</v>
      </c>
    </row>
    <row r="22">
      <c r="A22" s="4" t="inlineStr">
        <is>
          <t>Line Of Credit Covenant Terms</t>
        </is>
      </c>
      <c r="C22" s="4" t="inlineStr">
        <is>
          <t>The Term Loan Agreement contains affirmative and negative covenants applicable to the Borrower, including delivery of financial statements and other information, compliance with laws, maintenance of insurance,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 to equity ratio less than or equal to 1.0 times. In the case of any payment of a dividend by the Company, its debt service coverage ratio must be at least 1.50 times. As of June 26, 2020, the Company was in compliance with all of its financial covenants under the Term Loan Agreement.</t>
        </is>
      </c>
    </row>
    <row r="23">
      <c r="A23" s="4" t="inlineStr">
        <is>
          <t>Term Loan Agreement [Member] | Bank of America [Member]</t>
        </is>
      </c>
    </row>
    <row r="24">
      <c r="A24" s="3" t="inlineStr">
        <is>
          <t>Line of Credit Facility [Line Items]</t>
        </is>
      </c>
    </row>
    <row r="25">
      <c r="A25" s="4" t="inlineStr">
        <is>
          <t>Interest Expense On Debt</t>
        </is>
      </c>
      <c r="C25" s="7" t="n">
        <v>500000</v>
      </c>
      <c r="D25" s="5" t="n">
        <v>2400000</v>
      </c>
    </row>
    <row r="26">
      <c r="A26" s="4" t="inlineStr">
        <is>
          <t>LIBOR | After Fifth Amendment</t>
        </is>
      </c>
    </row>
    <row r="27">
      <c r="A27" s="3" t="inlineStr">
        <is>
          <t>Line of Credit Facility [Line Items]</t>
        </is>
      </c>
    </row>
    <row r="28">
      <c r="A28" s="4" t="inlineStr">
        <is>
          <t>Credit line interest rate</t>
        </is>
      </c>
      <c r="C28" s="4" t="inlineStr">
        <is>
          <t>LIBOR rate plus a spread of 1.50% to 2.25%,</t>
        </is>
      </c>
    </row>
    <row r="29">
      <c r="A29" s="4" t="inlineStr">
        <is>
          <t>Base Rate | After Fifth Amendment</t>
        </is>
      </c>
    </row>
    <row r="30">
      <c r="A30" s="3" t="inlineStr">
        <is>
          <t>Line of Credit Facility [Line Items]</t>
        </is>
      </c>
    </row>
    <row r="31">
      <c r="A31" s="4" t="inlineStr">
        <is>
          <t>Credit line interest rate</t>
        </is>
      </c>
      <c r="C31" s="4" t="inlineStr">
        <is>
          <t>base rate plus a spread of 0.50% to 1.25%</t>
        </is>
      </c>
    </row>
    <row r="32">
      <c r="A32" s="4" t="inlineStr">
        <is>
          <t>Revolving Credit Facility</t>
        </is>
      </c>
    </row>
    <row r="33">
      <c r="A33" s="3" t="inlineStr">
        <is>
          <t>Line of Credit Facility [Line Items]</t>
        </is>
      </c>
    </row>
    <row r="34">
      <c r="A34" s="4" t="inlineStr">
        <is>
          <t>Line of credit facility borrowing capacity</t>
        </is>
      </c>
      <c r="B34" s="5" t="n">
        <v>150000000</v>
      </c>
      <c r="C34" s="7" t="n">
        <v>150000000</v>
      </c>
      <c r="H34" s="7" t="n">
        <v>25000000</v>
      </c>
    </row>
    <row r="35">
      <c r="A35" s="4" t="inlineStr">
        <is>
          <t>Line of credit facility extended termination date</t>
        </is>
      </c>
      <c r="C35" s="4" t="inlineStr">
        <is>
          <t>Jun. 4,
		2023</t>
        </is>
      </c>
    </row>
    <row r="36">
      <c r="A36" s="4" t="inlineStr">
        <is>
          <t>Revolving Credit Facility | Bank of America [Member]</t>
        </is>
      </c>
    </row>
    <row r="37">
      <c r="A37" s="3" t="inlineStr">
        <is>
          <t>Line of Credit Facility [Line Items]</t>
        </is>
      </c>
    </row>
    <row r="38">
      <c r="A38" s="4" t="inlineStr">
        <is>
          <t>Repayments Of Long term Debt</t>
        </is>
      </c>
      <c r="B38" s="5" t="n">
        <v>61000000</v>
      </c>
    </row>
    <row r="39">
      <c r="A39" s="4" t="inlineStr">
        <is>
          <t>Term Loan Credit Facility</t>
        </is>
      </c>
    </row>
    <row r="40">
      <c r="A40" s="3" t="inlineStr">
        <is>
          <t>Line of Credit Facility [Line Items]</t>
        </is>
      </c>
    </row>
    <row r="41">
      <c r="A41" s="4" t="inlineStr">
        <is>
          <t>Line of credit facility borrowing capacity</t>
        </is>
      </c>
      <c r="B41" s="7" t="n">
        <v>50000000</v>
      </c>
    </row>
    <row r="42">
      <c r="A42" s="4" t="inlineStr">
        <is>
          <t>Line of credit facility amount outstanding</t>
        </is>
      </c>
      <c r="H42" s="7" t="n">
        <v>65000000</v>
      </c>
    </row>
    <row r="43">
      <c r="A43" s="4" t="inlineStr">
        <is>
          <t>Term Loan Credit Facility | Bank of America [Member]</t>
        </is>
      </c>
    </row>
    <row r="44">
      <c r="A44" s="3" t="inlineStr">
        <is>
          <t>Line of Credit Facility [Line Items]</t>
        </is>
      </c>
    </row>
    <row r="45">
      <c r="A45" s="4" t="inlineStr">
        <is>
          <t>Long Term Debt Outstanding</t>
        </is>
      </c>
      <c r="C45" s="7" t="n">
        <v>0</v>
      </c>
      <c r="D45" s="7" t="n">
        <v>609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6:52:06Z</dcterms:created>
  <dcterms:modified xmlns:dcterms="http://purl.org/dc/terms/" xmlns:xsi="http://www.w3.org/2001/XMLSchema-instance" xsi:type="dcterms:W3CDTF">2020-08-18T16:52:06Z</dcterms:modified>
</cp:coreProperties>
</file>